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Opera"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EARNINGS (LOSSES) PER SHARE" sheetId="14" state="visible" r:id="rId14"/>
    <sheet xmlns:r="http://schemas.openxmlformats.org/officeDocument/2006/relationships" name="TRANSACTIONS" sheetId="15" state="visible" r:id="rId15"/>
    <sheet xmlns:r="http://schemas.openxmlformats.org/officeDocument/2006/relationships" name="DEBT"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TINGENCIES &amp; OTHER" sheetId="20" state="visible" r:id="rId20"/>
    <sheet xmlns:r="http://schemas.openxmlformats.org/officeDocument/2006/relationships" name="SEGMENTS" sheetId="21" state="visible" r:id="rId21"/>
    <sheet xmlns:r="http://schemas.openxmlformats.org/officeDocument/2006/relationships" name="LOYALTY OBLIGATIONS" sheetId="22" state="visible" r:id="rId22"/>
    <sheet xmlns:r="http://schemas.openxmlformats.org/officeDocument/2006/relationships" name="CONSOLIDATION" sheetId="23" state="visible" r:id="rId23"/>
    <sheet xmlns:r="http://schemas.openxmlformats.org/officeDocument/2006/relationships" name="FAIR VALUE MEASUR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EARNINGS (LOSSES) PER SHARE (Ta" sheetId="34" state="visible" r:id="rId34"/>
    <sheet xmlns:r="http://schemas.openxmlformats.org/officeDocument/2006/relationships" name="TRANSACTIONS (Tables)" sheetId="35" state="visible" r:id="rId35"/>
    <sheet xmlns:r="http://schemas.openxmlformats.org/officeDocument/2006/relationships" name="DEBT (Tables)" sheetId="36" state="visible" r:id="rId36"/>
    <sheet xmlns:r="http://schemas.openxmlformats.org/officeDocument/2006/relationships" name="SHARE CAPITAL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GMENTS (Tables)" sheetId="40" state="visible" r:id="rId40"/>
    <sheet xmlns:r="http://schemas.openxmlformats.org/officeDocument/2006/relationships" name="CONSOLIDATION (Tables)" sheetId="41" state="visible" r:id="rId41"/>
    <sheet xmlns:r="http://schemas.openxmlformats.org/officeDocument/2006/relationships" name="FAIR VALUE MEASURMENTS (Tables)" sheetId="42" state="visible" r:id="rId42"/>
    <sheet xmlns:r="http://schemas.openxmlformats.org/officeDocument/2006/relationships" name="NATURE OF OPERATION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REVERSE TAKEOVER TRANSACTION (D" sheetId="47" state="visible" r:id="rId47"/>
    <sheet xmlns:r="http://schemas.openxmlformats.org/officeDocument/2006/relationships" name="INVENTORY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TANGIBLE ASSETS - Schedule _2" sheetId="54" state="visible" r:id="rId54"/>
    <sheet xmlns:r="http://schemas.openxmlformats.org/officeDocument/2006/relationships" name="GOODWILL - Narrative (Details)" sheetId="55" state="visible" r:id="rId55"/>
    <sheet xmlns:r="http://schemas.openxmlformats.org/officeDocument/2006/relationships" name="GOODWILL - Schedule of Goodwill" sheetId="56" state="visible" r:id="rId56"/>
    <sheet xmlns:r="http://schemas.openxmlformats.org/officeDocument/2006/relationships" name="EARNINGS (LOSSES) PER SHARE - S" sheetId="57" state="visible" r:id="rId57"/>
    <sheet xmlns:r="http://schemas.openxmlformats.org/officeDocument/2006/relationships" name="TRANSACTIONS - Merger Agreement" sheetId="58" state="visible" r:id="rId58"/>
    <sheet xmlns:r="http://schemas.openxmlformats.org/officeDocument/2006/relationships" name="TRANSACTIONS - Schedule of Reco" sheetId="59" state="visible" r:id="rId59"/>
    <sheet xmlns:r="http://schemas.openxmlformats.org/officeDocument/2006/relationships" name="TRANSACTIONS -Business Combinat" sheetId="60" state="visible" r:id="rId60"/>
    <sheet xmlns:r="http://schemas.openxmlformats.org/officeDocument/2006/relationships" name="TRANSACTIONS - Business Acquisi" sheetId="61" state="visible" r:id="rId61"/>
    <sheet xmlns:r="http://schemas.openxmlformats.org/officeDocument/2006/relationships" name="TRANSACTIONS - Asset Acquisitio" sheetId="62" state="visible" r:id="rId62"/>
    <sheet xmlns:r="http://schemas.openxmlformats.org/officeDocument/2006/relationships" name="TRANSACTIONS - Dispositions (De"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BT - Schedule of Maturities o" sheetId="66" state="visible" r:id="rId66"/>
    <sheet xmlns:r="http://schemas.openxmlformats.org/officeDocument/2006/relationships" name="SHARE CAPITAL - Narrative (Deta" sheetId="67" state="visible" r:id="rId67"/>
    <sheet xmlns:r="http://schemas.openxmlformats.org/officeDocument/2006/relationships" name="SHARE CAPITAL - Schedule of Sto" sheetId="68" state="visible" r:id="rId68"/>
    <sheet xmlns:r="http://schemas.openxmlformats.org/officeDocument/2006/relationships" name="SHARE CAPITAL - Schedule of Unv" sheetId="69" state="visible" r:id="rId69"/>
    <sheet xmlns:r="http://schemas.openxmlformats.org/officeDocument/2006/relationships" name="SHARE CAPITAL - Share-Based Pay"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INCOME TAXES - Schedule of Unre" sheetId="75" state="visible" r:id="rId75"/>
    <sheet xmlns:r="http://schemas.openxmlformats.org/officeDocument/2006/relationships" name="LEASES - Narrative (Details)" sheetId="76" state="visible" r:id="rId76"/>
    <sheet xmlns:r="http://schemas.openxmlformats.org/officeDocument/2006/relationships" name="LEASES - Lease, Cost (Details)" sheetId="77" state="visible" r:id="rId77"/>
    <sheet xmlns:r="http://schemas.openxmlformats.org/officeDocument/2006/relationships" name="LEASES - Lessee, Operating Leas" sheetId="78" state="visible" r:id="rId78"/>
    <sheet xmlns:r="http://schemas.openxmlformats.org/officeDocument/2006/relationships" name="CONTINGENCIES &amp; OTHER (Details)" sheetId="79" state="visible" r:id="rId79"/>
    <sheet xmlns:r="http://schemas.openxmlformats.org/officeDocument/2006/relationships" name="SEGMENTS - Narrative (Details)" sheetId="80" state="visible" r:id="rId80"/>
    <sheet xmlns:r="http://schemas.openxmlformats.org/officeDocument/2006/relationships" name="SEGMENTS - Schedule of Segment " sheetId="81" state="visible" r:id="rId81"/>
    <sheet xmlns:r="http://schemas.openxmlformats.org/officeDocument/2006/relationships" name="LOYALTY OBLIGATIONS (Details)" sheetId="82" state="visible" r:id="rId82"/>
    <sheet xmlns:r="http://schemas.openxmlformats.org/officeDocument/2006/relationships" name="CONSOLIDATION (Details)" sheetId="83" state="visible" r:id="rId83"/>
    <sheet xmlns:r="http://schemas.openxmlformats.org/officeDocument/2006/relationships" name="FAIR VALUE MEASURMENTS - Narrat" sheetId="84" state="visible" r:id="rId84"/>
    <sheet xmlns:r="http://schemas.openxmlformats.org/officeDocument/2006/relationships" name="FAIR VALUE MEASURMENTS - Schedu"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42</t>
        </is>
      </c>
      <c r="C9" s="4" t="inlineStr">
        <is>
          <t xml:space="preserve"> </t>
        </is>
      </c>
      <c r="D9" s="4" t="inlineStr">
        <is>
          <t xml:space="preserve"> </t>
        </is>
      </c>
    </row>
    <row r="10">
      <c r="A10" s="4" t="inlineStr">
        <is>
          <t>Entity Registrant Name</t>
        </is>
      </c>
      <c r="B10" s="4" t="inlineStr">
        <is>
          <t>VERANO HOLDINGS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83243</t>
        </is>
      </c>
      <c r="C12" s="4" t="inlineStr">
        <is>
          <t xml:space="preserve"> </t>
        </is>
      </c>
      <c r="D12" s="4" t="inlineStr">
        <is>
          <t xml:space="preserve"> </t>
        </is>
      </c>
    </row>
    <row r="13">
      <c r="A13" s="4" t="inlineStr">
        <is>
          <t>Entity Address, Address Line One</t>
        </is>
      </c>
      <c r="B13" s="4" t="inlineStr">
        <is>
          <t>224 W Hill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10</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265-073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14538753</v>
      </c>
    </row>
    <row r="31">
      <c r="A31" s="4" t="inlineStr">
        <is>
          <t>Documents Incorporated by Reference</t>
        </is>
      </c>
      <c r="B31" s="4" t="inlineStr">
        <is>
          <t>Portions of the definitive Proxy Statement to be delivered to shareholders in connection with the Annual Meeting of Shareholders to be held during 2024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84841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344074096</v>
      </c>
      <c r="D38" s="4" t="inlineStr">
        <is>
          <t xml:space="preserve"> </t>
        </is>
      </c>
    </row>
    <row r="39">
      <c r="A39" s="4" t="inlineStr">
        <is>
          <t>Common 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The Company’s inventory consists of the following as of December 31, 2023 and December 31, 2022: As of December 31, 2023 2022 Raw Materials $ 5,336 $ 7,120 Work in Process 107,438 123,101 Finished Goods 27,913 34,311 Total Inventory $ 140,687 $ 164,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and related accumulated depreciation consists of the following at December 31, 2023 and December 31, 2022: As of December 31, 2023 2022 Land $ 30,934 $ 31,877 Buildings and Improvements 194,274 197,819 Furniture and Fixtures 19,884 16,189 Computer Equipment and Software 25,861 21,478 Leasehold Improvements 230,877 211,785 Tools and Equipment 90,386 88,507 Vehicles 4,373 4,992 Assets Under Construction (1) 39,844 41,800 Total Property, Plant and Equipment, Gross 636,433 614,447 Less: Accumulated Depreciation (135,129) (88,542) Property, Plant and Equipment, Net $ 501,304 $ 525,905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2 $ 498,380 $ (46,148) $ 452,232 Additions 122,626 — 122,626 Property, plant and equipment from 5,891 (229) 5,662 Disposals and other (11,196) 1,596 (9,600) Deconsolidation from disposition of business combination (1,254) 281 (973) Depreciation — (44,042) (44,042) Balance as of December 31, 2022 $ 614,447 $ (88,542) $ 525,905 Additions 35,815 — 35,815 Disposals and other (4,260) 2,093 (2,167) Impairment (9,569) 996 (8,573) Depreciation — (49,676) (49,676) Balance as of December 31, 2023 $ 636,433 $ (135,129) $ 501,304 For the years ended December 31, 2023 and December 31, 2022, depreciation expense included in costs of goods sold totaled $33,866 and $31,774, respectively. For the years ended December 31, 2023 and December 31, 2022, depreciation expense included in selling, general, and administrative expense totaled $15,810 and $12,268, respectively. During the year ended December 31, 2023, the Company recorded a fixed asset impairment charge of $8,573 associated with its Massachusetts cultivation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are recorded at cost less accumulated amortization and impairment losses, if any. Intangible assets acquired in a business combination are measured at fair value as of the acquisition date. Amortization of definite life intangible assets is provided on a straight-line basis over their estimated useful lives. The estimated useful lives, residual values, and amortization methods for intangible assets are reviewed by the Company at each year end, and any changes in estimates are accounted for prospectively. As of December 31, 2023 and December 31, 2022, intangible assets consisted of the following: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2,492)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 Licenses Tradenames Technology Total Cost Balance as of January 1, 2022 $ 1,386,131 $ 54,166 $ 11,603 $ 1,451,900 Purchases — — — — Additions from business combination 21,545 — — 21,545 Adjustments to purchase price allocation (2,025) — (5,172) (7,197) Impairment (130,670) — — (130,670) Balance as of December 31, 2022 $ 1,274,981 $ 54,166 $ 6,431 $ 1,335,578 Accumulated Amortization Balance as of January 1, 2022 66,703 4,158 1,126 71,987 Amortization 91,062 5,421 861 97,344 Impairment $ (14,519) $ — $ — $ (14,519) Balance as of December 31, 2022 $ 143,246 $ 9,579 $ 1,987 $ 154,812 Net Book Value Balance as of January 1, 2022 1,319,428 50,008 10,477 1,379,913 Balance as of December 31, 2022 $ 1,131,735 $ 44,587 $ 4,444 $ 1,180,766 6. INTANGIBLE ASSETS (Continued) The Company recorded amortization expense for the years ended December 31, 2023, 2022 and 2021 of $91,457, $97,344, and $67,953, respectively. On an annual basis, the Company reviews the estimated useful lives, residual values and amortization methods used for each identifiable intangible asset acquired. During the 2023 and 2022 annual review, management determined that the Massachusetts cultivation (wholesale) license was impaired and determined that the Arizona cultivation (wholesale) license was impaired, with respect to such years. The Company recorded intangible asset impairment charges of $5,113 and $116,151 on the remaining net book value during the years ended December 31, 2023 and December 31, 2022, respectively. No such intangible asset impairment charges were recorded during the year ended December 31, 2021. Amortization periods of assets with finite lives are based on management’s estimates at the date of acquisition. During the year ended December 31, 2022, the Company identified an error in its calculation of the technology intangible asset value related to the AME Parties acquisition. A correction to the value of the technology intangible asset resulted in an out-of-period increase to the carrying value of goodwill and decrease to the carrying value of the technology intangible asset of approximately $5,172, as well as a decrease to amortization expense of $320. The following table outlines the estimated annual amortization expense related to intangible assets as of December 31, 2023: Year Ending December 31: Estimated Amortization 2024 $ 91,149 2025 91,149 2026 90,434 2027 90,360 2028 90,342 Thereafter 632,712 Total $ 1,086,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7. GOODWILL The Company’s assets are aggregated into two reportable segments: Cultivation (Wholesale) and Retail. The changes in the carrying amount of goodwill, by reportable segment, for the years ended December 31, 2022 and 2023 were as follows: January 1, 2022 Impairment Adjustments to purchase price Acquisitions December 31, 2022 Cultivation $ 91,116 $ (5,367) $ (2,745) $ — $ 83,004 Retail 277,014 (107,664) 6,418 10,316 186,084 $ 368,130 $ (113,031) $ 3,673 $ 10,316 $ 269,088 January 1, Impairment Adjustments to purchase price allocation Acquisitions December 31, Cultivation $ 83,004 $ (33,686) $ — $ — $ 49,318 Retail (1) 186,084 (4,245) 134 — 181,973 $ 269,088 $ (37,931) $ 134 $ — $ 231,291 (1) One of the Company’s reporting units, with $1,293 of allocated goodwill, had a negative carrying value as of December 31, 2023. During the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During the year ended December 31, 2022, the carrying value of goodwill for the Arizona cultivation reporting unit is $41,801, and the goodwill for the Arizona retail, Pennsylvania retail and Pennsylvania cultivation reporting units were fully impaired. During the year ended December 31, 2022, the Company identified an error in its calculation of the technology intangible asset value related to the AME Parties acquisition. A correction to the value of the technology intangible asset resulted in an out-of-period increase to the carrying value of goodwill equal to $3,801. During the year ended December 31, 2022, the Company made prospective adjustments to the purchase price allocations associated with previously acquired entities that resulted in changes to goodwill. The Company obtained additional information about the facts and circumstances that existed at the time of the acquisition that resulted in changes in the provisional amounts recognized. During the year ended December 31, 2022, the Company recorded measurement period adjustments in connection with the December 28, 2021 acquisition of Connecticut Pharmaceutical Solutions, Inc. The net impact led to a decrease of $2,745 to goodwill for changes to inventory, income taxes, deferred tax liabilities and accrued payables. 7. GOODWILL (Continued) During the year ended December 31, 2022, the Company recorded a purchase price adjustment for the December 20, 2021 acquisition of Caring Nature, LLC. The purchase price adjustment was an increase to consideration transferred and was reflected as an increase of $56 to goodwill. During the year ended December 31, 2022, the Company recorded measurement period adjustments in connection with the March 11, 2022 acquisition of 420 Capital Management, LLC ("Greengate"). The net impact led to an increase of $2,221 to goodwill. The Company obtained additional information about the facts and circumstances that existed at the time of the acquisition that resulted in changes in the provisional amounts recognized for cash and accounts payable. During the year ended December 31, 2022, the Company recorded measurement period adjustments in connection with the September 7, 2022 acquisition of WSCC, Inc. (“Sierra Well”). The purchase price adjustment led to an increase of $340 to goodwill. During the year ended December 31, 2023, the Company recorded a measurement period adjustment which led to a net increase of $134 to goodwill. The Company obtained additional information about the facts and circumstances that existed at the time of the acquisition date that led to changes in provisional amounts recognized in the initial opening financials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ES) PER SHARE</t>
        </is>
      </c>
      <c r="B4" s="4" t="inlineStr">
        <is>
          <t>8. EARNINGS (LOSSES) PER SHARE The Company presents basic earnings (losses) per share. Basic earnings (losses) per share is calculated by dividing the earnings (loss) attributable to shareholders by the weighted average number of Subordinate Voting Shares (with outstanding Proportionate Voting Shares, if any, accounted for on an as converted to Subordinate Voting Shares basis) outstanding during the periods presented. Diluted earnings (losses) per share is computed based on the weighted average number of Subordinate Voting Shares (with outstanding Proportionate Voting Shares, if any, accounted for on an as converted to Subordinate Voting Shares basis) outstanding, to the extent dilutive. The computations of net earnings (losses) per share, on a basic basis and diluted basis, including reconciliations of the numerators and denominators, for the years ended December 31, 2023, 2022 and 2021 were as follows: For the Years Ended December 31, 2023 2022 2021 (As Restated) Numerator Net Income (Loss) attributable to Verano Holdings Corp. $ (117,348) $ (269,164) $ (57,507) Denominator Basic Pre-RTO weighted-average shares outstanding — — 158,203,932 Post-RTO weighted-average shares outstanding — — 307,177,442 Weighted-average shares outstanding – basic 342,774,236 331,409,315 290,443,432 Diluted Pre-RTO weighted-average shares outstanding — — 158,203,932 Post-RTO weighted-average shares outstanding — — 307,177,442 Weighted-average shares outstanding – diluted 342,774,236 331,409,315 290,443,432 Net Loss per share - basic &amp; diluted $ (0.34) $ (0.81) $ (0.20) Potentially dilutive securities of approximately 2,329,116 for the year ended December 31, 2023, were not included in the computation of diluted earning (losses)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RANSACTIONS</t>
        </is>
      </c>
      <c r="B4" s="4" t="inlineStr">
        <is>
          <t>9. TRANSACTIONS (a) Merger Agreement On November 6, 2020, Verano Holdings LLC entered into an agreement and plan of merger with the AME Parties, pursuant to which the Company, as the assignee of all of Verano Holdings LLC’s rights and obligations thereunder, would acquire the AME Parties and their subsidiaries and ownership and control interests (the “AME Group”) via a series of merger transactions (the “AME Mergers”). The AME Mergers were contingent upon, and were to close contemporaneously with the RTO, resulting in the creation of the Company as a Canadian publicly-traded parent company of Verano Holdings LLC, the AME Parties and their respective subsidiaries. The RTO and AME Mergers closed on February 11, 2021 and resulted in the AME Group becoming wholly-owned subsidiaries of the Company. The members of the AME Parties, through the RTO and AME Mergers, exchanged their membership interests in the AME Parties for 18,092,988 Subordinate Voting Shares and 470,984 Proportionate Voting Shares valued at approximately $651,914, plus cash consideration of $35,000. The shares issued were assigned a value of $10 2 per Subordinate Voting Share and with the Proportionate Voting Shares valued on an as converted to Subordinate Voting Share basis. The share price is equivalent to the arm’s-length RTO Financing transaction of the Subscription Receipts of $10 2 per share. The share consideration and cash consideration of $20,000 was paid at the closing of the AME mergers, $10,000 of the cash consideration was paid on August 11, 2021, and the remaining $5,000 of the cash consideration was paid in the first quarter of 2022. As of December 31, 2022, the total consideration had been paid in full. The Company accounted for the transactions as a business combination in accordance with ASC Topic 805, Business Combinations . The following table summarizes the purchase price allocation of the transactions: AME Parties AME Parties Arizona Total Cash $ 5,446 $ 507 $ 5,953 Accounts receivable, net 60 498 558 Inventory 83,205 5,827 89,032 Prepaids and other current assets 833 1,989 2,822 Property, plant and equipment, net 73,386 9,751 83,137 Right-of-use asset, net 9,651 — 9,651 Other assets 1,001 — 1,001 Accounts payable and accrued liabilities (8,935) (2,576) (11,511) Debt (3,579) (3,343) (6,922) Deferred taxes (122,349) (37,290) (159,639) Lease liabilities (9,651) — (9,651) Total identifiable net assets (liabilities) 29,068 (24,637) 4,431 Intangible assets 497,567 184,588 682,155 Net assets $ 526,635 $ 159,951 $ 686,586 During the year ended December 31, 2022, the Company identified an error in its calculation of the technology intangible asset value related to the AME Parties acquisition. A correction to the value of the technology intangible asset resulted in an out-of-period increase to the carrying value of goodwill equal to $3,801, a decrease to the carrying value of the technology intangible asset of $5,172 and a decrease of $1,371 to deferred taxes. 9. TRANSACTIONS (Continued) The Company identified intangible assets related to the acquired cannabis license, tradenames and intellectual property for the patented encapsulation formulation used in the MÜV™ branded transdermal patches, gels, tinctures and capsules. The Company engaged an independent valuation expert that uses appropriate valuation techniques, generally based on the forecast of the present value of expected future net cash flows, to determine the intangible assets appropriate fair value. The Company determined the fair value of intangible assets as outlined below: AME Parties Florida AME Parties Arizona Total License $ 319,928 $ 130,670 $ 450,598 Tradename 36,278 8,980 45,258 Intellectual Property and Technology 5,431 885 6,316 Total intangible assets 361,637 140,535 502,172 Goodwill (residual purchase price) 13,581 6,763 20,344 Goodwill (deferred taxes) (a) 122,349 37,290 159,639 Total goodwill $ 135,930 $ 44,053 $ 179,983 (a) Goodwill recognized related to deferred taxes associated with assets acquired that have no tax basis. (b) Business Combinations The Company has determined that the acquisitions described below are business combinations under ASC Topic 805, Business Combinations . Acquisitions that are determined to be the acquisition of a business are accounted for by applying the acquisition method, whereby the assets acquired, and the liabilities assumed are recorded at their fair values at the date of acquisition with any excess of the aggregate consideration over the fair values of the identifiable net assets allocated to goodwill. Operating results for the companies acquired have been included in these audited consolidated financial statements from the date of the acquisition. Any goodwill recognized is attributed based on reporting units. Please refer to the end of this section (b) for the revenue and net income (loss) since the acquisition date included in the Consolidated Statement of Operations and pro forma revenue and earnings. The purchase price allocations for the acquisitions reflect various fair value estimates and analyses which are subject to change within the measurement period, which is the one-year period subsequent to the acquisition date. The primary areas of the purchase price allocation that are subject to change relate to the fair value of certain tangible assets, the value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d to be material will be applied prospectively in the Company’s future consolidated financial statements, and depending on the nature of the adjustments, other periods subsequent to the period of acquisition could be affected. 9. TRANSACTIONS (Continued) 2022 Business Combinations 420 Capital Management, LLC On April 5, 2021, Verano entered into an agreement to purchase 100% of the equity interests of Greengate. Greengate is the license holder and operator of the Lombard and Roger’s Park dispensaries located in Illinois. The transaction received state regulatory approval in February 2022 and subsequently closed on March 11, 2022. Total consideration included cash of $7,448, forgiveness of other receivables of $2,894, and equity consideration of 1,403,067 Subordinate Voting Shares valued at $13,221 based on the fair value of the Subordinate Voting Shares as traded on the CSE on the date of the transaction, all of which was paid at the closing of the transaction.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1,916. The residual purchase price of $8,767 was recognized as goodwill. During the second quarter of 2022, the Company recorded a prospective adjustment that resulted in an increase of $857 to goodwill related to a decrease of $476 to cash and cash equivalents, a decrease of $248 to inventory and a decrease of $133 to other current assets. During the fourth quarter of 2022, the Company recognized a decrease of $1,365 to the intangible license value offset by a corresponding $1,365 increase to goodwill. The Company's Consolidated Statements of Operations includes net revenue of $13,505 and net income of $1,667 related to the acquired operations of Greengate for the year ended December 31, 2022. WSCC, Inc. On July 6, 2021, Verano entered into a merger agreement to acquire 100% of the equity interests of WSCC, Inc (“Sierra Well”). Sierra Well holds cannabis licenses that allow it to cultivate, produce and sell medical and recreational cannabis products in the state of Nevada, including sales through its retail dispensaries located in Carson City and Reno. The transaction closed on September 7, 2022. Total consideration included cash of $6,085, of which $5,773 was paid at closing, $280 was to be paid upon settlement of purchase price adjustments and $32 is to be paid to the selling shareholders. The transaction also included equity consideration of 1,536,685 Subordinate Voting Shares valued at $9,742 based on the fair value of the Subordinate Voting Shares as traded on the CSE on the date of the transaction, of which $7,663 or 1,208,745 Subordinate Voting Shares were issued at the closing of the transaction, $66 or 10,440 Subordinate Voting Shares will be issued to the selling shareholders, and $2,013 or 317,500 Subordinate Voting Shares were held back to secure indemnity claims, the balance of which, after any indemnity claims, will be paid 18 months subsequent to the closing of the transaction. As of December 31, 2023, 20,741 of the 317,500 Subordinate Voting shares remain held back for issuance after 296,759 Subordinate Voting Shares were forfeited in connection with indemnity claims. The 10,440 Subordinate Voting Shares due to the selling shareholders and 317,500 Subordinate Voting Shares held back to secure indemnity claims met equity classification at closing in accordance with ASC 815. As of December 31, 2023, the present value of unpaid deferred consideration of $32 is included in the Acquisition Consideration Payable balance on the Company’s Consolidated Balance Sheets. 9. TRANSACTIONS (Continued)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s acquired at a fair value of $7,604. The residual purchase price of $2,514 was recognized as goodwill. The Company also recognized an additional $1,596 to goodwill related to the deferred tax liability associated with the acquired cannabis licenses. During the fourth quarter of 2022, the Company recognized a decrease of $181 to goodwill related to an increase of $99 to accrued liabilities and finalizing the purchase price adjustment in which the Company did not have to pay the $280 cash held back at closing. The Company also recognized a decrease of $660 to the intangible license value offset by a decrease of $139 to deferred taxes and an increase of $521 to goodwill. The Company recognized a $5,740 long term indemnified asset measured using the same assumptions used to identify a $5,740 uncertain tax position, which is fully indemnifiable as outlined in the merger agreement. As of December 31, 2023, the indemnified asset balance of $2,973 is recorded on the Company’s Consolidated Balance Sheet. The Company's Consolidated Statements of Operations includes net revenue of $4,545 and net loss of $1,488 related to the acquired operations of Sierra Well for the year ended December 31, 2022. The following table summarizes the provisional accounting estimates of the two acquisitions that occurred during the twelve months ended December 31, 2022: Greengate Sierra Well Cash and Cash Equivalents $ 1,839 $ 130 Inventory 773 2,554 Prepaid &amp; Other Current Assets 191 149 Deposits and Other Non-current Assets 45 5,776 Property, Plant and Equipment, net 1,673 4,477 Right of Use Assets, net 1,836 286 Accounts Payable and Accrued Liabilities (1,569) (1,917) Deferred Taxes — (1,596) Other Liabilities (72) (5,740) Lease Liabilities (1,836) (286) Total Identifiable Net Assets (Liabilities) 2,880 3,833 Total Intangible Assets 20,683 11,714 Net Assets $ 23,563 $ 15,547 The unaudited pro forma information set forth below gives effect to the Greengate and Sierra Well acquisitions as if they had occurred on January 1, 2022. These unaudited pro forma results are presented for informational purposes only and are not necessarily indicative of the results of operations that would have been achieved had the transactions been consummated as of that time nor does it purport to be indicative of future financial operation results. Pro forma net revenues and net loss for the twelve months ended December 31, 2022 are $892,128 and $268,199, respectively. Please refer to the end of this section (b) for the pro forma revenue and earnings as if the transactions had occurred on January 1, 2021. 9. TRANSACTIONS (Continued) 2021 Business Combinations Glass City Alternatives, LLC On September 20, 2020, the Company entered into an agreement to acquire all of the ownership interest of Glass City Alternatives, LLC (“Soothe”) which operates a dispensary located in Ohio. The transaction closed on January 7, 2021. The total cash consideration was $2,700 plus a post-closing $329 purchase price adjustment. The Company issued $500 in Subordinate Voting Shares based on the fair value of the Subordinate Voting Shares as traded on the CSE on the date of issuance.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2,497. The residual purchase price of $224 was recognized as goodwill. Perpetual Healthcare Inc. On February 25, 2021, the Company entered into an agreement to purchase control of Perpetual Healthcare Inc. (“Emerald”), which was a non-profit company at such time. Emerald operates a cannabis dispensary in Arizona. The Company, through a management service agreement (“MSA”) and control of the board of directors, obtained control of Emerald’s dispensary operations and license. The transaction became effective on March 10, 2021, and the Company consolidated Emerald through the Voting Interest Model (“VOE”) in accordance with ASC Topic 810. On April 27, 2022, Emerald was converted to a for-profit entity, wholly-owned and fully consolidated by the Company, and the MSA was terminated in connection therewith. Total consideration included cash consideration of $11,250 plus a post-closing $326 purchase price adjustment and, 541,994 Subordinate Voting Shares valued at approximately $10,002 based on the fair value of the Subordinate Voting Shares as traded on the CSE on the date of the transaction. The remaining obligation was settled in May 2021, through the issuance of 350,644 Subordinate Voting Shares valued at approximately $6,992 based on the fair value of the Subordinate Voting Shares as traded on the CSE on the date of the share issuance.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25,284. The residual purchase price of $1,555 was recognized as goodwill. The Company also recognized an additional $6,548 to goodwill related to the deferred tax liability associated with the acquired cannabis license. 9. TRANSACTIONS (Continued) The Herbal Care Center Inc. On February 24, 2021, the Company entered into an equity purchase agreement to acquire all equity interest in EINJO, L.P. and SPSLE, Corp. to become the sole owner of The Herbal Care Center, Inc. (“THCC”), which holds licenses for two dispensaries in Illinois. The Company, through an MSA, obtained control of THCC’s operations and cannabis license. The transaction became effective on March 17, 2021, and the Company consolidated THCC through the Variable Interest Model in accordance with ASC 810. On May 11, 2022, the Company consummated the acquisition of The Herbal Care Center and terminated the MSA in connection therewith and the entity became wholly-owned and fully consolidated by the Company. Total consideration included cash consideration of $18,750, plus a $2,107 purchase price adjustment, of which $10,000 was paid upon entering into the MSA. The total consideration also included 90,464 Subordinate Voting Shares and 9,625 Proportionate Voting Shares valued at approximately $22,778 based on the fair value of the Subordinate Voting Shares and Proportionate Voting Shares, on an as converted to Subordinate Voting Shares basis, as traded on the CSE on the date of the transaction.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39,062. The residual purchase price of $328 was recognized as goodwill. The Company also recognized an additional $11,914 to goodwill related to the deferred tax liability associated with the acquired cannabis license. Patient Alternative Relief Center, Inc. On March 22, 2021, the Company entered into an agreement with Flower Launch LLC, to acquire the rights to manage Patient Alternative Relief Center, Inc. (“Local Joint”), which was a non-profit company at such time. Local Joint operates a retail dispensary in Arizona. The Company, through an MSA and control of the board of directors, obtained control of Local Joint’s operations and its cannabis license. The transaction became effective on March 30, 2021, and the Company consolidated Local Joint through the VOE in accordance with ASC 810. On April 27, 2022, Local Joint was converted to a for-profit entity, wholly-owned and fully consolidated by the Company, and the MSA was terminated in connection therewith. Total consideration included cash consideration of $13,500, with $10,000 paid on the closing date and $3,500 paid in July 2021, plus 179,767 Subordinate Voting Shares valued at approximately $3,031 based on the fair value of the Subordinate Voting Shares as traded on the CSE on the date of the transaction.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5,819. The residual purchase price of $276 was recognized as goodwill. 9. TRANSACTIONS (Continued) BISHCO LLC On February 23, 2021, the Company entered into a merger agreement to acquire BISHCO LLC (“Territory”), which held the rights to manage three non-profit entities in Arizona through MSAs. The non-profit entities, AZGM3, Inc., Vending Logistics, LLC, and The Medicine Room, LLC, each hold an Arizona cannabis license. The agreement provided that executives of the Company were appointed as the sole members of the boards of directors that govern each non-profit entity. Through the acquisition of Territory and its MSAs, as well as the Company’s executives' appointment to the boards of directors of the non-profit entities, the Company obtained control of the non-profit entities’ operations and their respective licenses. The transaction became effective on April 8, 2021, and the Company consolidated the non-profit entities through the VOE in accordance with ASC 810. On April 26 and 27, 2022, the three non-profit entities were converted to for-profit entities, wholly-owned and fully consolidated by the Company, and the MSAs were terminated. Total consideration included $18,699 of cash paid upon closing, plus a $1,036 purchase price adjustment, 997,453 Subordinate Voting Shares and 29,924 Proportionate Voting Shares valued at approximately $78,916 based on the fair value of the Subordinate Voting Shares and Proportionate Voting Shares, on an as converted to Subordinate Voting Shares basis, as traded on the CSE on the date of the transaction. An additional $12,750 was paid in cash in April 2022 and the remaining $12,750 was paid in cash during the quarter-ended June 30, 2023. As of December 31, 2023,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87,963. The residual purchase price of $14,559 was recognized as goodwill. The Company also recognized an additional $23,598 to goodwill related to the deferred tax liability associated with the acquired cannabis license. TerraVida Holistic Center, LLC On February 24, 2021, the Company entered into an agreement to acquire TerraVida Holistic Centers, LLC, which holds the rights to three active dispensaries in Pennsylvania. The transaction closed on May 11, 2021. Total consideration included cash consideration of $64,316, plus a $1,993 purchase price adjustment, of which $18,809 was paid at closing and the remaining $47,500 was paid over the first six months after closing. The transaction also included consideration of 1,506,750 Subordinate Voting Shares and 15,067 Proportionate Voting Shares valued at approximately $59,732 based on the fair value of the Subordinate Voting Shares and Proportionate Voting Shares, on an as converted to Subordinate Voting Shares basis, as traded on the CSE on the date of the transaction.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12,418. The residual purchase price of $3,635 was recognized as goodwill. 9. TRANSACTIONS (Continued) The Healing Center, LLC On March 29, 2021, the Company entered into an agreement to acquire three active dispensaries in Pennsylvania by purchasing all the issued and outstanding equity interests of The Healing Center, LLC (“The Healing Center”). The transaction closed on May 14, 2021. At the time the transaction closed, The Healing Center leased the real estate where the dispensaries are located from three separate real estate entities (collectively referred to as “THC Real Estate”). On September 3, 2021, the Company acquired the THC Real Estate for an aggregate cash purchase price of $12,225, which was paid in full at closing. The acquisitions were accounted for as a single business combination in accordance with ASC Topic 805, Business Combinations . Consideration for the equity interests in The Healing Center included cash consideration of $56,892, plus a $2,355 purchase price adjustment, of which $31,463 was paid at closing and an additional $27,784 was paid 60 days after the closing. In addition, consideration included 454,302 Subordinate Voting Shares and 25,744 Proportionate Voting Shares valued at approximately $61,108 based on the fair value of the Subordinate Voting Shares and Proportionate Voting Shares, on an as converted to Subordinate Voting Shares basis, as traded on the CSE on the date of the transaction. The transaction also included $18,925 of contingent consideration that was to be settled through an even allocation of shares and cash. The Company recognized gains of $4,603 and $4,158 on the decrease in contingent consideration, which was included in the Other Income, net line of the Company’s Consolidated Statement of Operations for the years ended December 31, 2022 and 2021, respectively. To satisfy the contingent consideration, the Company paid $7,116 in cash during the first quarter of 2022 and in the third quarter of 2022, the Company issued 618,291 fully vested restricted stock units entitling the holders thereof to one Subordinate Voting Share in respect of each restricted stock unit, valued at approximately $3,048 based on the fair value of the Subordinate Voting Shares as traded on the CSE on the grant date.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the cannabis license acquired as an intangible asset with a fair value of $108,850. The residual purchase price of $24,954 was recognized as goodwill. The Company funded the acquisition of the THC Real Estate with proceeds from a credit facility with Chicago Atlantic Credit Company (“CACC”) for $12,650. Total consideration was paid directly to the sellers in the amount of $12,225. The Company received $20 in cash proceeds and incurred $405 in issuance costs and debt discounts on the CACC credit facility, which was paid net of proceeds upon closing. The Company amortizes debt issuance costs through interest expense over the life of the CACC credit agreement. Mad River Remedies, LLC On April 1, 2021, the Company entered into an agreement to acquire all of the outstanding equity interests in Mad River Remedies, LLC, which operates a dispensary in Ohio. The transaction closed on July 8, 2021. The consideration included cash consideration of $12,984, subject to a purchase price adjustment of $29, and 488,861 Subordinate Voting Shares value at approximately $7,814 based on the fair value of the Subordinate Voting Shares as traded on the CSE on the date of the transaction. As of December 31, 2022, the total consideration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18,720. The residual purchase price of $498 was recognized as goodwill. 9. TRANSACTIONS (Continued) Agri-Kind, LLC &amp; Agronomed Holdings Inc On April 21, 2021, the Company entered into an agreement to acquire all of the issued and outstanding equity interests in Agri-Kind, LLC (“Agri-Kind”), an operator of a cultivation and production facility of medical cannabis located in Pennsylvania, and Agronomed Holdings Inc., the owner of the cultivation and processing facility operated by Agri-Kind. The transaction closed on July 12, 2021. The total consideration included cash consideration of $78,848, plus a $678 purchase price adjustment, of which $43,713 was paid at closing and the remaining $35,813 was paid three months after closing. In addition, the total consideration included the issuance of 3,208,035 Subordinate Voting Shares valued at approximately $50,994 based on the fair value of the Subordinate Voting Shares as traded on the CSE on the date of the transaction, and $33,971 of contingent consideration. During the first quarter of 2022, the Company paid $31,500 of contingent consideration in cash. The remaining contingent consideration was satisfied by the issuances of additional Subordinate Voting Shares for six-month and 12-month share price protection, which was assigned an aggregate initial fair value of $2,483 using Monte Carlo simulation models. The fair value of the contingent consideration was remeasured on a quarterly basis with any changes in the fair value being recognized in the Other Income, net line of the Company’s Consolidated Statement of Operations. During the first quarter of 2022, the Company issued an additional 82,731 Subordinate Voting Shares valued at approximately $952 based on the fair value of the Subordinate Voting Shares as traded on the CSE on the date of issuance to satisfy the six-month contingency. During the third quarter of 2022, the Company issued an additional 594,736 Subordinate Voting Shares valued at approximately $3,311 based on the fair value of the Subordinate Voting Shares as traded on the CSE on the date of issuance to satisfy the 12-month contingency. The Company recognized a $2,147 loss for the increase in the fair value of contingent consideration, which was included in the Other Income, net line of the Consolidated Statement of Operations for the year ended December 31, 2022. As of December 31, 2022, the total consideration had been paid in full. The Company engaged an independent valuation expert that uses appropriate valuation techniques, generally based on a forecast of the present value of expected future net cash flows, to determine the appropriate fair value of the intangible assets. The Company recognized an intangible asset for the cannabis license acquired at a fair value of $134,563. The residual purchase price of $3,115 was recognized as goodwill. 9. TRANSACTIONS (Continued) Agronomed Biologics, LLC On April 21, 2021, the Company entered into an agreement to acquire all the issued and outstanding equity interests in Agronomed Biologics, LLC (“Agronomed”), which holds a clinical registrant license that allows for cultivation, production, and operation of six dispensaries in Pennsylvania. As a clinical registrant, Agronomed has partnered with the Drexel University College of Medicine to conduct medical marijuana research. The transaction closed on July 12, 2021. Consideration included cash consideration of $10,473 paid upon closing plus 3,240,436 Subordinate Voting Shares valued at approximately $51,509 based upon the fair value of the Subordinate Voting Shares as traded on the CSE on the date of the transaction and $42,493 of contingent consideration. The contingent consideration was related to earnouts and six-month and 12-month share price protection that was assigned an initial fair value of $2,508 using Monte Carlo simulation models. The fair value of the contingent consideration was remeasured on a quarterly basis with any changes in the fair value being recognized in the Other Income, net line of the Consolidated Statement of Operations for the year ended December 31, 2022. During the first quarter of 2022, the Company paid $3,000 in cash and made two consideration payments in Subordinate Voting Shares. First, the Company issued 1,215,035 Subordinate Voting Shares valued at approximately $15,592 based upon the fair value of the Subordinate Voting Shares as traded on the CSE on the date of issuance. Second, the Company issued 83,566 Subordinate Voting Shares valued at approximately $962 based on the fair value of the Subordinate Voting Shares as traded on the CSE on the date of issuance to satisfy the six-month contingency. During the third quarter of 2022, the Company issued 600,743 Subordinate Voting Shares valued at approximately $3,345 based upon the fair value of the Subordinate Voting Shares as traded on the CSE on the date of issuance to satisfy the 12-month contingency. During the fourth quarter of 2022, the Company issued 1,503,549 Subordinate Voting Shares valued at approximately $7,487 based upon the fair value of the Subordinate Voting Shares as traded on the CSE on the date of issuance. The Company recognized a $6,998 loss for the increase in the fair value of contingent consideration, which was included in the Other Income, net line of the Consolidated Statement of Operations for the year ended December 31, 2022. During the fourth quarter of 2022, the Company agreed to issue a promissory note for the $12,500 of contingent consideration payable over equal installments in 2023. As a result, the amount due was reclassified from Acquisition Consideration Payable to Current Portion of Debt balance on the Company’s Consolidated Balance Sheet as of December 31, 2022. As of December 31, 2023, the promissory note had been paid in full. The Company engaged an independent valuation expert that uses appropriate valuation techniques, generally based on a forecast of the present value of expected future net cash flows, to determine the intangible assets appropriate fair value. The Company recognized an intangible asset for the cannabis license acquired at a fair value of $96,684. The residual purchase price of $2,625 was 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As of December 31, 2023 and December 31, 2022, debt consisted of the following: As of December 31, 2023 2022 Credit Facility $ 348,950 $ 350,000 Secured Promissory Notes 1,582 36,805 Mortgage Loans 111,221 44,985 Vehicle and Equipment Loans 1,081 1,824 Unamortized debt issuance costs (17,192) (20,610) Total debt $ 445,642 $ 413,004 Less: current portion of debt 52,005 24,464 Total long-term debt, net $ 393,637 $ 388,540 Credit Facility On October 27, 2022, Verano and certain of its subsidiaries and affiliates from time-to-time party thereto (collectively, the “Borrowers”), entered into a Credit Agreement (the “2022 Credit Agreement”) with Chicago Atlantic Admin, LLC, as administrative agent for the lenders, and the lenders from time-to-time party thereto, pursuant to which the lenders advanced the Borrowers a $350,000 senior secured term loan, all of which was used to repay the principal indebtedness outstanding under the Company's previous senior secured term loan credit facility. In connection with such repayment, such previous credit facility was terminated and is no longer in force or effect. The 2022 Credit Agreement provides the Borrowers with the right, subject to conditions, to request an additional incremental term loan in the aggregate principal amount of up to $100,000; provided that the lenders elect to fund such incremental term loan. Beginning in October 2023, the loan requires scheduled amortization payments of $350 per month and the remaining principal balance is due in full on October 30, 2026. The 2022 Credit Agreement also provides the Borrowers with the right to (a) incur up to $120,000 of additional indebtedness from third-party lenders secured by real estate excluded as collateral under the 2022 Credit Agreement, (b) incur additional mortgage financing from third-party lenders secured by real estate acquired after the closing date, and (c) upon the SAFE Banking Act or similar legislation making banking services available to U.S. cannabis companies being passed by the United States Congress, incur up to $50,000 pursuant to a revolving credit facility from third-party lenders that is pari passu or subordinated to the 2022 Credit Agreement obligations, each of which are subject to customary conditions. The obligations under the 2022 Credit Agreement are secured by substantially all of the assets of the Borrowers, excluding vehicles, specified parcels of real estate and other customary exclusions. The 2022 Credit Agreement provides for a floating annual interest rate equal to the prime rate then in effect plus 6.50%, which rate may be increased by 3.00% upon an event of default that is not a material event of default or 6.00% upon a material event of default. At any time, the Company may voluntarily prepay up to $100,000 of the principal balance, subject to a one-time $1,000 prepayment premium upon the first prepayment, and may prepay the remaining outstanding principal balance for a prepayment premium at varying rates based on the timing of any subsequent prepayments. The Borrowers may not voluntarily prepay more than $100,000 of the principal balance without prepaying the entire outstanding principal balance of the loan. 10. DEBT (Continued) The 2022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2022 Credit Agreement also includes customary negative covenants limiting the Borrowers’ ability to incur additional indebtedness and grant liens and the ability to enter into or consummate acquisitions or dispositions that are not otherwise permitted, among others. Additionally, the 2022 Credit Agreement requires the Borrowers to meet certain financial tests regarding minimum cash balances, minimum levels of Adjusted EBITDA (as defined in the 2022 Credit Agreement) and a minimum fixed charge coverage ratio. As of December 31, 2023, the Company was in compliance with such covenants. George Archos, the Chairman and Chief Executive Officer of the Company, participated in the 2022 Credit Agreement as a lender funding $1,000 of the $350,000 principal amount. Mr. Archos is excluded from certain approval rights of the lenders and any penalties and fees due to Mr. Archos under the 2022 Credit Agreement are immaterial to the Company. See “ Note 19 – Subsequent Events ” for information regarding a $50,000 prepayment under the 2022 Credit Agreement occurring April 30, 2024. Mortgages On May 14, 2021, the Company acquired The Healing Center, LLC, which consisted of three dispensaries in the greater Pittsburgh area. The Healing Center operates the dispensaries on three separate real estate parcels (collectively referred to as “THC Real Estate”) and on September 3, 2021, the Company acquired the THC Real Estate. The Company funded the acquisition of the THC Real Estate through a credit facility with Chicago Atlantic Credit Company for $12,650 and interest of 9.75% per annum. This loan has been paid in full and is no longer outstanding as of December 31, 2023. On June 29, 2022, the Company entered into a real estate loan with a community bank to borrow a principal amount of $18,000 secured by real estate and improvements thereon in Branchburg, New Jersey. The mortgage bears an interest rate of 4% and matures in July 2047. On March 9, 2023, the Company entered into a real estate loan with a community bank to borrow a principal amount of $20,000 secured by real estate and improvements thereon in Rocky Hill, Connecticut. The loan bears an interest rate of 5.75% and matures in March 2028, and may be extended for four additional five-year periods. On September 29, 2023, the Company entered into a real estate loan with a community bank to borrow a principal amount of $14,500 secured by real estate in Chester, Pennsylvania. The loan bears an interest rate of 7.5% and matures in October 2028. On December 26, 2023, the Company entered into a real estate loan with a community bank to borrow a principal amount of $27,999 secured by real estate in Apollo Beach, Florida. The loan bears an interest rate of 8.34% and matures in December 2028. 10. DEBT (Continued) Vehicle and Equipment Loans The Company has two equipment loans with Constellation NewEnergy, Inc. that is paid in monthly installments with an implicit interest rate and matures in May 2025. The Company has purchase money loans with Ford Motor Credit and Toyota Commercial Financing that mature through 2026 and interest rates ranging from 5.5% to 10% per annum and are secured by the acquired vehicles. Other In October 2022, the Company entered into a term loan with Chicago Atlantic Credit Opportunities, LLC for $19,000 due in aggregate on October 31, 2024. The term loan pays interest and fees at a rate of 14.3%. The Company deferred $100 of financing fees related to the closing of the transaction. This loan has been paid in full and is no longer outstanding as of December 31, 2023. During the fourth quarter of 2022, the Company agreed to issue a promissory note for the $12,500 of contingent consideration payable for the Agronomed Biologics, LLC acquisition. As a result, the amount due was reclassified from Acquisition Consideration Payable to Current Portion of Debt balance on the Company’s Consolidated Balance Sheets and was payable in equal installments over the term of the note. As of December 31, 2023, this promissory note has been paid in full and is no longer outstanding. Stated maturities of debt obligations are as follows: Principal Unamortized Debt Issuance Costs Total Debt 2024 $ 58,604 $ 6,599 $ 52,005 2025 8,384 5,691 2,693 2026 293,675 4,369 289,306 2027 6,754 319 6,435 2028 71,975 214 71,761 Thereafter 23,442 — 23,442 Total $ 462,834 $ 17,192 $ 445,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11. SHARE CAPITAL Subordinate Voting Shares and Proportionate Voting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a) Issued and Outstanding As of December 31, 2023, the Company had 344,074,096 Subordinate Voting Shares issued and outstanding and no Proportionate Voting Shares outstanding. The Company has the following two classes of share capital, with each class having no par value: (i) Subordinate Voting Shares The holders of the Subordinate Voting Shares are entitled to receive dividends issued by the Company and one vote per share at shareholder meetings of the Company. All Subordinate Voting Shares are ranked equally regarding the Company’s residual assets. The Company is authorized to issue an unlimited number of Subordinate Voting Shares. (ii) Proportionate Voting Shares Each Proportionate Voting Share is convertible into 100 Subordinate Voting Shares. The holders of the Proportionate Voting Share are entitled to receive dividends issued by the Company on an as converted to Subordinate Voting Share basis and 100 votes per share at shareholder meetings of the Company. The Proportionate Voting Shares are ranked equally on an as converted to Subordinate Voting Share basis regarding the Company's residual assets. The Company is authorized to issue an unlimited number of Proportionate Voting Shares. During the year ended December 31, 2023, certain shareholders of the Company converted Proportionate Voting Shares to Subordinate Voting Shares for an impact of conversion of 449 Proportionate Voting Shares into 44,997 Subordinate Voting Shares. Additionally, during the year ended December 31, 2023, the Company exercised its right to convert the 133,373 remaining outstanding Proportionate Voting Shares into 13,337,286 Subordinate Voting Shares, resulting in no Proportionate Voting Shares being outstanding as of December 31, 2023. (b) Stock-Based Compensation In February 2021, the Company established the Verano Holdings Corp. Stock and Incentive Plan (the “Plan”), which provides for stock-based remuneration for its eligible directors, officers, employees, consultants, and advisors. The maximum number of RSUs, options and other stock based awards that may be issued under the Plan cannot exceed 10% of the Company’s then issued and outstanding share capital, determined on an as converted to Subordinate Voting Shares basis. All goods and services received in exchange for the grant of any stock-based payments are measured at their fair value unless the fair value cannot be estimated reliably. If the Company cannot reliably estimate the fair value of the goods and services received, the Company measures their value indirectly by reference to the fair value of the equity instruments granted. Equity-settled stock-based payments under stock-based payment plans are ultimately recognized as an expense in profit or loss with a corresponding credit to equity. The Company recognizes compensation expense on a straight-line basis over the requisite service period of the award. Estimates are subsequently revised if there is any indication that the number of shares expected to vest differs from the previous estimate. Any cumulative adjustment prior to vesting is recognized in the current period with no adjustment to prior periods for expense previously recognized. 11. SHARE CAPITAL (Continued) Option and RSU grants generally vest in installments over 12 to 30 months and options typically have a life of ten years. Options Option activity is summarized as follows: Number of Shares Weighted Avg. Exercise Price Weighted Average Remaining Contractual Life Unvested Options Balance as of December 31, 2022 19,997 30.13 8.13 Granted — — — Forfeited — — — Vested 19,997 30.12 — Unvested Options Balance at December 31, 2023 — — 0.00 Inception to date Vested and Exercisable at December 31, 2023 38,956 29.98 7.11 As of December 31, 2023 and December 31, 2022, there were no in-the-money options. The Company used the Black-Scholes option pricing model to estimate the fair value of the options granted. No options were granted, expired, or forfeited during the year ended December 31, 2023. A total of 1,033 fully vested options were cancelled due to employee terminations during the year ended December 31, 2023. RSUs The following table summarizes the number of unvested RSU awards as of December 31, 2023 and December 31, 2022 and the changes during the year ended December 31, 2023: Number of Shares Weighted Avg. Grant Date Fair Value Unvested RSUs at December 31, 2022 2,981,327 11.39 Granted 8,721,824 4.02 Forfeited 1,222,580 5.57 Vested 1,668,034 12.30 Unvested RSUs at December 31, 2023 8,812,537 4.72 The stock-based compensation expense for the years ended December 31, 2023, December 31, 2022 and December 31, 2021, were as follows: Years Ended December 31, 2023 2022 2021 (As Restated) Stock Options $ 255 $ 300 $ 387 Restricted Stock Units 12,975 38,754 44,863 Total Stock Based Compensation Expense $ 13,230 $ 39,054 $ 45,250 For the years ended December 31, 2023, 2022 and 2021, stock based compensation expense included in costs of goods sold totaled $2,669, $8,003, and $3,544 respectively. For the years ended December 31, 2023, 2022, and 2021, stock based compensation expense included in selling, general, and administrative expense totaled $10,561, $31,051, and $41,706 respectively. As of December 31, 2023, total unrecognized stock-based compensation expense of $24,393 is expected to be recognized over the remaining contractual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Company accounts for income taxes in accordance with ASC Topic 740 – Income Taxes , under which deferred tax assets and liabilities are recognized based upon anticipated future tax consequences attributable to differences between financial statement carrying values of assets and liabilities and the respective tax bases. Verano is incorporated in British Columbia, Canada but maintains all of its operations in the United States. Due to this inverted entity structure, the Company is subject to both U.S. and Canadian taxation. For the years ended December 31, 2023, 2022 and 2021, income taxes expense consisted of: For the Years Ended December 31, 2023 2022 2021 (As Restated) Current: Federal $ 137,375 $ 130,987 $ 104,014 State 22,029 36,624 33,084 Foreign — — — Total Current: 159,404 167,611 137,098 Deferred: Federal $ (14,366) $ (47,211) $ (25,540) State 108 (14,930) (7,570) Foreign — — — Total Deferred (14,258) (62,141) (33,110) Total $ 145,146 $ 105,470 $ 103,988 The difference between the income tax expense for the years ended December 31, 2023, 2022 and 2021 and the expected income taxes based on the statutory rate applied to earnings (loss) arises as follows: For the Years Ended December 31, 2023 2022 2021 (As Restated) Income/(Loss) before Income Taxes $ 27,798 $ (163,403) $ 48,990 Statutory Tax Rate 21 % 21 % 21 % Expense/(Recovery) based on Statutory Rate 5,838 (34,314) 9,965 Other Permanent Differences 225 1,068 435 Goodwill Impairment 9,345 17,265 — Nondeductible 280E 79,731 84,751 59,874 Penalties and Interest 29,581 12,305 5,331 Non-controlling Interests 1,326 1,319 411 State Taxes 15,248 24,389 25,324 Prior Year True Ups 5,646 4,362 3,068 State Rate Change on Deferred Taxes (1,066) (2,531) — Discrete Items — — (420) Acquisition Purchase Price Remeasurement (728) (3,144) — Income Tax Expense $ 145,146 $ 105,470 $ 103,988 12. INCOME TAXES (Continued) Cash income taxes paid for the years ended December 31, 2023, 2022, and 2021 were $166,634, $70,666, and $27,962 respectively. During the year ended December 31, 2023, the Company recorded $29,581 in penalties and interest related to outstanding income tax liabilities, $4,859 relating to the 2023 tax year, $13,743 relating to the 2022 tax year, and $10,979 relating to the 2021 tax year. The Company files income tax returns in the U.S., various U.S. state jurisdictions, and Canada, which have varying statutes of limitations. The U.S. federal statute of limitation remains open for the 2020 tax year to the present. The state income tax returns generally remain open for the 2020 tax year through the present. Due to its cannabis operations, the Company is subject to the limitations of Section 280E of the Code under which the Company is only allowed to deduct expenses directly related to sales of product. This results in permanent differences between ordinary and necessary business expenses deemed non-allowable under Section 280E of the Code. Therefore, the effective tax rate can be highly variable and may not necessarily correlate with pre-tax income and the Company's effective tax rates are well in excess of statutory tax rates.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3 and December 31, 2022, the components of deferred tax assets and (liabilities) were as follows: As of December 31, 2023 2022 Deferred Tax Assets Operating Lease Liabilities $ 5,423 $ 659 Loyalty Points 1,668 1,046 Stock Compensation 614 873 Basis Differences in Goodwill 5,577 7,444 Leasehold Improvements 4,704 2,464 Total Deferred Tax Assets 17,986 12,486 Deferred Tax Liabilities Operating Right of Use Assets $ (5,238) $ (662) Intangibles (194,963) (208,297) Total Deferred Tax Liabilities (200,201) (208,959) Net Deferred Tax Liabilities $ (182,215) $ (196,473) Deferred tax assets are reduced by a valuation allowance when, in the opinion of management, it is more likely than not that some portion or all of the deferred tax assets will not be realized. The Company assessed the positive and negative evidence to determine if sufficient future taxable income will be generated to use the existing deferred tax assets. As of December 31, 2023 and December 31, 2022, no valuation allowance has been recorded on the Company's deferred tax assets. 12. INCOME TAXES (Continued)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As of December 31, 2023, and in connection with the 2022 acquisition of Sierra Well, the Company has accrued for uncertain tax benefits taken on Sierra Well income tax returns prior to the acquisition totaling $2,973. The Company carries indemnification assets for the same amounts as of December 31, 2023, as it expects to recover from the Sierra Well sellers the amounts ultimately paid to the Internal Revenue Service in accordance with the terms of the acquisition agreement. A reconciliation of the beginning and ending amount of unrecognized tax benefits is as follows: 2023 2022 2021 Balance at Beginning of Year $ 5,739 $ — $ — Gross increases related to tax positions in a prior period — 5,739 — Gross decreases related to tax positions in a prior period 2,766 — — Gross increases related to tax positions in the current period — — — Gross decreases related to tax positions in the current period — — — Balance at End of Year $ 2,973 $ 5,73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has operating leases for some of its retail dispensaries and processing and production facilities located throughout the U.S., as well as for its corporate offices located in Chicago, Illinois. Operating lease right-of-use assets and operating lease liabilities are recognized based on the present value of future minimum lease payments over the lease term at commencement date. Leases with an initial term of 12 months or less are not recorded on the balance sheet. Certain leases require payments for taxes, insurance, and maintenance, and are considered non-lease components. The Company accounts for non-lease components separately. The Company determines if an arrangement is a lease at inception. The Company must consider whether the contract conveys the right to control the use of an identified asset. The Company leases certain business facilities from third parties under non-cancellable operating lease agreements that contain minimum rental provisions that expire through 2037. Some leases also contain renewal provisions and provide for rent abatement and escalating payments. During the years ended December 31, 2023, 2022, and 2021, the Company recorded approximately $18,451, $15,229, and $9,140 in operating lease expense, respectively, of which $704, $641 and $804, was included in cost of goods sold for the years ended December 31, 2023, 2022 and 2021, respectively. Other information related to operating leases as of and for the years ended December 31, 2023, 2022, and 2021 were as follows: 2023 2022 2021 Weighted average remaining lease term - years 8.19 8.12 8.52 Weighted average discount rate 9.52 % 8.02 % 8.11 % Maturities of lease liabilities for operating leases as of December 31, 2023 were as follows: Year Ending December 31, Maturities of Lease Liability 2024 $ 17,945 2025 17,880 2026 16,865 2027 16,197 2028 15,630 Thereafter 59,442 Total Lease Payments 143,959 Less: Imputed Interest (46,812) Present Value of Lease Liability $ 97,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mp; OTHER</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mp; OTHER</t>
        </is>
      </c>
      <c r="B4" s="4" t="inlineStr">
        <is>
          <t>14. CONTINGENCIES &amp; OTHER (a) Claims and Litigation From time to time, the Company may be involved in litigation relating to claims arising out of operations in the normal course of business. As of December 31, 2023, other than as set forth below, there were no pending or threatened lawsuits that could reasonably be expected to have a material effect on the results of the Company’s consolidated operations. There are no proceedings in which the Company is a party and any of the Company’s directors, officers or affiliates is an adverse party or has a material interest adverse to the Company’s interest. On January 31, 2022, the Company entered into an Arrangement Agreement (the "GGH Arrangement Agreement") with Goodness Growth Holdings, Inc. ("GGH"), pursuant to which it agreed to acquire all of the issued and outstanding equity interests of GGH in exchange for equity interests in the Company, subject to the conditions set forth in the GGH Arrangement Agreement. On October 13, 2022, the Company provided written notice to GGH of GGH’s breach of the GGH Arrangement Agreement and exercised the Company’s termination rights under the GGH Arrangement Agreement. On October 21, 2022, GGH filed suit against the Company in the Supreme Court of British Columbia alleging that the Company breached (i) the GGH Arrangement Agreement through, among other things, the purported wrongful repudiation of the GGH Arrangement Agreement, (ii) the duty of good faith, and (iii) the duty of honest performance in contract. In addition, on November 14, 2022. the Company filed a counterclaim asserting that GGH owes it a termination fee in the amount of $14,875, or alternatively, the reimbursement of out-of-pocket fees and expenses of up to $3,000 as a result of our termination of the GGH Arrangement Agreement, which was based upon our belief that GGH breached covenants and representations in the GGH Arrangement Agreement and the occurrence of other termination events. GGH filed a response to such counterclaim on December 7, 2022, in which GGH denied it was obligated to pay any termination fee or transaction expenses. As of December 31, 2023, both the Company and GGH are engaged in on-going discovery efforts. The Company can provide no guarantees or assurances that it will prevail or settle this lawsuit or its counterclaim on favorable terms, if at all, and an adverse outcome could have a material adverse effect on its business, results of operations and financial condition. (b) Contingencies During the first quarter of 2023, the Company discovered a potential liability related to a previous acquisition that was deemed to be both probable and estimable. Per ASC 450 Contingencies , when both of these criteria are present, a contingent liability should be recorded. Based on this, the Company recorded a corresponding charge in Other Income, net of $1,893 during the year ended December 31, 2023. 14. CONTINGENCIES &amp; OTHER (Continued) (c) Illegality of Cannabis at the U.S. Federal Level Verano operates within states where cannabis use, medical or adult-use or both, has been approved by state and local regulatory bodies. Notwithstanding the permissive regulatory environment of medical, and in some cases also adult-use cannabis at the state level, under U.S. federal law cannabis (other than hemp) is a Schedule I controlled substance under the Controlled Substances Act (21 U.S.C. § 811) (the “Controlled Substances Act”) which means it is viewed by the U.S. federal government as a drug that has a high potential for abuse and no therapeutic value. Therefore, even in states or territories that have legalized cannabis to some extent, the cultivation, processing, distribution, possession and sale of cannabis violates the Controlled Substances Act. Moreover, individuals and entities may violate U.S. federal law if they aid and abet another in violating the Controlled Substances Act or conspire with another to violate the law. Violating the Controlled Substances Act is also a predicate for other crimes, including money laundering laws and the Racketeer Influenced and Corrupt Organizations Act. Violations of any U.S. federal laws and regulations could result in significant fines, penalties, administrative sanctions, convictions or settlements arising from civil proceedings conducted by either the federal government or private citizens, or criminal charges, including, but not limited to, disgorgement of profits, cessation of business activities, civil forfeiture or divestiture. Strict compliance with state and local laws with respect to cannabis may neither absolve the Company of liability under U.S. federal law, nor may it provide a defense to any federal proceeding which may be brought against the Company. This could have a material adverse effect on the Company, including its reputation and ability to conduct business, its cannabis licenses in the U.S., the listing and trading of its securities on stock exchanges and platforms, its financial position, operating results, profitability, liquidity and the market price of its publicly traded shares. In addition, it is difficult for the Company to estimate the time or resources that would be needed for the investigation of any such matters or its final resolution because, in part, the time and resources that may be needed are dependent on the nature and extent of any information requested by the applicable authorities involved, and such time and resources could be substantial. There can be no assurance that the comprehensive U.S. federal legislation that would de-schedule and de-criminalize cannabis will be passed in the near future or at all. If such legislation is passed, there is no guarantee that it will include provisions that preserve the current state-based cannabis programs under which the Company operates or that such legislation will otherwise be favorable to the Company and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15. SEGMENTS The Company conducts and manages its business through two reportable segments, representing the major lines of the cannabis business: cultivation (wholesale) and retail. The cultivation (wholesale) segment consists of the cultivation, production and sale of cannabis products to retail stores. The retail segment consists of the retailing of cannabis to patients and consumers. Summarized financial information for these segments is as follows: For the Years Ended December 31, 2023 2022 2021 (As Restated) Revenue, net of discounts Cultivation (Wholesale) $ 347,836 $ 276,281 $ 226,858 Retail 741,426 721,279 582,472 Intersegment Eliminations (150,810) (118,148) (71,480) Total revenue, net of discounts $ 938,452 $ 879,412 $ 737,850 Depreciation and amortization Cultivation (Wholesale) $ 73,851 $ 78,120 $ 54,460 Retail 67,282 63,267 41,784 Total depreciation and amortization $ 141,133 $ 141,387 $ 96,244 Income taxes Cultivation (Wholesale) $ 44,687 $ 52,147 $ 58,601 Retail 100,459 53,323 45,387 Total income taxes $ 145,146 $ 105,470 $ 103,988 Net income (loss) Cultivation (Wholesale) $ (1,107) $ (105,135) $ 53,191 Retail (116,241) (164,029) (110,698) Total net income (loss) $ (117,348) $ (269,164) $ (57,507) As of December 31, 2023 2022 Assets Cultivation (Wholesale) $ 1,176,407 $ 1,135,257 Retail 1,142,338 1,260,798 Total assets $ 2,318,745 $ 2,396,055 Liabilities Cultivation (Wholesale) $ 252,624 $ 234,687 Retail 826,041 819,818 Total liabilities $ 1,078,665 $ 1,054,505 For the year ended December 31, 2021, the Company identified and corrected an incorrect tabular allocation of revenue and discounts on revenue between the retail and cultivation segments in the previously disclosed table above. The Company’s assets are aggregated into two reportable segments (cultivation (wholesale) and retail). The Company determined its reporting units by first reviewing the operating segments based on the geographic areas in which the Company conducts business (or each market). The markets were then further divided into reporting units based on the market operations (cultivation (wholesale) and retail) which were primarily determined based on the licenses each market holds. All revenues are derived from customers domiciled in the United States and substantially all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LOYALTY OBLIGATIONS</t>
        </is>
      </c>
      <c r="B4" s="4" t="inlineStr">
        <is>
          <t>16. LOYALTY OBLIGATIONS The Company has customer loyalty programs where retail customers accumulate points for each dollar of spending, net of tax. These points are recorded as a contractual liability until customers redeem their points for discounts on eligible products as part of an in-store sales transaction. In addition, the Company records a performance obligation as a reduction of revenue based on the estimated probability of point obligation incurred. The Company modified the loyalty program in 2022. The modified loyalty program has a calculated standalone selling price that ranges between $0.03 1 and $0.06 1 per loyalty point. Upon redemption, the loyalty program obligation is relieved, and the offset is recorded as revenue. The Company estimates that 20% of points will not be redeemed (breakage) prior to their six month expiration dates. The Company continues to evaluate breakage and redemption values to determine the standalone selling price. As of December 31, 2022, there were approximately 70 million 1 points outstanding, with an approximate value of $3,582. As of December 31, 2023, there were approximately 110 million 1 points outstanding with an approximate value of $5,781. Such balances are included in accrued liabilities on the Company’s Consolidated Balance Sheets. 1 Such amount not in Thousa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t>
        </is>
      </c>
      <c r="B4" s="4" t="inlineStr">
        <is>
          <t>17. CONSOLIDATION In accordance with ASC 810, the Company consolidates through the VIE model. The following table presents the summarized financial information about the Company’s consolidated VIEs, which are included in the Company's Consolidated Balance Sheets as of December 31, 2023 and 2022. As of December 31, 2023 2022 Current Assets $ 14,671 $ 48,952 Non-Current Assets 28,568 72,081 Current Liabilities 30,437 10,193 Non-Current Liabilities 7,614 8,939 Equity attributable to Verano Holdings, Corp. 5,188 101,901 Consolidated Variable Interest Entities Consolidated VIEs occur when (a) the Company closes an acquisition while the state has not finalized the transfer of the cannabis license or (b) the Company owns an equity interest in a joint venture, which it exercises control over. Consolidation occurs on the effective date of the purchase agreement, or in the case of joint venture VIEs, on the effective date of a limited liability company agreement governing the applicable joint venture, and a MSA. The MSA grants the management company, Verano, the ability to make business operating decisions, manage and staff employees, determine product mix, and the authority to direct allocation of cash. The MSA also allows Verano to limit distributions of the entity at Verano’s discretion. Certain states may limit the distribution or transfer of cash until license transfer. The Company has entered into financing arrangements with certain VIEs to provide funding for potential capital expenditures including, but not limited to, the construction of dispensaries and other facilities. Verano applies ASC 810-10-15 to determine control of the legal entity. With respect to VIEs acquired via acquisition, the purchase agreements limit the sellers involvement in future operations, and their risks of loss. With respect to joint venture VIEs, the limited liability company agreements limit the partners’ involvement in future operations and control over financial decisions, including distributions. In addition, Verano enters into an MSA with the legal entity that grants the Company strategic decision-making ability of the business operations. The Company is involved in all qualitative and quantitative aspects of the entity, such as but not limited to, software choices, procurement, staffing and payroll, advertising, and use of cash flow. With respect to VIEs acquired via acquisition, the Company absorbs all risk of loss and receives expected future returns based on the purchase agreement and MSA, resulting in Verano being the primary beneficiary. Verano does not fully own all entities consolidated under ASC 810 and recorded a non-controlling interest for such non-owned portion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8. FAIR VALUE MEASURE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Financial Instruments The Company’s financial instruments consist of cash and cash equivalents, accounts receivable, accounts payable, accrued liabilities, debt, and acquisition consideration payable. For the Company’s long-term debt (which consist of credit facilities and mortgage loans), for which there were no quoted market prices of active trading markets, it was not practicable to estimate the fair value of these financial instruments. The carrying amount of debt at December 31, 2023 and December 31, 2022 was $445,642 and $413,004, which includes $52,005 and $24,464, respectively, of short-term debt due within one year. Financial instruments recorded at fair value are classified using a fair value hierarchy that reflects the significance of the inputs to fair value measurements. The fair value of the Company’s financial instruments associated with each of the three levels of the hierarchy are: As of December 31, 2023 Level 1 Level 2 Level 3 Total Cash and Cash Equivalents $ 174,760 $ — $ — $ 174,760 Investments 2,294 — — 2,294 Acquisition Consideration Payable — — (3,915) (3,915) Total $ 177,054 $ — $ (3,915) $ 173,139 As of December 31, 2022 Level 1 Level 2 Level 3 Total Cash and Cash Equivalents $ 84,851 $ — $ — $ 84,851 Investments 1,805 — — 1,805 Acquisition Consideration Payable — — (18,262) (18,262) Total $ 86,656 $ — $ (18,262) $ 68,394 As of December 31, 2023 and 2022, the Company held publicly traded shares of $2,294 and $1,805, respectively, which is included in other assets in the accompanying Consolidated Balance Sheets, and is a Level 1 financial instru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2022 Credit Facility On January 31, 2024, the Company provided Chicago Atlantic Admin, LLC with notice of its intent to make a voluntary prepayment of outstanding principal and interest under the 2022 Credit Facility in the amount of $50,000 on April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erano Holdings Corp. and Subsidiaries</t>
        </is>
      </c>
      <c r="B4" s="5" t="n">
        <v>-117348</v>
      </c>
      <c r="C4" s="5" t="n">
        <v>-269164</v>
      </c>
      <c r="D4" s="5" t="n">
        <v>-5750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ficers and a director of the Company set forth below adopted a prearranged share trading plan with a brokerage firm on the dates set forth opposite such individual’s name below, each of which was entered into during an open trading window under the Company's insider trading policy and is intended to satisfy the affirmative defense of Rule 10b5-1(c) under the Exchange Act and the Company’s policies regarding insider transactions. The details regarding the estimated number of Subordinate Voting Shares for sale and the expiration date with respect to each applicable officer are set forth opposite such officer's name below. Name Title Date of Adoption Estimated Number of Subordinate Voting Shares for Sale 1 Expiration Date 2 John Tipton President of the Southern Region; Director December 28, 2023 107,114 December 31, 2024 Brett Summerer Chief Financial Officer December 28, 2023 266,525 December 31, 2025 1 Such amounts reflect estimated tax withholdings and actual sale amounts may vary. 2 Such plans are subject to earlier termination in the event of certain limited circumstanc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ett Summer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s previously disclosed in the Company’s Quarterly Report on Form 10-Q filed with the SEC on November 8, 2023, Brett Summerer, the Company’s Chief Financial Officer, terminated his prearranged share trading plan, which was intended to satisfy the affirmative defenses of Rule 10b5-1(c) under the Exchange Act and the Company’s policies regarding insider transaction, on October 26, 2023.</t>
        </is>
      </c>
    </row>
    <row r="10">
      <c r="A10" s="4" t="inlineStr">
        <is>
          <t>Name</t>
        </is>
      </c>
      <c r="B10" s="4" t="inlineStr">
        <is>
          <t>Brett Summerer</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8, 2023</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October 26, 2023</t>
        </is>
      </c>
      <c r="C15" s="4" t="inlineStr">
        <is>
          <t xml:space="preserve"> </t>
        </is>
      </c>
    </row>
    <row r="16">
      <c r="A16" s="4" t="inlineStr">
        <is>
          <t>Arrangement Duration</t>
        </is>
      </c>
      <c r="B16" s="4" t="inlineStr">
        <is>
          <t>734 days</t>
        </is>
      </c>
      <c r="C16" s="4" t="inlineStr">
        <is>
          <t xml:space="preserve"> </t>
        </is>
      </c>
    </row>
    <row r="17">
      <c r="A17" s="4" t="inlineStr">
        <is>
          <t>Aggregate Available</t>
        </is>
      </c>
      <c r="B17" s="6" t="n">
        <v>266525</v>
      </c>
      <c r="C17" s="6" t="n">
        <v>266525</v>
      </c>
    </row>
    <row r="18">
      <c r="A18" s="4" t="inlineStr">
        <is>
          <t>John Tipto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John Tipton</t>
        </is>
      </c>
      <c r="C20" s="4" t="inlineStr">
        <is>
          <t xml:space="preserve"> </t>
        </is>
      </c>
    </row>
    <row r="21">
      <c r="A21" s="4" t="inlineStr">
        <is>
          <t>Title</t>
        </is>
      </c>
      <c r="B21" s="4" t="inlineStr">
        <is>
          <t>President of the Southern Region; 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28, 2023</t>
        </is>
      </c>
      <c r="C23" s="4" t="inlineStr">
        <is>
          <t xml:space="preserve"> </t>
        </is>
      </c>
    </row>
    <row r="24">
      <c r="A24" s="4" t="inlineStr">
        <is>
          <t>Arrangement Duration</t>
        </is>
      </c>
      <c r="B24" s="4" t="inlineStr">
        <is>
          <t>369 days</t>
        </is>
      </c>
      <c r="C24" s="4" t="inlineStr">
        <is>
          <t xml:space="preserve"> </t>
        </is>
      </c>
    </row>
    <row r="25">
      <c r="A25" s="4" t="inlineStr">
        <is>
          <t>Aggregate Available</t>
        </is>
      </c>
      <c r="B25" s="6" t="n">
        <v>107114</v>
      </c>
      <c r="C25" s="6" t="n">
        <v>1071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for the years ended December 31, 2023, December 31, 2022 and December 31, 2021, have been prepared in accordance with accounting principles generally accepted in the U.S. (“GAAP”) and in accordance with the rules and regulations of the U.S. Securities and Exchange Commission (“SEC”). Certain prior year financial statement line items have been combined for presentation purposes.</t>
        </is>
      </c>
    </row>
    <row r="5">
      <c r="A5" s="4" t="inlineStr">
        <is>
          <t>Basis of Consolidation</t>
        </is>
      </c>
      <c r="B5" s="4" t="inlineStr">
        <is>
          <t>The consolidated financial statements include the accounts of the Company and its subsidiaries, as well as the accounts of any entities over which the Company has a controlling financial interest in accordance with Accounting Standards Codification (“ASC”) 810, Consolidation (“ASC 810”). All transactions and balances between these entities have been eliminated upon consolidation. The Company’s ownership percentages for owned subsidiaries and entities over which the Company has control, in some cases may not match state regulatory records because for purposes of presentation the approval of certain pending, planned, or anticipated state regulatory transfers. The Company will update its regulatory filings in those states where it is permitted to do so as soon as practical and will continue to operate, where and as applicable, in accordance with current practice and in compliance with applicable laws and regulations.</t>
        </is>
      </c>
    </row>
    <row r="6">
      <c r="A6" s="4" t="inlineStr">
        <is>
          <t>Variable Interest Entities &amp; Non-Controlling Interests</t>
        </is>
      </c>
      <c r="B6" s="4" t="inlineStr">
        <is>
          <t>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Non-controlling interests (“NCI”) represent equity interests owned by third parties not affiliated with the Company. NCI may be initially measured at fair value or at the NCI’s proportionate share of the recognized amounts of the acquiree’s identifiable net assets. The choice of measurement is made by the Company on a transaction-by-transaction basis. The share of net assets attributable to NCI are presented as a component of equity. NCI’s share of net income or loss and comprehensive income or loss is recognized by the Company directly in equity. Total comprehensive income or loss of subsidiaries is attributed to the shareholders of the Company and to the NCI, even if this results in the NCI having a deficit balance.</t>
        </is>
      </c>
    </row>
    <row r="7">
      <c r="A7" s="4" t="inlineStr">
        <is>
          <t>Cash and Cash Equivalents</t>
        </is>
      </c>
      <c r="B7" s="4" t="inlineStr">
        <is>
          <t>Cash and cash equivalents include cash deposits in financial institutions, other deposits that are readily convertible into cash, with original maturities of three months or less, and cash held at retail location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t>
        </is>
      </c>
    </row>
    <row r="8">
      <c r="A8" s="4" t="inlineStr">
        <is>
          <t>Accounts Receivable and Expected Credit Loss</t>
        </is>
      </c>
      <c r="B8" s="4" t="inlineStr">
        <is>
          <t>Accounts receivable are recorded at the invoiced amount and do not bear interest. Expected credit loss reflects the Company’s estimate of amounts in its accounts receivable at such time that may not be collected due to customer claims or customer inability or unwillingness to pay. Collectability of accounts receivables is reviewed by the Company on an ongoing basis. The expected credit loss is determined based on a combination of factors, including the Company’s risk assessment regarding the credit worthiness of customers, historical collection experience and length of time the accounts receivables are past due. Account balances are charged off against the allowance when the Company believes it is probable the account receivable will not be recovered. The Company provides credit to its customers in the normal course of business and has established credit evaluation and monitoring processes to mitigate credit risk.</t>
        </is>
      </c>
    </row>
    <row r="9">
      <c r="A9" s="4" t="inlineStr">
        <is>
          <t>Inventory</t>
        </is>
      </c>
      <c r="B9" s="4" t="inlineStr">
        <is>
          <t>Inventory of purchased finished goods and packing materials are initially valued by the Company at cost and subsequently at the lower of cost and net realizable value. Cultivated inventory include direct and indirect costs of production, including costs of materials, labor, stock-based compensation, and depreciation related to cultivation. Such costs are capitalized as incurred, and subsequently included within cost of goods sold within the Company’s Consolidated Statements of Operations, at the time the products are sold. Net realizable value is determined by the Company as the estimated selling price in the ordinary course of business, less reasonable costs associated with the sale. Cost is determined using the weighted average cost basis. Products for resale and supplies and consumables are valued by the Company at lower of cost and net realizable value. Lastly, in calculating final inventory values, the Company is required to compare the inventory cost to estimated net realizable value. The net realizable value of inventory represents the estimated selling price for inventory in the ordinary course of business, less all estimated costs of completion and costs necessary to make the sale. The determination of net realizable value requires significant judgment by the Company, including consideration of factors such as shrinkage, the aging of and future demand for inventory, expected future selling price of the inventory, and any contractual arrangements with customers. Reserves established by the Company for excess and obsolete inventory are based upon quantities on hand, projected volumes from demand forecasts and net realizable value. The estimates are judgmental in nature and are made by the Company at a point in time, using available information, expected business plans, and expected market conditions. As a result, the actual amount received on the sale of inventory could differ from its estimated value. The Company performs periodic reviews on the inventory balance. The impact of changes in inventory reserves made by the Company is reflected in cost of goods sold.</t>
        </is>
      </c>
    </row>
    <row r="10">
      <c r="A10" s="4" t="inlineStr">
        <is>
          <t>Investments in Associates</t>
        </is>
      </c>
      <c r="B10" s="4" t="inlineStr">
        <is>
          <t>Associates are all entities over which the Company has significant influence, but not control, generally with the Company holding between 20% and 50% of the voting rights. Investments in associates are accounted for using the equity method and are initially recognized by the Company at cost. Unrealized gains on transactions between the Company and its associates are eliminated to the extent of the Company’s interest in the applicable associates. Accounting policies of associates are adjusted where necessary to ensure consistency with the policies adopted by the Company. If the financial statements of an associate are prepared on a date different from that used by the Company, adjustments are made for the effects of significant transactions or events that occur between the associate’s date and the date of the Company’s Consolidated Financial Statements. Gains and losses arising in investments in associates are recognized in the Company’s Consolidated Statements of Operations. The Company assesses annually whether there is any objective evidence that its interest in associates is impaired. If impaired, the carrying value of the Company’s interest of the underlying assets of the applicable associate is written down to its estimated recoverable amount (being the higher of fair value less costs of disposal or value in use) and reflected as a charge in the Company’s Consolidated Statements of Operations. During the year ended December 31, 2023, the Company received notification that the DGV Group, LLC ("DGV"), an entity in which the Company held an equity interest, was permanently ceasing operations. The Company recorded an impairment loss for the full value of the equity method investment of $6,571 as DGV was previously held as an Investment in Associates on the Company’s Consolidated Balance Sheets. There were no impairment charges recorded for the years ended December 31, 2022 and 2021.</t>
        </is>
      </c>
    </row>
    <row r="11">
      <c r="A11" s="4" t="inlineStr">
        <is>
          <t>Property, Plant and Equipment</t>
        </is>
      </c>
      <c r="B11" s="4" t="inlineStr">
        <is>
          <t>Property, plant and equipment are stated at cost, net of accumulated depreciation and impairment losses, if any. Expenditures made by the Company that materially increase the life of the assets are capitalized. Ordinary repairs and maintenance are expensed as incurred. The assets’ residual values, useful lives and methods of depreciation are reviewed by the Company at each financial year-end and adjusted prospectively, if deemed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Depreciation of property, plant and equipment is dependent upon estimates of useful lives which are determined by the Company through the exercise of judgment. The assessment of any impairment of these assets is dependent upon estimates of recoverable amounts that take into account factors such as economic and market conditions and the useful lives of such assets. Property, plant and equipment classified as construction in progress are transferred when placed in service, at which time depreciation of the asset begins. Assets under construction are related to facilities not yet completed or otherwise not placed in service which, the majority, are pending future legislative changes. During the year ended December 31, 2023, the Company recorded a fixed asset impairment charge</t>
        </is>
      </c>
    </row>
    <row r="12">
      <c r="A12" s="4" t="inlineStr">
        <is>
          <t>Intangible Assets</t>
        </is>
      </c>
      <c r="B12" s="4" t="inlineStr">
        <is>
          <t>Intangible assets are recorded at cost, less accumulated amortization and impairment losses, if any. Intangible assets acquired by the Company in a business combination are measured at fair value at the acquisition date. Amortization periods of assets with finite lives are based on the Company’s estimates as of the dates of acquisitions. Intangible assets with finite lives are amortized over their estimated useful lives. The estimated useful lives, residual values and amortization methods are reviewed at each year end, and any changes in estimates are accounted for prospectively.</t>
        </is>
      </c>
    </row>
    <row r="13">
      <c r="A13" s="4" t="inlineStr">
        <is>
          <t>Goodwill</t>
        </is>
      </c>
      <c r="B13" s="4" t="inlineStr">
        <is>
          <t>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During the year ended December 31, 2022, the Company voluntarily changed the assessment date of its the annual goodwill and indefinite-lived intangible asset impairment testing, in accordance with Financial Accounting Standards Board (“FASB”) ASC 350, Intangibles–Goodwill and Other , from the end of the year (12/31), as applicable, to the beginning of the fourth quarter of the fiscal year (10/1), for all reporting units. The Company applies the guidance in Accounting Standards Update (“ ASU”) 2011-08, Intangibles-Goodwill and Other-Testing Goodwill for Impairment. In performing the Company’s annual goodwill impairment analysis,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280E of the Cod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Impairment charges stemmed from the competitive environment in the Arizona, Nevada, and Massachusetts cannabis markets. Furthermore, the Company evaluated whether the fourth quarter impairment could have pertained to an earlier interim period and concluded that the impairment was appropriately recognized in the fourth quarter ended December 31, 2023. During the fourth quarter and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As a result of our goodwill impairment assessment performed during the year ended December 31, 2021, there were no such impairment charges deemed necessary.</t>
        </is>
      </c>
    </row>
    <row r="14">
      <c r="A14" s="4" t="inlineStr">
        <is>
          <t>Leased Assets</t>
        </is>
      </c>
      <c r="B14" s="4" t="inlineStr">
        <is>
          <t>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 the period of use; and • the Company has the right to direct the use of the asset. Such standard is applied to contracts entered into, or changed, on or after January 1, 2019. At inception or on reassessment of a contract that contains a lease component, the Company allocates consideration in the contract to the lease component on the basis of their relative stand-alone prices. The Company recognizes a right-of-use (“ROU”) asset and a lease liability at the lease commencement date. The ROU asset is initially measured at cost, which is comprised of (i) the initial amount of the lease liability, as adjusted for any lease payments made at or before the commencement date, plus (ii) the amount of any initial direct costs incurred, plus (iii) an estimate of the cost to dismantle and remove the underlying asset or to restore the underlying asset or the site on which it is located, less (iv) any lease incentives received by the Company. The ROU asset is depreciated using the straight-line method from the commencement date to the earlier of the end of the estimated useful life of the ROU asset or the end of the lease term. For operating leases, the ROU asset depreciation fluctuates in relation to the interest expense on the lease liability, in combination, resulting in a straight-line rent expense attribution. The estimated useful lives of the ROU assets are determined on the same basis as the life of the lease.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by the Company, a corresponding adjustment is made to the carrying amount of the ROU asset, or is recorded as a profit or loss if the carrying amount of the ROU asset has been reduced to zero. The Company has elected not to recognize right-of-use assets and lease liabilities for short-term leases that have a lease term of 12 months or less. The Company recognizes the lease payments associated with the leases as an expense on a straight-line basis over the lease term.</t>
        </is>
      </c>
    </row>
    <row r="15">
      <c r="A15" s="4" t="inlineStr">
        <is>
          <t>Advertising Cost</t>
        </is>
      </c>
      <c r="B15" s="4" t="inlineStr">
        <is>
          <t>Advertising costs are charged to expense when incurred.</t>
        </is>
      </c>
    </row>
    <row r="16">
      <c r="A16" s="4" t="inlineStr">
        <is>
          <t>Income Taxes</t>
        </is>
      </c>
      <c r="B16" s="4" t="inlineStr">
        <is>
          <t>Deferred taxes are determined by the Company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the Company, it is more likely than not that some portion or all of the deferred tax assets will not be realized. Deferred tax assets and liabilities are measured using the enacted tax rates. The impact of a change in tax law or tax rates on deferred tax assets and liabilities is recognized by the Company in income in the period that enactment of the change occurs. Provisions for taxes are made using the Company’s estimate of the amount expected to be paid based on a qualitative assessment of all relevant factors. The Company reviews the adequacy of these provisions at the end of each financial reporting period. However, it is possible that an additional liability could result from future audits by taxing authorities. Where the final amounts of these taxes are different from the amount that were initially recorded, such differences will affect the tax provisions in the financial reporting period in which such final determination is made. As discussed further in Note 12 - Income Taxes , the Company is subject to the limitations of Section 280E of the Internal Revenue Code of 1986, as amended (the “Code”).</t>
        </is>
      </c>
    </row>
    <row r="17">
      <c r="A17" s="4" t="inlineStr">
        <is>
          <t>Revenue Recognition</t>
        </is>
      </c>
      <c r="B17" s="4" t="inlineStr">
        <is>
          <t>Revenue is recognized by the Company in accordance with ASU 2014-09, Revenue from Contracts with Customers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from the wholesale and retail sales are generally recognized by the Company at a point in time when control over the goods has been transferred to the customer and reflects the amount the Company expects to receive for such goods, net of discounts. Discounts issued with respect to retail sales are not variable consideration and represent a margin-driven decision. The variability is settled prior to determination of transaction price. Given a retail sale is a single performance obligation at a point in time, transaction price is a standalone selling price, and transaction price is fixed given it is ascertained by list price less discount. Payment is typically due upon transferring the goods to the customer or within a specified time period permitted under the Company’s credit policy. Wholesale customers may have payment terms within a specified time-period permitted under the Company’s credit policy, typically within 30 days of transfer of the goods to the customer. The Company generally requires full payment from a customer for any previous purchase prior to entering into another purchase contract with such customer. Revenue is recognized upon the satisfaction of the performance obligation. The Company satisfies its performance obligation and transfers control upon delivery and acceptance by the customer. The Company has customer loyalty programs in which retail customers accumulate points for future product discounts that are based on each dollar paid for the Company’s products. These points are recorded by the Company as a contract liability until customers redeem their points for discounts on cannabis and vape products as part of an in-store sales transaction. In addition, the Company records a performance obligation as a reduction of revenue based on the Company’s estimated probability of point redemption, which is calculated based on a standalone selling price. 2. SIGNIFICANT ACCOUNTING POLICIES (Continued)</t>
        </is>
      </c>
    </row>
    <row r="18">
      <c r="A18" s="4" t="inlineStr">
        <is>
          <t>Fair Value of Financial Instruments</t>
        </is>
      </c>
      <c r="B18" s="4" t="inlineStr">
        <is>
          <t>The Company applies fair value accounting for all financial assets and liabilities that are recognized or disclosed at fair value in its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derivative financial instruments, are determined using valuation techniques. The Company uses its judgment to select the methods used to make certain assumptions and in performing the fair value calculations to determine (i) the values attributed to each component of a transaction at the time of their issuance; (ii) the fair value measurements for certain instruments that require subsequent measurement at fair value on a recurring basis; and (iii)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For further details, see Note 18 – Fair Value Measurements .</t>
        </is>
      </c>
    </row>
    <row r="19">
      <c r="A19" s="4" t="inlineStr">
        <is>
          <t>Commitments and Contingencies</t>
        </is>
      </c>
      <c r="B19" s="4" t="inlineStr">
        <is>
          <t>The Company is subject to lawsuits, investigations and other claims related to employment, commercial, transactional, and other matters that arise out of its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as a liability on the Company’s Consolidated Balance Sheet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purchase price consideration is measured as of the acquisition and is estimated using probability weighting of potential payouts. Subsequent changes in the estimated contingent considerations from the final purchase price allocation are recognized in the Company’s Consolidated Statements of Operations. 2. SIGNIFICANT ACCOUNTING POLICIES (Continued)</t>
        </is>
      </c>
    </row>
    <row r="20">
      <c r="A20" s="4" t="inlineStr">
        <is>
          <t>Impairment of Other Long-Lived Assets</t>
        </is>
      </c>
      <c r="B20" s="4" t="inlineStr">
        <is>
          <t>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t>
        </is>
      </c>
    </row>
    <row r="21">
      <c r="A21" s="4" t="inlineStr">
        <is>
          <t>Earnings (Loss) per Share</t>
        </is>
      </c>
      <c r="B21" s="4" t="inlineStr">
        <is>
          <t>Basic earnings (loss) per share is calculated using the treasury stock method, by dividing the net earnings (losses) attributable to shareholders by the weighted average number of shares (including the Company's Class B Proportionate Voting Shares (the "Proportionate Voting Shares") on an as converted to Subordinate Voting Shares basis of 100 Subordinate Voting Shares to one Proportionate Voting Share) outstanding during each of the periods presented. Contingently issuable shares (including shares held in escrow) are not considered outstanding shares and consequently are not included in the earnings (loss) per share calculations. Diluted income per share is calculated by adjusting the weighted average number of shares outstanding to assume conversion of all dilutive potential shares.</t>
        </is>
      </c>
    </row>
    <row r="22">
      <c r="A22" s="4" t="inlineStr">
        <is>
          <t>Business Combinations</t>
        </is>
      </c>
      <c r="B22" s="4" t="inlineStr">
        <is>
          <t>Business combinations are accounted for using the acquisition method. The consideration transferred in a business combination is measured at fair value at the date of the transaction. Transaction related costs are expensed as incurred. Identifiable assets and liabilities, including intangible assets, of acquired businesses are recorded at their fair value at the date of the transac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Contingent consideration is measured at its transac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Topic 450 , Contingencies, as appropriate, with the corresponding gain or loss being recognized in the Consolidated Statements of Operations. The Company recognizes the identifiable assets acquired and the liabilities assumed at their acquisition date fair values in accordance with ASC Topic 820, Fair Value . Management exercises judgement in estimating the fair values of specific assets and liabilities such as inventory, fixed assets and intangible assets. In general, acquired current assets and liabilities are valued at cost basis as carrying value approximates fair value. Inventory is recognized at net realizable value. Historical inventory costs are used to calculate the estimated fair value of inventory, also known as the inventory step-up. Management analyzes the acquirees’ historical performance and considers other factors that may impact the inventory step up such as operational, regulatory, legal or economic factors that may influence post-acquisition performance. Where applicable, the Company engages independent valuation experts to perform fair value assessments on tangible assets, inclusive of property, plant and equipment. The valuation expert appraises the fair value of acquired fixed assets. The Company identifies intangible assets an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annabis licenses are the primary intangible asset acquired in business combinations as they provide the Company with the ability to operate in each market. The key assumptions used in these cash flow projections include discount rates and terminal growth rates. Other significant assumptions include revenue, gross profit, operating expenses and anticipated capital expenditures which are based upon the Company’s historical operations along with management projections. Certain fair values may be estimated at the transaction date pending confirmation or completion of the valuation process. Where provisional values are used in accounting for a business combination, they may be adjusted in subsequent periods. However, the measurement period will last for one year from the transaction date. Judgment is applied in assessing whether the Company exercises control and has significant influence over entities in which the Company directly or indirectly owns an interest. The Company has control when it has the power over the entity, has exposure or rights to variable returns, and has the ability to use its power to affect the returns. Significant influence is defined as the power to participate in the financial and operating decisions of the entities. Where the Company is determined to have control, these entities are consolidated. Additionally, judgment is applied in determining the effective date on which control was obtained. 2. SIGNIFICANT ACCOUNTING POLICIES (Continued)</t>
        </is>
      </c>
    </row>
    <row r="23">
      <c r="A23" s="4" t="inlineStr">
        <is>
          <t>Segment Reporting</t>
        </is>
      </c>
      <c r="B23" s="4" t="inlineStr">
        <is>
          <t>n operating segment is a component of the Company for which discrete financial information is available and whose operating results are regularly reviewed by the entity’s chief operating decision maker to make decisions about resources to be allocated to the segment and assess its performance, and that engages in business activities from which it may earn revenue and incur expenses. The Company has two reportable segments: (i) cultivation (wholesale), which is the cultivation, production and sale of cannabis to retail stores, and (ii) retail, which is the retailing of cannabis to patients and consumers.The Company analyzed its reporting units by first reviewing the operating segments based on the geographic areas in which the Company conducts business (or each market). The markets were then further divided into reporting units based on the market operations (retail and cultivation (wholesale)) which were primarily determined based on the licenses each market holds.</t>
        </is>
      </c>
    </row>
    <row r="24">
      <c r="A24" s="4" t="inlineStr">
        <is>
          <t>Stock-Based Payments</t>
        </is>
      </c>
      <c r="B24" s="4" t="inlineStr">
        <is>
          <t>The Company operates a stock-based remuneration plan for its eligible directors, officers, and employee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the Company measures the fair value of the services by reference to the fair value of the equity instruments granted. Equity settled stock-based payments under stock-based payments plans are ultimately recognized as an expense in the Consolidated Statements of Operations with a corresponding credit to equity. The Company recognizes compensation expense for restricted stock units (“RSUs”) and options on a straight-line basis over the requisite service period of the award and forfeitures are recorded as incurred. Non-market vesting conditions are included in the assumptions about the number of options or RSUs that are expected to achieve such vesting conditions. Estimates are subsequently revised if there is any indication that the number of options or RSUs expected to vest differs from the previous estimate. Any cumulative adjustment prior to vesting is recognized in the current period. No adjustment is made to any expense recognized in prior period if options ultimately exercised are different to that estimated on vesting. The fair value of stock options is estimated using the Black-Scholes valuation model, which requires assumptions for expected volatility, expected dividends, the risk-free interest rate and the expected term.</t>
        </is>
      </c>
    </row>
    <row r="25">
      <c r="A25" s="4" t="inlineStr">
        <is>
          <t>Assets Held for Sale</t>
        </is>
      </c>
      <c r="B25" s="4" t="inlineStr">
        <is>
          <t>Our Company classifies long-lived assets to be sold as held for sale in the period in which all of the following criteria are met: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or disposal group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t>
        </is>
      </c>
    </row>
    <row r="26">
      <c r="A26" s="4" t="inlineStr">
        <is>
          <t>Significant Accounting Judgments, Estimates, and Assumptions</t>
        </is>
      </c>
      <c r="B26" s="4" t="inlineStr">
        <is>
          <t>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Significant judgments, estimates, and assumptions that have the most significant effect on the amounts recognized in the consolidated financial statements are described below. (i) Estimated Useful Lives and Amortization of Intangible Assets Amortization of intangible assets is recorded on a straight-line basis over their estimated useful lives, which do not exceed the contractual period, if any. Intangible assets that have indefinite lives are not subject to amortization and are tested annually for impairment, or more frequently if events or changes in circumstances indicate that they may impaired. (ii) Inventory The net realizable value of inventory represents the estimated selling price for inventory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any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ii) Determination of Reporting Units The Company’s assets are aggregated into two reportable segments: cultivation (wholesale) and retail. The Company analyzed its reporting units by first reviewing the operating segments based on the geographic areas in which the Company conducts business (or each market). The markets were then further divided into reporting units based on the market operations (retail and cultivation (wholesale)) which were primarily determined based on the licenses each market holds. 2. SIGNIFICANT ACCOUNTING POLICIES (Continued) (iv) Goodwill Impairment Goodwill is tested for impairment annually and whenever events or changes in circumstances indicate that the carrying amount of goodwill has been impaired. In performing our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perform a quantitative test for impairment. To determine if the value of goodwill has been impaired, the reporting unit to which goodwill has been assigned or allocated must be valued using present value techniques. When applying this valuation technique, the Company relies on a number of factors, including historical results, business plans, forecasts and market data. Changes in the conditions for these judgments and estimates can significantly affect the assessed value of goodwill.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During the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During the year ended December 31, 2021, the Company performed the Step Zero analysis for its goodwill impairment test. As a result of the Company's Step Zero analysis, no further quantitative impairment test was deemed necessary. No such impairment charges were recorded for the year ended December 31, 2021. The analysis performed included estimating the fair value of each reporting unit using either an income or market approach. The income approach requires management to estimate a number of factors for each reporting unit, including, but not limited to, projected future operating results, economic projections, anticipated future cash flows, discount rates and the allocation of shared or corporate costs.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As a result of the Company's goodwill impairment analysis for the years ended December 31, 2023 and 2022, the Company determined three and four of the reporting units, respectively, were impaired. See Note 7 - Goodwill for further details. 2. SIGNIFICANT ACCOUNTING POLICIES (Continued) (v) Property, Plant and Equipment Impairment The Company evaluates the carrying value of long-lived assets at the end of each reporting period whenever there is any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During the year ended December 31, 2023, the Company recorded a fixed asset impairment charge of $8,573 associated with its Massachusetts cultivation facility. No such impairment charges were recorded during the years ended December 31, 2022 and 2021. (vi) Discount Rate for Leases ASC 842 requires lessees to discount lease payments using the rate implicit in the lease if that rate can be readily determined. If that rate cannot be readily determined, the Company generally uses the incremental borrowing rate when initially recording leases. Generally, the Company uses its incremental borrowing rate as the discount rate. (vii) Business Combinations In a business combination, all identifiable assets, liabilities and contingent liabilities acquired are recorded at their fair values. One of the most significant estimates relates to the determination of the fair value of these assets and liabilities. Contingent consideration is measured at its transac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Topic 450, Contingencies , as appropriate, with the corresponding gain or loss being recognized in profit or los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Certain fair values may be estimated at the transaction date pending confirmation or completion of the valuation process. Where provisional values are used in accounting for a business combination, they may be adjusted retrospectively in subsequent periods. However, the measurement period will last for one year from the transaction date. (viii) Consolidation Judgment is applied in assessing whether the Company exercises control and has significant influence over entities in which the Company directly or indirectly owns an interest. The Company has control when it has the power over the entity, has exposure or rights to variable returns, and has the ability to use its power to affect the returns. Significant influence is defined as the power to participate in the financial and operating decisions of the entities. Where the Company is determined to have control, these entities are consolidated. Additionally, judgment is applied in determining the effective date on which control was obtained. See Note 17 – Consolidation for further details. 2. SIGNIFICANT ACCOUNTING POLICIES (Continued) (ix) Expected Credit Loss Management determines the expected credit loss by evaluating individual receivable balances and considering accounts and other receivable financial conditions and current economic conditions. Accounts receivable are written off when deemed uncollectible. Recoveries of accounts receivable previously written off are recorded as income when received. All receivables are expected to be collected within one year of the Consolidated Balance Sheet date. (x) Fair Value of Financial Instruments The individual fair values attributed to the different components of a financing transaction, derivative financial instruments, are determined using valuation techniques. The Company uses judgment to select the methods used to make certain assumptions and in performing the fair value calculations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Such valuation estimates could be significantly different because of the use of judgment and the inherent uncertainty in estimating the fair value of these instruments that are not quoted in an active market. (xi)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 related matters is different from the amounts that were initially recorded, such differences will affect the tax provisions in the period in which such determination is made.</t>
        </is>
      </c>
    </row>
    <row r="27">
      <c r="A27" s="4" t="inlineStr">
        <is>
          <t>Recent Accounting Pronouncements</t>
        </is>
      </c>
      <c r="B27" s="4" t="inlineStr">
        <is>
          <t>The FASB and the SEC have issued certain accounting pronouncements as of December 31, 2023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Form 10-K, nor does management believe those pronouncements would have a significant effect on the Company’s future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olled Entities</t>
        </is>
      </c>
      <c r="B4" s="4" t="inlineStr">
        <is>
          <t>2. SIGNIFICANT ACCOUNTING POLICIES (Continued)</t>
        </is>
      </c>
    </row>
    <row r="5">
      <c r="A5" s="4" t="inlineStr">
        <is>
          <t>Property, Plant and Equipment</t>
        </is>
      </c>
      <c r="B5" s="4" t="inlineStr">
        <is>
          <t xml:space="preserve">The Company’s estimated depreciable lives of operating assets and facilities are as follows: Land Not Applicable Building 30 years Construction in Progress (“CIP”)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Property, plant and equipment and related accumulated depreciation consists of the following at December 31, 2023 and December 31, 2022: As of December 31, 2023 2022 Land $ 30,934 $ 31,877 Buildings and Improvements 194,274 197,819 Furniture and Fixtures 19,884 16,189 Computer Equipment and Software 25,861 21,478 Leasehold Improvements 230,877 211,785 Tools and Equipment 90,386 88,507 Vehicles 4,373 4,992 Assets Under Construction (1) 39,844 41,800 Total Property, Plant and Equipment, Gross 636,433 614,447 Less: Accumulated Depreciation (135,129) (88,542) Property, Plant and Equipment, Net $ 501,304 $ 525,905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2 $ 498,380 $ (46,148) $ 452,232 Additions 122,626 — 122,626 Property, plant and equipment from 5,891 (229) 5,662 Disposals and other (11,196) 1,596 (9,600) Deconsolidation from disposition of business combination (1,254) 281 (973) Depreciation — (44,042) (44,042) Balance as of December 31, 2022 $ 614,447 $ (88,542) $ 525,905 Additions 35,815 — 35,815 Disposals and other (4,260) 2,093 (2,167) Impairment (9,569) 996 (8,573) Depreciation — (49,676) (49,676) Balance as of December 31, 2023 $ 636,433 $ (135,129) $ 501,304 </t>
        </is>
      </c>
    </row>
    <row r="6">
      <c r="A6" s="4" t="inlineStr">
        <is>
          <t>Schedule of Finite-Lived Intangible Assets</t>
        </is>
      </c>
      <c r="B6" s="4" t="inlineStr">
        <is>
          <t xml:space="preserve">Amortization periods by class of intangible assets with finite lives were as follows as of December 31, 2023: Licenses 9-15 years Tradenames 5-10 years Technology 5-10 years As of December 31, 2023 and December 31, 2022, intangible assets consisted of the following: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2,492)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 Licenses Tradenames Technology Total Cost Balance as of January 1, 2022 $ 1,386,131 $ 54,166 $ 11,603 $ 1,451,900 Purchases — — — — Additions from business combination 21,545 — — 21,545 Adjustments to purchase price allocation (2,025) — (5,172) (7,197) Impairment (130,670) — — (130,670) Balance as of December 31, 2022 $ 1,274,981 $ 54,166 $ 6,431 $ 1,335,578 Accumulated Amortization Balance as of January 1, 2022 66,703 4,158 1,126 71,987 Amortization 91,062 5,421 861 97,344 Impairment $ (14,519) $ — $ — $ (14,519) Balance as of December 31, 2022 $ 143,246 $ 9,579 $ 1,987 $ 154,812 Net Book Value Balance as of January 1, 2022 1,319,428 50,008 10,477 1,379,913 Balance as of December 31, 2022 $ 1,131,735 $ 44,587 $ 4,444 $ 1,180,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4760</v>
      </c>
      <c r="C3" s="5" t="n">
        <v>84851</v>
      </c>
    </row>
    <row r="4">
      <c r="A4" s="4" t="inlineStr">
        <is>
          <t>Accounts Receivable, net</t>
        </is>
      </c>
      <c r="B4" s="6" t="n">
        <v>38981</v>
      </c>
      <c r="C4" s="6" t="n">
        <v>16580</v>
      </c>
    </row>
    <row r="5">
      <c r="A5" s="4" t="inlineStr">
        <is>
          <t>Held for Sale Assets</t>
        </is>
      </c>
      <c r="B5" s="6" t="n">
        <v>1955</v>
      </c>
      <c r="C5" s="6" t="n">
        <v>3433</v>
      </c>
    </row>
    <row r="6">
      <c r="A6" s="4" t="inlineStr">
        <is>
          <t>Inventory</t>
        </is>
      </c>
      <c r="B6" s="6" t="n">
        <v>140687</v>
      </c>
      <c r="C6" s="6" t="n">
        <v>164532</v>
      </c>
    </row>
    <row r="7">
      <c r="A7" s="4" t="inlineStr">
        <is>
          <t>Prepaid Expenses and Other Current Assets</t>
        </is>
      </c>
      <c r="B7" s="6" t="n">
        <v>37813</v>
      </c>
      <c r="C7" s="6" t="n">
        <v>48879</v>
      </c>
    </row>
    <row r="8">
      <c r="A8" s="4" t="inlineStr">
        <is>
          <t>Total Current Assets</t>
        </is>
      </c>
      <c r="B8" s="6" t="n">
        <v>394196</v>
      </c>
      <c r="C8" s="6" t="n">
        <v>318275</v>
      </c>
    </row>
    <row r="9">
      <c r="A9" s="4" t="inlineStr">
        <is>
          <t>Property, Plant and Equipment, net</t>
        </is>
      </c>
      <c r="B9" s="6" t="n">
        <v>501304</v>
      </c>
      <c r="C9" s="6" t="n">
        <v>525905</v>
      </c>
    </row>
    <row r="10">
      <c r="A10" s="4" t="inlineStr">
        <is>
          <t>Right of Use Assets, net</t>
        </is>
      </c>
      <c r="B10" s="6" t="n">
        <v>93459</v>
      </c>
      <c r="C10" s="6" t="n">
        <v>82278</v>
      </c>
    </row>
    <row r="11">
      <c r="A11" s="4" t="inlineStr">
        <is>
          <t>Intangible Assets, net</t>
        </is>
      </c>
      <c r="B11" s="6" t="n">
        <v>1086146</v>
      </c>
      <c r="C11" s="6" t="n">
        <v>1180766</v>
      </c>
    </row>
    <row r="12">
      <c r="A12" s="4" t="inlineStr">
        <is>
          <t>Goodwill</t>
        </is>
      </c>
      <c r="B12" s="6" t="n">
        <v>231291</v>
      </c>
      <c r="C12" s="6" t="n">
        <v>269088</v>
      </c>
    </row>
    <row r="13">
      <c r="A13" s="4" t="inlineStr">
        <is>
          <t>Investment in Associates</t>
        </is>
      </c>
      <c r="B13" s="6" t="n">
        <v>100</v>
      </c>
      <c r="C13" s="6" t="n">
        <v>6977</v>
      </c>
    </row>
    <row r="14">
      <c r="A14" s="4" t="inlineStr">
        <is>
          <t>Deposits and Other Assets</t>
        </is>
      </c>
      <c r="B14" s="6" t="n">
        <v>12249</v>
      </c>
      <c r="C14" s="6" t="n">
        <v>12766</v>
      </c>
    </row>
    <row r="15">
      <c r="A15" s="4" t="inlineStr">
        <is>
          <t>TOTAL ASSETS</t>
        </is>
      </c>
      <c r="B15" s="6" t="n">
        <v>2318745</v>
      </c>
      <c r="C15" s="6" t="n">
        <v>2396055</v>
      </c>
    </row>
    <row r="16">
      <c r="A16" s="3" t="inlineStr">
        <is>
          <t>Current Liabilities:</t>
        </is>
      </c>
      <c r="B16" s="4" t="inlineStr">
        <is>
          <t xml:space="preserve"> </t>
        </is>
      </c>
      <c r="C16" s="4" t="inlineStr">
        <is>
          <t xml:space="preserve"> </t>
        </is>
      </c>
    </row>
    <row r="17">
      <c r="A17" s="4" t="inlineStr">
        <is>
          <t>Accounts Payable</t>
        </is>
      </c>
      <c r="B17" s="6" t="n">
        <v>31281</v>
      </c>
      <c r="C17" s="6" t="n">
        <v>40501</v>
      </c>
    </row>
    <row r="18">
      <c r="A18" s="4" t="inlineStr">
        <is>
          <t>Accrued Liabilities</t>
        </is>
      </c>
      <c r="B18" s="6" t="n">
        <v>66766</v>
      </c>
      <c r="C18" s="6" t="n">
        <v>41762</v>
      </c>
    </row>
    <row r="19">
      <c r="A19" s="4" t="inlineStr">
        <is>
          <t>Income Tax Payable</t>
        </is>
      </c>
      <c r="B19" s="6" t="n">
        <v>248471</v>
      </c>
      <c r="C19" s="6" t="n">
        <v>252767</v>
      </c>
    </row>
    <row r="20">
      <c r="A20" s="4" t="inlineStr">
        <is>
          <t>Current Portion of Lease Liabilities</t>
        </is>
      </c>
      <c r="B20" s="6" t="n">
        <v>9750</v>
      </c>
      <c r="C20" s="6" t="n">
        <v>8889</v>
      </c>
    </row>
    <row r="21">
      <c r="A21" s="4" t="inlineStr">
        <is>
          <t>Current Portion of Debt</t>
        </is>
      </c>
      <c r="B21" s="6" t="n">
        <v>52005</v>
      </c>
      <c r="C21" s="6" t="n">
        <v>24464</v>
      </c>
    </row>
    <row r="22">
      <c r="A22" s="4" t="inlineStr">
        <is>
          <t>Acquisition Consideration Payable</t>
        </is>
      </c>
      <c r="B22" s="6" t="n">
        <v>3915</v>
      </c>
      <c r="C22" s="6" t="n">
        <v>18262</v>
      </c>
    </row>
    <row r="23">
      <c r="A23" s="4" t="inlineStr">
        <is>
          <t>Total Current Liabilities</t>
        </is>
      </c>
      <c r="B23" s="6" t="n">
        <v>412188</v>
      </c>
      <c r="C23" s="6" t="n">
        <v>386645</v>
      </c>
    </row>
    <row r="24">
      <c r="A24" s="3" t="inlineStr">
        <is>
          <t>Long-Term Liabilities:</t>
        </is>
      </c>
      <c r="B24" s="4" t="inlineStr">
        <is>
          <t xml:space="preserve"> </t>
        </is>
      </c>
      <c r="C24" s="4" t="inlineStr">
        <is>
          <t xml:space="preserve"> </t>
        </is>
      </c>
    </row>
    <row r="25">
      <c r="A25" s="4" t="inlineStr">
        <is>
          <t>Debt, net of Current Portion</t>
        </is>
      </c>
      <c r="B25" s="6" t="n">
        <v>393637</v>
      </c>
      <c r="C25" s="6" t="n">
        <v>388540</v>
      </c>
    </row>
    <row r="26">
      <c r="A26" s="4" t="inlineStr">
        <is>
          <t>Lease Liabilities, net of Current Portion</t>
        </is>
      </c>
      <c r="B26" s="6" t="n">
        <v>87397</v>
      </c>
      <c r="C26" s="6" t="n">
        <v>76853</v>
      </c>
    </row>
    <row r="27">
      <c r="A27" s="4" t="inlineStr">
        <is>
          <t>Deferred Income Taxes</t>
        </is>
      </c>
      <c r="B27" s="6" t="n">
        <v>182215</v>
      </c>
      <c r="C27" s="6" t="n">
        <v>196473</v>
      </c>
    </row>
    <row r="28">
      <c r="A28" s="4" t="inlineStr">
        <is>
          <t>Other Long-Term Liabilities</t>
        </is>
      </c>
      <c r="B28" s="6" t="n">
        <v>3228</v>
      </c>
      <c r="C28" s="6" t="n">
        <v>5994</v>
      </c>
    </row>
    <row r="29">
      <c r="A29" s="4" t="inlineStr">
        <is>
          <t>Total Long-Term Liabilities</t>
        </is>
      </c>
      <c r="B29" s="6" t="n">
        <v>666477</v>
      </c>
      <c r="C29" s="6" t="n">
        <v>667860</v>
      </c>
    </row>
    <row r="30">
      <c r="A30" s="4" t="inlineStr">
        <is>
          <t>TOTAL LIABILITIES</t>
        </is>
      </c>
      <c r="B30" s="6" t="n">
        <v>1078665</v>
      </c>
      <c r="C30" s="6" t="n">
        <v>1054505</v>
      </c>
    </row>
    <row r="31">
      <c r="A31" s="4" t="inlineStr">
        <is>
          <t>SHAREHOLDERS’ EQUITY</t>
        </is>
      </c>
      <c r="B31" s="6" t="n">
        <v>1240080</v>
      </c>
      <c r="C31" s="6" t="n">
        <v>1341550</v>
      </c>
    </row>
    <row r="32">
      <c r="A32" s="4" t="inlineStr">
        <is>
          <t>NON-CONTROLLING INTEREST</t>
        </is>
      </c>
      <c r="B32" s="6" t="n">
        <v>0</v>
      </c>
      <c r="C32" s="6" t="n">
        <v>0</v>
      </c>
    </row>
    <row r="33">
      <c r="A33" s="4" t="inlineStr">
        <is>
          <t>TOTAL LIABILITIES AND SHAREHOLDERS’ EQUITY</t>
        </is>
      </c>
      <c r="B33" s="5" t="n">
        <v>2318745</v>
      </c>
      <c r="C33" s="5" t="n">
        <v>2396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as of December 31, 2023 and December 31, 2022: As of December 31, 2023 2022 Raw Materials $ 5,336 $ 7,120 Work in Process 107,438 123,101 Finished Goods 27,913 34,311 Total Inventory $ 140,687 $ 164,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any’s estimated depreciable lives of operating assets and facilities are as follows: Land Not Applicable Building 30 years Construction in Progress (“CIP”)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Property, plant and equipment and related accumulated depreciation consists of the following at December 31, 2023 and December 31, 2022: As of December 31, 2023 2022 Land $ 30,934 $ 31,877 Buildings and Improvements 194,274 197,819 Furniture and Fixtures 19,884 16,189 Computer Equipment and Software 25,861 21,478 Leasehold Improvements 230,877 211,785 Tools and Equipment 90,386 88,507 Vehicles 4,373 4,992 Assets Under Construction (1) 39,844 41,800 Total Property, Plant and Equipment, Gross 636,433 614,447 Less: Accumulated Depreciation (135,129) (88,542) Property, Plant and Equipment, Net $ 501,304 $ 525,905 (1) Assets under construction represent construction in progress related to facilities not yet completed or otherwise not placed in service. A reconciliation of the beginning and ending balances of property, plant and equipment is as follows: Property, Plant and Accumulated Property, Plant and Balance as of January 1, 2022 $ 498,380 $ (46,148) $ 452,232 Additions 122,626 — 122,626 Property, plant and equipment from 5,891 (229) 5,662 Disposals and other (11,196) 1,596 (9,600) Deconsolidation from disposition of business combination (1,254) 281 (973) Depreciation — (44,042) (44,042) Balance as of December 31, 2022 $ 614,447 $ (88,542) $ 525,905 Additions 35,815 — 35,815 Disposals and other (4,260) 2,093 (2,167) Impairment (9,569) 996 (8,573) Depreciation — (49,676) (49,676) Balance as of December 31, 2023 $ 636,433 $ (135,129) $ 501,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Amortization periods by class of intangible assets with finite lives were as follows as of December 31, 2023: Licenses 9-15 years Tradenames 5-10 years Technology 5-10 years As of December 31, 2023 and December 31, 2022, intangible assets consisted of the following: Licenses Tradenames Technology Total Cost Balance as of January 1, 2023 $ 1,274,981 $ 54,166 $ 6,431 $ 1,335,578 Impairment (7,605) — — (7,605) Other Additions (1) 1,950 — — 1,950 Balance as of December 31, 2023 $ 1,269,326 $ 54,166 $ 6,431 $ 1,329,923 Accumulated Amortization Balance as of January 1, 2023 143,246 9,579 1,987 154,812 Amortization 84,997 5,422 1,038 91,457 Impairment (2,492) — — (2,492) Balance as of December 31, 2023 $ 225,751 $ 15,001 $ 3,025 $ 243,777 Net Book Value Balance as of January 1, 2023 1,131,735 44,587 4,444 1,180,766 Balance as of December 31, 2023 $ 1,043,575 $ 39,165 $ 3,406 $ 1,086,146 (1) The Company obtained a license following regulatory approval where payment consideration occurred in prior periods. Licenses Tradenames Technology Total Cost Balance as of January 1, 2022 $ 1,386,131 $ 54,166 $ 11,603 $ 1,451,900 Purchases — — — — Additions from business combination 21,545 — — 21,545 Adjustments to purchase price allocation (2,025) — (5,172) (7,197) Impairment (130,670) — — (130,670) Balance as of December 31, 2022 $ 1,274,981 $ 54,166 $ 6,431 $ 1,335,578 Accumulated Amortization Balance as of January 1, 2022 66,703 4,158 1,126 71,987 Amortization 91,062 5,421 861 97,344 Impairment $ (14,519) $ — $ — $ (14,519) Balance as of December 31, 2022 $ 143,246 $ 9,579 $ 1,987 $ 154,812 Net Book Value Balance as of January 1, 2022 1,319,428 50,008 10,477 1,379,913 Balance as of December 31, 2022 $ 1,131,735 $ 44,587 $ 4,444 $ 1,180,766 </t>
        </is>
      </c>
    </row>
    <row r="5">
      <c r="A5" s="4" t="inlineStr">
        <is>
          <t>Schedule of Finite-Lived Intangible Assets, Future Amortization Expense</t>
        </is>
      </c>
      <c r="B5" s="4" t="inlineStr">
        <is>
          <t xml:space="preserve">The following table outlines the estimated annual amortization expense related to intangible assets as of December 31, 2023: Year Ending December 31: Estimated Amortization 2024 $ 91,149 2025 91,149 2026 90,434 2027 90,360 2028 90,342 Thereafter 632,712 Total $ 1,086,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 for the years ended December 31, 2022 and 2023 were as follows: January 1, 2022 Impairment Adjustments to purchase price Acquisitions December 31, 2022 Cultivation $ 91,116 $ (5,367) $ (2,745) $ — $ 83,004 Retail 277,014 (107,664) 6,418 10,316 186,084 $ 368,130 $ (113,031) $ 3,673 $ 10,316 $ 269,088 January 1, Impairment Adjustments to purchase price allocation Acquisitions December 31, Cultivation $ 83,004 $ (33,686) $ — $ — $ 49,318 Retail (1) 186,084 (4,245) 134 — 181,973 $ 269,088 $ (37,931) $ 134 $ — $ 231,291 (1) One of the Company’s reporting units, with $1,293 of allocated goodwill, had a negative carrying value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utations of net earnings (losses) per share, on a basic basis and diluted basis, including reconciliations of the numerators and denominators, for the years ended December 31, 2023, 2022 and 2021 were as follows: For the Years Ended December 31, 2023 2022 2021 (As Restated) Numerator Net Income (Loss) attributable to Verano Holdings Corp. $ (117,348) $ (269,164) $ (57,507) Denominator Basic Pre-RTO weighted-average shares outstanding — — 158,203,932 Post-RTO weighted-average shares outstanding — — 307,177,442 Weighted-average shares outstanding – basic 342,774,236 331,409,315 290,443,432 Diluted Pre-RTO weighted-average shares outstanding — — 158,203,932 Post-RTO weighted-average shares outstanding — — 307,177,442 Weighted-average shares outstanding – diluted 342,774,236 331,409,315 290,443,432 Net Loss per share - basic &amp; diluted $ (0.34) $ (0.81) $ (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of the transactions: AME Parties AME Parties Arizona Total Cash $ 5,446 $ 507 $ 5,953 Accounts receivable, net 60 498 558 Inventory 83,205 5,827 89,032 Prepaids and other current assets 833 1,989 2,822 Property, plant and equipment, net 73,386 9,751 83,137 Right-of-use asset, net 9,651 — 9,651 Other assets 1,001 — 1,001 Accounts payable and accrued liabilities (8,935) (2,576) (11,511) Debt (3,579) (3,343) (6,922) Deferred taxes (122,349) (37,290) (159,639) Lease liabilities (9,651) — (9,651) Total identifiable net assets (liabilities) 29,068 (24,637) 4,431 Intangible assets 497,567 184,588 682,155 Net assets $ 526,635 $ 159,951 $ 686,586 The following table summarizes the provisional accounting estimates of the two acquisitions that occurred during the twelve months ended December 31, 2022: Greengate Sierra Well Cash and Cash Equivalents $ 1,839 $ 130 Inventory 773 2,554 Prepaid &amp; Other Current Assets 191 149 Deposits and Other Non-current Assets 45 5,776 Property, Plant and Equipment, net 1,673 4,477 Right of Use Assets, net 1,836 286 Accounts Payable and Accrued Liabilities (1,569) (1,917) Deferred Taxes — (1,596) Other Liabilities (72) (5,740) Lease Liabilities (1,836) (286) Total Identifiable Net Assets (Liabilities) 2,880 3,833 Total Intangible Assets 20,683 11,714 Net Assets $ 23,563 $ 15,547 The following table summarizes the purchase price allocation of the acquisitions that occurred during the first quarter of the year ended December 31, 2021: Soothe Emerald THCC Local Joint Total Cash and cash equivalents $ 178 $ 478 $ 2,168 $ 540 $ 3,364 Accounts receivable, net — — 2,000 — 2,000 Notes Receivable — — — 398 398 Inventory 58 422 1,435 219 2,134 Prepaid &amp; other current assets 50 43 109 — 202 Property, plant and equipment, net 502 135 1,642 451 2,730 Right-of-use asset, net 63 215 936 2,480 3,694 Accounts payable and accrued liabilities (17) (200) (3,307) (216) (3,740) Deferred income tax — (6,548) (11,914) — (18,462) Lease liabilities (63) (215) (936) (2,480) (3,694) Total identifiable net assets (liabilities) 771 (5,670) (7,867) 1,392 (11,374) Total Intangible assets 2,721 33,387 51,304 16,095 103,507 Net Assets $ 3,492 $ 27,717 $ 43,437 $ 17,487 $ 92,133 The following table summarizes the purchase price allocation of the acquisitions that occurred during the second quarter of the year ended December 31, 2021: Territory TerraVida Holistic Centers The Healing Center Total Cash and cash equivalents $ 1,809 $ 3,222 $ 3,516 $ 8,547 Accounts receivable, net 231 — — 231 Inventory 7,162 4,091 3,088 14,341 Prepaid &amp; other current assets 1,127 692 810 2,629 Deposits &amp; other non-current assets 8 75 — 83 Property, plant and equipment, net 7,872 2,612 11,412 21,896 Right-of-use asset, net 129 2,122 — 2,251 Accounts payable and accrued liabilities (2,770) (1,635) (2,569) (6,974) Other liabilities (1,188) — (12,245) (13,433) Deferred income tax (23,598) — — (23,598) Lease liabilities (129) (2,122) — (2,251) Total identifiable net assets (liabilities) (9,347) 9,057 4,012 3,722 Total Intangible assets 126,120 116,053 133,804 375,977 Net Assets $ 116,773 $ 125,110 $ 137,816 $ 379,699 9. TRANSACTIONS (Continued) The following table summarizes the purchase price allocation of the acquisitions that occurred during the third quarter of the year ended December 31, 2021: Mad River Remedies, LLC Agronomed Agri Kind &amp; Agronomed Holdings Inc. Total Cash and cash equivalents $ 755 $ 2,300 $ 2,024 $ 5,079 Accounts receivable, net 262 — 560 822 Inventory 396 623 4,188 5,207 Prepaid &amp; other current assets 85 273 653 1,011 Deposits &amp; other non-current assets — 40 — 40 Property, plant and equipment, net 589 5,844 35,965 42,398 Right-of-use asset, net 125 2,715 — 2,840 Accounts payable and accrued liabilities (478) (1,126) (1,852) (3,456) Other liabilities — (2,788) (14,730) (17,518) Deferred income tax — (29,913) — (29,913) Lease liabilities (125) (2,715) — (2,840) Total identifiable net assets (liabilities) 1,609 (24,747) 26,808 3,670 Total Intangible assets 19,218 129,222 137,678 286,118 Net Assets $ 20,827 $ 104,475 $ 164,486 $ 289,788 The following table summarizes the purchase price allocation of the acquisitions that occurred during the fourth quarter of the year ended December 31, 2021: Willow Brook Caring Nature CT Pharma Total Cash and cash equivalents $ 443 $ 251 $ 2,793 $ 3,487 Accounts receivable, net — — 1,314 1,314 Inventory 243 155 10,294 10,692 Prepaid &amp; other current assets 92 41 1,036 1,169 Deposits &amp; other non-current assets 3 — — 3 Property, plant and equipment, net 282 91 24,380 24,753 Right-of-use asset, net 54 133 — 187 Accounts payable and accrued liabilities (99) (11) (2,395) (2,505) Other liabilities — — (3,122) (3,122) Deferred income tax — (7,123) (36,267) (43,390) Lease liabilities (54) (133) — (187) Total identifiable net assets (liabilities) 964 (6,596) (1,967) (7,599) Total Intangible assets 21,705 32,878 165,719 220,302 Net Assets $ 22,669 $ 26,282 $ 163,752 $ 212,703 </t>
        </is>
      </c>
    </row>
    <row r="5">
      <c r="A5" s="4" t="inlineStr">
        <is>
          <t>Finite-Lived and Indefinite-Lived Intangible Assets Acquired as Part of Business Combination</t>
        </is>
      </c>
      <c r="B5" s="4" t="inlineStr">
        <is>
          <t>The Company determined the fair value of intangible assets as outlined below: AME Parties Florida AME Parties Arizona Total License $ 319,928 $ 130,670 $ 450,598 Tradename 36,278 8,980 45,258 Intellectual Property and Technology 5,431 885 6,316 Total intangible assets 361,637 140,535 502,172 Goodwill (residual purchase price) 13,581 6,763 20,344 Goodwill (deferred taxes) (a) 122,349 37,290 159,639 Total goodwill $ 135,930 $ 44,053 $ 179,983 (a) Goodwill recognized related to deferred taxes associated with assets acquired that have no tax basis.</t>
        </is>
      </c>
    </row>
    <row r="6">
      <c r="A6" s="4" t="inlineStr">
        <is>
          <t>Business Acquisition, Pro Forma Information</t>
        </is>
      </c>
      <c r="B6" s="4" t="inlineStr">
        <is>
          <t>The following table summarizes the net revenue and net loss since the acquisition date included in the Consolidated Statement of Operations for the AME Merger and the other acquisitions that closed during 2021 and 2022 for the year ended December 31, 2022: Year Ended December 31, 2022 Verano Holdings AME Merger Other Acquisitions Total Revenues, net $ 409,708 $ 237,613 $ 232,091 $ 879,412 Net Loss (86,250) (46,454) (136,460) (269,1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As of December 31, 2023 and December 31, 2022, debt consisted of the following: As of December 31, 2023 2022 Credit Facility $ 348,950 $ 350,000 Secured Promissory Notes 1,582 36,805 Mortgage Loans 111,221 44,985 Vehicle and Equipment Loans 1,081 1,824 Unamortized debt issuance costs (17,192) (20,610) Total debt $ 445,642 $ 413,004 Less: current portion of debt 52,005 24,464 Total long-term debt, net $ 393,637 $ 388,540 </t>
        </is>
      </c>
    </row>
    <row r="5">
      <c r="A5" s="4" t="inlineStr">
        <is>
          <t>Schedule of Maturities of Long-Term Debt</t>
        </is>
      </c>
      <c r="B5" s="4" t="inlineStr">
        <is>
          <t xml:space="preserve">Stated maturities of debt obligations are as follows: Principal Unamortized Debt Issuance Costs Total Debt 2024 $ 58,604 $ 6,599 $ 52,005 2025 8,384 5,691 2,693 2026 293,675 4,369 289,306 2027 6,754 319 6,435 2028 71,975 214 71,761 Thereafter 23,442 — 23,442 Total $ 462,834 $ 17,192 $ 445,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Roll Forward</t>
        </is>
      </c>
      <c r="B4" s="4" t="inlineStr">
        <is>
          <t>Option activity is summarized as follows: Number of Shares Weighted Avg. Exercise Price Weighted Average Remaining Contractual Life Unvested Options Balance as of December 31, 2022 19,997 30.13 8.13 Granted — — — Forfeited — — — Vested 19,997 30.12 — Unvested Options Balance at December 31, 2023 — — 0.00 Inception to date Vested and Exercisable at December 31, 2023 38,956 29.98 7.11</t>
        </is>
      </c>
    </row>
    <row r="5">
      <c r="A5" s="4" t="inlineStr">
        <is>
          <t>Schedule of Unvested Restricted Stock Units Roll Forward</t>
        </is>
      </c>
      <c r="B5" s="4" t="inlineStr">
        <is>
          <t xml:space="preserve">The following table summarizes the number of unvested RSU awards as of December 31, 2023 and December 31, 2022 and the changes during the year ended December 31, 2023: Number of Shares Weighted Avg. Grant Date Fair Value Unvested RSUs at December 31, 2022 2,981,327 11.39 Granted 8,721,824 4.02 Forfeited 1,222,580 5.57 Vested 1,668,034 12.30 Unvested RSUs at December 31, 2023 8,812,537 4.72 </t>
        </is>
      </c>
    </row>
    <row r="6">
      <c r="A6" s="4" t="inlineStr">
        <is>
          <t>Share-Based Payment Arrangement, Expensed and Capitalized, Amount</t>
        </is>
      </c>
      <c r="B6" s="4" t="inlineStr">
        <is>
          <t xml:space="preserve">The stock-based compensation expense for the years ended December 31, 2023, December 31, 2022 and December 31, 2021, were as follows: Years Ended December 31, 2023 2022 2021 (As Restated) Stock Options $ 255 $ 300 $ 387 Restricted Stock Units 12,975 38,754 44,863 Total Stock Based Compensation Expense $ 13,230 $ 39,054 $ 45,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3, 2022 and 2021, income taxes expense consisted of: For the Years Ended December 31, 2023 2022 2021 (As Restated) Current: Federal $ 137,375 $ 130,987 $ 104,014 State 22,029 36,624 33,084 Foreign — — — Total Current: 159,404 167,611 137,098 Deferred: Federal $ (14,366) $ (47,211) $ (25,540) State 108 (14,930) (7,570) Foreign — — — Total Deferred (14,258) (62,141) (33,110) Total $ 145,146 $ 105,470 $ 103,988 </t>
        </is>
      </c>
    </row>
    <row r="5">
      <c r="A5" s="4" t="inlineStr">
        <is>
          <t>Schedule of Effective Income Tax Rate Reconciliation</t>
        </is>
      </c>
      <c r="B5" s="4" t="inlineStr">
        <is>
          <t>The difference between the income tax expense for the years ended December 31, 2023, 2022 and 2021 and the expected income taxes based on the statutory rate applied to earnings (loss) arises as follows: For the Years Ended December 31, 2023 2022 2021 (As Restated) Income/(Loss) before Income Taxes $ 27,798 $ (163,403) $ 48,990 Statutory Tax Rate 21 % 21 % 21 % Expense/(Recovery) based on Statutory Rate 5,838 (34,314) 9,965 Other Permanent Differences 225 1,068 435 Goodwill Impairment 9,345 17,265 — Nondeductible 280E 79,731 84,751 59,874 Penalties and Interest 29,581 12,305 5,331 Non-controlling Interests 1,326 1,319 411 State Taxes 15,248 24,389 25,324 Prior Year True Ups 5,646 4,362 3,068 State Rate Change on Deferred Taxes (1,066) (2,531) — Discrete Items — — (420) Acquisition Purchase Price Remeasurement (728) (3,144) — Income Tax Expense $ 145,146 $ 105,470 $ 103,988 12. INCOME TAXES (Continued)</t>
        </is>
      </c>
    </row>
    <row r="6">
      <c r="A6" s="4" t="inlineStr">
        <is>
          <t>Schedule of Deferred Tax Assets and Liabilities</t>
        </is>
      </c>
      <c r="B6" s="4" t="inlineStr">
        <is>
          <t>At December 31, 2023 and December 31, 2022, the components of deferred tax assets and (liabilities) were as follows: As of December 31, 2023 2022 Deferred Tax Assets Operating Lease Liabilities $ 5,423 $ 659 Loyalty Points 1,668 1,046 Stock Compensation 614 873 Basis Differences in Goodwill 5,577 7,444 Leasehold Improvements 4,704 2,464 Total Deferred Tax Assets 17,986 12,486 Deferred Tax Liabilities Operating Right of Use Assets $ (5,238) $ (662) Intangibles (194,963) (208,297) Total Deferred Tax Liabilities (200,201) (208,959) Net Deferred Tax Liabilities $ (182,215) $ (196,473)</t>
        </is>
      </c>
    </row>
    <row r="7">
      <c r="A7" s="4" t="inlineStr">
        <is>
          <t>Schedule of Unrecognized Tax Benefits Roll Forward</t>
        </is>
      </c>
      <c r="B7" s="4" t="inlineStr">
        <is>
          <t xml:space="preserve">A reconciliation of the beginning and ending amount of unrecognized tax benefits is as follows: 2023 2022 2021 Balance at Beginning of Year $ 5,739 $ — $ — Gross increases related to tax positions in a prior period — 5,739 — Gross decreases related to tax positions in a prior period 2,766 — — Gross increases related to tax positions in the current period — — — Gross decreases related to tax positions in the current period — — — Balance at End of Year $ 2,973 $ 5,73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Other information related to operating leases as of and for the years ended December 31, 2023, 2022, and 2021 were as follows: 2023 2022 2021 Weighted average remaining lease term - years 8.19 8.12 8.52 Weighted average discount rate 9.52 % 8.02 % 8.11 %</t>
        </is>
      </c>
    </row>
    <row r="5">
      <c r="A5" s="4" t="inlineStr">
        <is>
          <t>Lessee, Operating Lease, Liability, Maturity</t>
        </is>
      </c>
      <c r="B5" s="4" t="inlineStr">
        <is>
          <t xml:space="preserve">Maturities of lease liabilities for operating leases as of December 31, 2023 were as follows: Year Ending December 31, Maturities of Lease Liability 2024 $ 17,945 2025 17,880 2026 16,865 2027 16,197 2028 15,630 Thereafter 59,442 Total Lease Payments 143,959 Less: Imputed Interest (46,812) Present Value of Lease Liability $ 97,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 of Discounts</t>
        </is>
      </c>
      <c r="B4" s="5" t="n">
        <v>938452000</v>
      </c>
      <c r="C4" s="5" t="n">
        <v>879412000</v>
      </c>
      <c r="D4" s="5" t="n">
        <v>737850000</v>
      </c>
    </row>
    <row r="5">
      <c r="A5" s="4" t="inlineStr">
        <is>
          <t>Cost of Goods Sold, net</t>
        </is>
      </c>
      <c r="B5" s="6" t="n">
        <v>463246000</v>
      </c>
      <c r="C5" s="6" t="n">
        <v>456350000</v>
      </c>
      <c r="D5" s="6" t="n">
        <v>406831000</v>
      </c>
    </row>
    <row r="6">
      <c r="A6" s="4" t="inlineStr">
        <is>
          <t>Gross Profit</t>
        </is>
      </c>
      <c r="B6" s="6" t="n">
        <v>475206000</v>
      </c>
      <c r="C6" s="6" t="n">
        <v>423062000</v>
      </c>
      <c r="D6" s="6" t="n">
        <v>331019000</v>
      </c>
    </row>
    <row r="7">
      <c r="A7" s="4" t="inlineStr">
        <is>
          <t>Selling, General, and Administrative Expenses</t>
        </is>
      </c>
      <c r="B7" s="6" t="n">
        <v>331928000</v>
      </c>
      <c r="C7" s="6" t="n">
        <v>356569000</v>
      </c>
      <c r="D7" s="6" t="n">
        <v>270929000</v>
      </c>
    </row>
    <row r="8">
      <c r="A8" s="4" t="inlineStr">
        <is>
          <t>Loss on Impairment of Investment in Associates</t>
        </is>
      </c>
      <c r="B8" s="6" t="n">
        <v>6571000</v>
      </c>
      <c r="C8" s="6" t="n">
        <v>0</v>
      </c>
      <c r="D8" s="6" t="n">
        <v>0</v>
      </c>
    </row>
    <row r="9">
      <c r="A9" s="4" t="inlineStr">
        <is>
          <t>Loss on Impairment of Intangibles – Goodwill</t>
        </is>
      </c>
      <c r="B9" s="6" t="n">
        <v>37931000</v>
      </c>
      <c r="C9" s="6" t="n">
        <v>113031000</v>
      </c>
      <c r="D9" s="6" t="n">
        <v>0</v>
      </c>
    </row>
    <row r="10">
      <c r="A10" s="4" t="inlineStr">
        <is>
          <t>Loss on Impairment of Intangibles – License &amp; Fixed Assets</t>
        </is>
      </c>
      <c r="B10" s="6" t="n">
        <v>13686000</v>
      </c>
      <c r="C10" s="6" t="n">
        <v>116151000</v>
      </c>
      <c r="D10" s="6" t="n">
        <v>0</v>
      </c>
    </row>
    <row r="11">
      <c r="A11" s="4" t="inlineStr">
        <is>
          <t>Total Operating Expenses</t>
        </is>
      </c>
      <c r="B11" s="6" t="n">
        <v>390116000</v>
      </c>
      <c r="C11" s="6" t="n">
        <v>585751000</v>
      </c>
      <c r="D11" s="6" t="n">
        <v>270929000</v>
      </c>
    </row>
    <row r="12">
      <c r="A12" s="4" t="inlineStr">
        <is>
          <t>Income (Loss) from Investments in Associates</t>
        </is>
      </c>
      <c r="B12" s="6" t="n">
        <v>-306000</v>
      </c>
      <c r="C12" s="6" t="n">
        <v>1558000</v>
      </c>
      <c r="D12" s="6" t="n">
        <v>4623000</v>
      </c>
    </row>
    <row r="13">
      <c r="A13" s="4" t="inlineStr">
        <is>
          <t>Income (Loss) from Operations</t>
        </is>
      </c>
      <c r="B13" s="6" t="n">
        <v>84784000</v>
      </c>
      <c r="C13" s="6" t="n">
        <v>-161131000</v>
      </c>
      <c r="D13" s="6" t="n">
        <v>64713000</v>
      </c>
    </row>
    <row r="14">
      <c r="A14" s="3" t="inlineStr">
        <is>
          <t>Other Income (Expense), net:</t>
        </is>
      </c>
      <c r="B14" s="4" t="inlineStr">
        <is>
          <t xml:space="preserve"> </t>
        </is>
      </c>
      <c r="C14" s="4" t="inlineStr">
        <is>
          <t xml:space="preserve"> </t>
        </is>
      </c>
      <c r="D14" s="4" t="inlineStr">
        <is>
          <t xml:space="preserve"> </t>
        </is>
      </c>
    </row>
    <row r="15">
      <c r="A15" s="4" t="inlineStr">
        <is>
          <t>Loss on Disposal of Property, Plant and Equipment</t>
        </is>
      </c>
      <c r="B15" s="6" t="n">
        <v>-1123000</v>
      </c>
      <c r="C15" s="6" t="n">
        <v>-157000</v>
      </c>
      <c r="D15" s="6" t="n">
        <v>-1085000</v>
      </c>
    </row>
    <row r="16">
      <c r="A16" s="4" t="inlineStr">
        <is>
          <t>Gain on Deconsolidation</t>
        </is>
      </c>
      <c r="B16" s="6" t="n">
        <v>0</v>
      </c>
      <c r="C16" s="6" t="n">
        <v>9560000</v>
      </c>
      <c r="D16" s="6" t="n">
        <v>0</v>
      </c>
    </row>
    <row r="17">
      <c r="A17" s="4" t="inlineStr">
        <is>
          <t>Gain on Previously Held Equity Interest</t>
        </is>
      </c>
      <c r="B17" s="6" t="n">
        <v>0</v>
      </c>
      <c r="C17" s="6" t="n">
        <v>14103000</v>
      </c>
      <c r="D17" s="6" t="n">
        <v>0</v>
      </c>
    </row>
    <row r="18">
      <c r="A18" s="4" t="inlineStr">
        <is>
          <t>Loss on Debt Extinguishment</t>
        </is>
      </c>
      <c r="B18" s="6" t="n">
        <v>-663000</v>
      </c>
      <c r="C18" s="6" t="n">
        <v>-7987000</v>
      </c>
      <c r="D18" s="6" t="n">
        <v>0</v>
      </c>
    </row>
    <row r="19">
      <c r="A19" s="4" t="inlineStr">
        <is>
          <t>Interest Expense, net</t>
        </is>
      </c>
      <c r="B19" s="6" t="n">
        <v>-59793000</v>
      </c>
      <c r="C19" s="6" t="n">
        <v>-49431000</v>
      </c>
      <c r="D19" s="6" t="n">
        <v>-24270000</v>
      </c>
    </row>
    <row r="20">
      <c r="A20" s="4" t="inlineStr">
        <is>
          <t>Other Income, net</t>
        </is>
      </c>
      <c r="B20" s="6" t="n">
        <v>4593000</v>
      </c>
      <c r="C20" s="6" t="n">
        <v>31640000</v>
      </c>
      <c r="D20" s="6" t="n">
        <v>9632000</v>
      </c>
    </row>
    <row r="21">
      <c r="A21" s="4" t="inlineStr">
        <is>
          <t>Total Other Income (Expense), net</t>
        </is>
      </c>
      <c r="B21" s="6" t="n">
        <v>-56986000</v>
      </c>
      <c r="C21" s="6" t="n">
        <v>-2272000</v>
      </c>
      <c r="D21" s="6" t="n">
        <v>-15723000</v>
      </c>
    </row>
    <row r="22">
      <c r="A22" s="4" t="inlineStr">
        <is>
          <t>Income (Loss) Before Provision for Income Taxes and Non-Controlling Interest</t>
        </is>
      </c>
      <c r="B22" s="6" t="n">
        <v>27798000</v>
      </c>
      <c r="C22" s="6" t="n">
        <v>-163403000</v>
      </c>
      <c r="D22" s="6" t="n">
        <v>48990000</v>
      </c>
    </row>
    <row r="23">
      <c r="A23" s="4" t="inlineStr">
        <is>
          <t>Provision For Income Taxes</t>
        </is>
      </c>
      <c r="B23" s="6" t="n">
        <v>-145146000</v>
      </c>
      <c r="C23" s="6" t="n">
        <v>-105470000</v>
      </c>
      <c r="D23" s="6" t="n">
        <v>-103988000</v>
      </c>
    </row>
    <row r="24">
      <c r="A24" s="4" t="inlineStr">
        <is>
          <t>Net Loss Before Non-Controlling Interest</t>
        </is>
      </c>
      <c r="B24" s="6" t="n">
        <v>-117348000</v>
      </c>
      <c r="C24" s="6" t="n">
        <v>-268873000</v>
      </c>
      <c r="D24" s="6" t="n">
        <v>-54998000</v>
      </c>
    </row>
    <row r="25">
      <c r="A25" s="4" t="inlineStr">
        <is>
          <t>Net Income Attributable to Non-Controlling Interest</t>
        </is>
      </c>
      <c r="B25" s="6" t="n">
        <v>0</v>
      </c>
      <c r="C25" s="6" t="n">
        <v>291000</v>
      </c>
      <c r="D25" s="6" t="n">
        <v>2509000</v>
      </c>
    </row>
    <row r="26">
      <c r="A26" s="4" t="inlineStr">
        <is>
          <t>Net Loss Attributable to Verano Holdings Corp. &amp; Subsidiaries</t>
        </is>
      </c>
      <c r="B26" s="5" t="n">
        <v>-117348000</v>
      </c>
      <c r="C26" s="5" t="n">
        <v>-269164000</v>
      </c>
      <c r="D26" s="5" t="n">
        <v>-57507000</v>
      </c>
    </row>
    <row r="27">
      <c r="A27" s="4" t="inlineStr">
        <is>
          <t>Net Loss per share - basic (in dollars per share)</t>
        </is>
      </c>
      <c r="B27" s="7" t="n">
        <v>-0.34</v>
      </c>
      <c r="C27" s="7" t="n">
        <v>-0.8100000000000001</v>
      </c>
      <c r="D27" s="7" t="n">
        <v>-0.2</v>
      </c>
    </row>
    <row r="28">
      <c r="A28" s="4" t="inlineStr">
        <is>
          <t>Net Loss per share - diluted (in dollars per share)</t>
        </is>
      </c>
      <c r="B28" s="7" t="n">
        <v>-0.34</v>
      </c>
      <c r="C28" s="7" t="n">
        <v>-0.8100000000000001</v>
      </c>
      <c r="D28" s="7" t="n">
        <v>-0.2</v>
      </c>
    </row>
    <row r="29">
      <c r="A29" s="4" t="inlineStr">
        <is>
          <t>Basic - weighted average shares outstanding (in shares)</t>
        </is>
      </c>
      <c r="B29" s="6" t="n">
        <v>342774236</v>
      </c>
      <c r="C29" s="6" t="n">
        <v>331409315</v>
      </c>
      <c r="D29" s="6" t="n">
        <v>290443432</v>
      </c>
    </row>
    <row r="30">
      <c r="A30" s="4" t="inlineStr">
        <is>
          <t>Diluted - weighted average shares outstanding (in shares)</t>
        </is>
      </c>
      <c r="B30" s="6" t="n">
        <v>342774236</v>
      </c>
      <c r="C30" s="6" t="n">
        <v>331409315</v>
      </c>
      <c r="D30" s="6" t="n">
        <v>2904434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For the Years Ended December 31, 2023 2022 2021 (As Restated) Revenue, net of discounts Cultivation (Wholesale) $ 347,836 $ 276,281 $ 226,858 Retail 741,426 721,279 582,472 Intersegment Eliminations (150,810) (118,148) (71,480) Total revenue, net of discounts $ 938,452 $ 879,412 $ 737,850 Depreciation and amortization Cultivation (Wholesale) $ 73,851 $ 78,120 $ 54,460 Retail 67,282 63,267 41,784 Total depreciation and amortization $ 141,133 $ 141,387 $ 96,244 Income taxes Cultivation (Wholesale) $ 44,687 $ 52,147 $ 58,601 Retail 100,459 53,323 45,387 Total income taxes $ 145,146 $ 105,470 $ 103,988 Net income (loss) Cultivation (Wholesale) $ (1,107) $ (105,135) $ 53,191 Retail (116,241) (164,029) (110,698) Total net income (loss) $ (117,348) $ (269,164) $ (57,507) As of December 31, 2023 2022 Assets Cultivation (Wholesale) $ 1,176,407 $ 1,135,257 Retail 1,142,338 1,260,798 Total assets $ 2,318,745 $ 2,396,055 Liabilities Cultivation (Wholesale) $ 252,624 $ 234,687 Retail 826,041 819,818 Total liabilities $ 1,078,665 $ 1,054,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summarized financial information about the Company’s consolidated VIEs, which are included in the Company's Consolidated Balance Sheets as of December 31, 2023 and 2022. As of December 31, 2023 2022 Current Assets $ 14,671 $ 48,952 Non-Current Assets 28,568 72,081 Current Liabilities 30,437 10,193 Non-Current Liabilities 7,614 8,939 Equity attributable to Verano Holdings, Corp. 5,188 101,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 Company’s financial instruments associated with each of the three levels of the hierarchy are: As of December 31, 2023 Level 1 Level 2 Level 3 Total Cash and Cash Equivalents $ 174,760 $ — $ — $ 174,760 Investments 2,294 — — 2,294 Acquisition Consideration Payable — — (3,915) (3,915) Total $ 177,054 $ — $ (3,915) $ 173,139 As of December 31, 2022 Level 1 Level 2 Level 3 Total Cash and Cash Equivalents $ 84,851 $ — $ — $ 84,851 Investments 1,805 — — 1,805 Acquisition Consideration Payable — — (18,262) (18,262) Total $ 86,656 $ — $ (18,262) $ 68,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t>
        </is>
      </c>
      <c r="B1" s="2" t="inlineStr">
        <is>
          <t>Dec. 31, 2023 state</t>
        </is>
      </c>
    </row>
    <row r="2">
      <c r="A2" s="3" t="inlineStr">
        <is>
          <t>Organization, Consolidation and Presentation of Financial Statements [Abstract]</t>
        </is>
      </c>
      <c r="B2" s="4" t="inlineStr">
        <is>
          <t xml:space="preserve"> </t>
        </is>
      </c>
    </row>
    <row r="3">
      <c r="A3" s="4" t="inlineStr">
        <is>
          <t>Number of states in which entity operates</t>
        </is>
      </c>
      <c r="B3"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44" customWidth="1" min="5" max="5"/>
    <col width="44" customWidth="1" min="6" max="6"/>
  </cols>
  <sheetData>
    <row r="1">
      <c r="A1" s="1" t="inlineStr">
        <is>
          <t>SIGNIFICANT ACCOUNTING POLICIES - Narrative (Details)</t>
        </is>
      </c>
      <c r="B1" s="2" t="inlineStr">
        <is>
          <t>3 Months Ended</t>
        </is>
      </c>
      <c r="D1" s="2" t="inlineStr">
        <is>
          <t>12 Months Ended</t>
        </is>
      </c>
    </row>
    <row r="2">
      <c r="B2" s="2" t="inlineStr">
        <is>
          <t>Mar. 31, 2022 USD ($)</t>
        </is>
      </c>
      <c r="C2" s="2" t="inlineStr">
        <is>
          <t>Mar. 31, 2021 USD ($)</t>
        </is>
      </c>
      <c r="D2" s="2" t="inlineStr">
        <is>
          <t>Dec. 31, 2023 USD ($) segment reportingUnit shares</t>
        </is>
      </c>
      <c r="E2" s="2" t="inlineStr">
        <is>
          <t>Dec. 31, 2022 USD ($) reportingUnit shares</t>
        </is>
      </c>
      <c r="F2" s="2" t="inlineStr">
        <is>
          <t>Dec. 31,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4" t="inlineStr">
        <is>
          <t xml:space="preserve"> </t>
        </is>
      </c>
      <c r="C4" s="4" t="inlineStr">
        <is>
          <t xml:space="preserve"> </t>
        </is>
      </c>
      <c r="D4" s="5" t="n">
        <v>140687000</v>
      </c>
      <c r="E4" s="5" t="n">
        <v>164532000</v>
      </c>
      <c r="F4" s="4" t="inlineStr">
        <is>
          <t xml:space="preserve"> </t>
        </is>
      </c>
    </row>
    <row r="5">
      <c r="A5" s="4" t="inlineStr">
        <is>
          <t>Income tax payable</t>
        </is>
      </c>
      <c r="B5" s="4" t="inlineStr">
        <is>
          <t xml:space="preserve"> </t>
        </is>
      </c>
      <c r="C5" s="4" t="inlineStr">
        <is>
          <t xml:space="preserve"> </t>
        </is>
      </c>
      <c r="D5" s="6" t="n">
        <v>248471000</v>
      </c>
      <c r="E5" s="6" t="n">
        <v>252767000</v>
      </c>
      <c r="F5" s="4" t="inlineStr">
        <is>
          <t xml:space="preserve"> </t>
        </is>
      </c>
    </row>
    <row r="6">
      <c r="A6" s="4" t="inlineStr">
        <is>
          <t>Deferred income taxes</t>
        </is>
      </c>
      <c r="B6" s="4" t="inlineStr">
        <is>
          <t xml:space="preserve"> </t>
        </is>
      </c>
      <c r="C6" s="4" t="inlineStr">
        <is>
          <t xml:space="preserve"> </t>
        </is>
      </c>
      <c r="D6" s="6" t="n">
        <v>182215000</v>
      </c>
      <c r="E6" s="6" t="n">
        <v>196473000</v>
      </c>
      <c r="F6" s="4" t="inlineStr">
        <is>
          <t xml:space="preserve"> </t>
        </is>
      </c>
    </row>
    <row r="7">
      <c r="A7" s="4" t="inlineStr">
        <is>
          <t>Cost of goods sold, net</t>
        </is>
      </c>
      <c r="B7" s="4" t="inlineStr">
        <is>
          <t xml:space="preserve"> </t>
        </is>
      </c>
      <c r="C7" s="4" t="inlineStr">
        <is>
          <t xml:space="preserve"> </t>
        </is>
      </c>
      <c r="D7" s="6" t="n">
        <v>463246000</v>
      </c>
      <c r="E7" s="6" t="n">
        <v>456350000</v>
      </c>
      <c r="F7" s="5" t="n">
        <v>406831000</v>
      </c>
    </row>
    <row r="8">
      <c r="A8" s="4" t="inlineStr">
        <is>
          <t>Salaries and benefits expense</t>
        </is>
      </c>
      <c r="B8" s="4" t="inlineStr">
        <is>
          <t xml:space="preserve"> </t>
        </is>
      </c>
      <c r="C8" s="4" t="inlineStr">
        <is>
          <t xml:space="preserve"> </t>
        </is>
      </c>
      <c r="D8" s="6" t="n">
        <v>331928000</v>
      </c>
      <c r="E8" s="6" t="n">
        <v>356569000</v>
      </c>
      <c r="F8" s="6" t="n">
        <v>270929000</v>
      </c>
    </row>
    <row r="9">
      <c r="A9" s="4" t="inlineStr">
        <is>
          <t>Tax expense</t>
        </is>
      </c>
      <c r="B9" s="4" t="inlineStr">
        <is>
          <t xml:space="preserve"> </t>
        </is>
      </c>
      <c r="C9" s="4" t="inlineStr">
        <is>
          <t xml:space="preserve"> </t>
        </is>
      </c>
      <c r="D9" s="6" t="n">
        <v>-145146000</v>
      </c>
      <c r="E9" s="6" t="n">
        <v>-105470000</v>
      </c>
      <c r="F9" s="6" t="n">
        <v>-103988000</v>
      </c>
    </row>
    <row r="10">
      <c r="A10" s="4" t="inlineStr">
        <is>
          <t>Noncontrolling interest, decrease from distributions to noncontrolling interest holders</t>
        </is>
      </c>
      <c r="B10" s="4" t="inlineStr">
        <is>
          <t xml:space="preserve"> </t>
        </is>
      </c>
      <c r="C10" s="4" t="inlineStr">
        <is>
          <t xml:space="preserve"> </t>
        </is>
      </c>
      <c r="D10" s="4" t="inlineStr">
        <is>
          <t xml:space="preserve"> </t>
        </is>
      </c>
      <c r="E10" s="4" t="inlineStr">
        <is>
          <t xml:space="preserve"> </t>
        </is>
      </c>
      <c r="F10" s="6" t="n">
        <v>1675000</v>
      </c>
    </row>
    <row r="11">
      <c r="A11" s="4" t="inlineStr">
        <is>
          <t>Investments in associates</t>
        </is>
      </c>
      <c r="B11" s="4" t="inlineStr">
        <is>
          <t xml:space="preserve"> </t>
        </is>
      </c>
      <c r="C11" s="4" t="inlineStr">
        <is>
          <t xml:space="preserve"> </t>
        </is>
      </c>
      <c r="D11" s="6" t="n">
        <v>100000</v>
      </c>
      <c r="E11" s="6" t="n">
        <v>6977000</v>
      </c>
      <c r="F11" s="4" t="inlineStr">
        <is>
          <t xml:space="preserve"> </t>
        </is>
      </c>
    </row>
    <row r="12">
      <c r="A12" s="4" t="inlineStr">
        <is>
          <t>Equity income</t>
        </is>
      </c>
      <c r="B12" s="4" t="inlineStr">
        <is>
          <t xml:space="preserve"> </t>
        </is>
      </c>
      <c r="C12" s="4" t="inlineStr">
        <is>
          <t xml:space="preserve"> </t>
        </is>
      </c>
      <c r="D12" s="6" t="n">
        <v>84784000</v>
      </c>
      <c r="E12" s="6" t="n">
        <v>-161131000</v>
      </c>
      <c r="F12" s="6" t="n">
        <v>64713000</v>
      </c>
    </row>
    <row r="13">
      <c r="A13" s="4" t="inlineStr">
        <is>
          <t>Disposition of investments</t>
        </is>
      </c>
      <c r="B13" s="4" t="inlineStr">
        <is>
          <t xml:space="preserve"> </t>
        </is>
      </c>
      <c r="C13" s="4" t="inlineStr">
        <is>
          <t xml:space="preserve"> </t>
        </is>
      </c>
      <c r="D13" s="6" t="n">
        <v>0</v>
      </c>
      <c r="E13" s="6" t="n">
        <v>-14103000</v>
      </c>
      <c r="F13" s="6" t="n">
        <v>0</v>
      </c>
    </row>
    <row r="14">
      <c r="A14" s="4" t="inlineStr">
        <is>
          <t>Decrease in fair value of contingent consideration</t>
        </is>
      </c>
      <c r="B14" s="4" t="inlineStr">
        <is>
          <t xml:space="preserve"> </t>
        </is>
      </c>
      <c r="C14" s="4" t="inlineStr">
        <is>
          <t xml:space="preserve"> </t>
        </is>
      </c>
      <c r="D14" s="6" t="n">
        <v>3466000</v>
      </c>
      <c r="E14" s="6" t="n">
        <v>14669000</v>
      </c>
      <c r="F14" s="6" t="n">
        <v>12469000</v>
      </c>
    </row>
    <row r="15">
      <c r="A15" s="4" t="inlineStr">
        <is>
          <t>Accounts receivable, allowance for credit loss,</t>
        </is>
      </c>
      <c r="B15" s="4" t="inlineStr">
        <is>
          <t xml:space="preserve"> </t>
        </is>
      </c>
      <c r="C15" s="4" t="inlineStr">
        <is>
          <t xml:space="preserve"> </t>
        </is>
      </c>
      <c r="D15" s="6" t="n">
        <v>1397000</v>
      </c>
      <c r="E15" s="6" t="n">
        <v>346000</v>
      </c>
      <c r="F15" s="4" t="inlineStr">
        <is>
          <t xml:space="preserve"> </t>
        </is>
      </c>
    </row>
    <row r="16">
      <c r="A16" s="4" t="inlineStr">
        <is>
          <t>Loss on impairment of investment in associates</t>
        </is>
      </c>
      <c r="B16" s="4" t="inlineStr">
        <is>
          <t xml:space="preserve"> </t>
        </is>
      </c>
      <c r="C16" s="4" t="inlineStr">
        <is>
          <t xml:space="preserve"> </t>
        </is>
      </c>
      <c r="D16" s="5" t="n">
        <v>6571000</v>
      </c>
      <c r="E16" s="5" t="n">
        <v>0</v>
      </c>
      <c r="F16" s="5" t="n">
        <v>0</v>
      </c>
    </row>
    <row r="17">
      <c r="A17" s="4" t="inlineStr">
        <is>
          <t>Impairment, Long-Lived Asset, Held-for-Use, Statement of Income or Comprehensive Income [Extensible Enumeration]</t>
        </is>
      </c>
      <c r="B17" s="4" t="inlineStr">
        <is>
          <t xml:space="preserve"> </t>
        </is>
      </c>
      <c r="C17" s="4" t="inlineStr">
        <is>
          <t xml:space="preserve"> </t>
        </is>
      </c>
      <c r="D17" s="4" t="inlineStr">
        <is>
          <t>Loss on impairment - license &amp; fixed assets</t>
        </is>
      </c>
      <c r="E17" s="4" t="inlineStr">
        <is>
          <t>Loss on impairment - license &amp; fixed assets</t>
        </is>
      </c>
      <c r="F17" s="4" t="inlineStr">
        <is>
          <t>Loss on impairment - license &amp; fixed assets</t>
        </is>
      </c>
    </row>
    <row r="18">
      <c r="A18" s="4" t="inlineStr">
        <is>
          <t>Impairment of fixed assets</t>
        </is>
      </c>
      <c r="B18" s="4" t="inlineStr">
        <is>
          <t xml:space="preserve"> </t>
        </is>
      </c>
      <c r="C18" s="4" t="inlineStr">
        <is>
          <t xml:space="preserve"> </t>
        </is>
      </c>
      <c r="D18" s="5" t="n">
        <v>8573000</v>
      </c>
      <c r="E18" s="5" t="n">
        <v>0</v>
      </c>
      <c r="F18" s="5" t="n">
        <v>0</v>
      </c>
    </row>
    <row r="19">
      <c r="A19" s="4" t="inlineStr">
        <is>
          <t>Impairment, Intangible Asset, Finite-Lived, Statement of Income or Comprehensive Income [Extensible Enumeration]</t>
        </is>
      </c>
      <c r="B19" s="4" t="inlineStr">
        <is>
          <t xml:space="preserve"> </t>
        </is>
      </c>
      <c r="C19" s="4" t="inlineStr">
        <is>
          <t xml:space="preserve"> </t>
        </is>
      </c>
      <c r="D19" s="4" t="inlineStr">
        <is>
          <t>Loss on impairment - license &amp; fixed assets</t>
        </is>
      </c>
      <c r="E19" s="4" t="inlineStr">
        <is>
          <t>Loss on impairment - license &amp; fixed assets</t>
        </is>
      </c>
      <c r="F19" s="4" t="inlineStr">
        <is>
          <t>Loss on impairment - license &amp; fixed assets</t>
        </is>
      </c>
    </row>
    <row r="20">
      <c r="A20" s="4" t="inlineStr">
        <is>
          <t>Impairment of intangible assets, finite-lived</t>
        </is>
      </c>
      <c r="B20" s="4" t="inlineStr">
        <is>
          <t xml:space="preserve"> </t>
        </is>
      </c>
      <c r="C20" s="4" t="inlineStr">
        <is>
          <t xml:space="preserve"> </t>
        </is>
      </c>
      <c r="D20" s="5" t="n">
        <v>5113000</v>
      </c>
      <c r="E20" s="5" t="n">
        <v>116151000</v>
      </c>
      <c r="F20" s="5" t="n">
        <v>0</v>
      </c>
    </row>
    <row r="21">
      <c r="A21" s="4" t="inlineStr">
        <is>
          <t>Goodwill, impairment loss</t>
        </is>
      </c>
      <c r="B21" s="4" t="inlineStr">
        <is>
          <t xml:space="preserve"> </t>
        </is>
      </c>
      <c r="C21" s="4" t="inlineStr">
        <is>
          <t xml:space="preserve"> </t>
        </is>
      </c>
      <c r="D21" s="6" t="n">
        <v>37931000</v>
      </c>
      <c r="E21" s="6" t="n">
        <v>113031000</v>
      </c>
      <c r="F21" s="6" t="n">
        <v>0</v>
      </c>
    </row>
    <row r="22">
      <c r="A22" s="4" t="inlineStr">
        <is>
          <t>Advertising expense</t>
        </is>
      </c>
      <c r="B22" s="4" t="inlineStr">
        <is>
          <t xml:space="preserve"> </t>
        </is>
      </c>
      <c r="C22" s="4" t="inlineStr">
        <is>
          <t xml:space="preserve"> </t>
        </is>
      </c>
      <c r="D22" s="5" t="n">
        <v>9672000</v>
      </c>
      <c r="E22" s="5" t="n">
        <v>15997000</v>
      </c>
      <c r="F22" s="5" t="n">
        <v>8644000</v>
      </c>
    </row>
    <row r="23">
      <c r="A23" s="4" t="inlineStr">
        <is>
          <t>Common stock conversion ratio</t>
        </is>
      </c>
      <c r="B23" s="4" t="inlineStr">
        <is>
          <t xml:space="preserve"> </t>
        </is>
      </c>
      <c r="C23" s="4" t="inlineStr">
        <is>
          <t xml:space="preserve"> </t>
        </is>
      </c>
      <c r="D23" s="6" t="n">
        <v>100</v>
      </c>
      <c r="E23" s="4" t="inlineStr">
        <is>
          <t xml:space="preserve"> </t>
        </is>
      </c>
      <c r="F23" s="4" t="inlineStr">
        <is>
          <t xml:space="preserve"> </t>
        </is>
      </c>
    </row>
    <row r="24">
      <c r="A24" s="4" t="inlineStr">
        <is>
          <t>Potentially dilutive share equivalents included in the computation of diluted losses per share (in shares) | shares</t>
        </is>
      </c>
      <c r="B24" s="4" t="inlineStr">
        <is>
          <t xml:space="preserve"> </t>
        </is>
      </c>
      <c r="C24" s="4" t="inlineStr">
        <is>
          <t xml:space="preserve"> </t>
        </is>
      </c>
      <c r="D24" s="6" t="n">
        <v>0</v>
      </c>
      <c r="E24" s="6" t="n">
        <v>0</v>
      </c>
      <c r="F24" s="6" t="n">
        <v>0</v>
      </c>
    </row>
    <row r="25">
      <c r="A25" s="4" t="inlineStr">
        <is>
          <t>Number of reportable segments | segment</t>
        </is>
      </c>
      <c r="B25" s="4" t="inlineStr">
        <is>
          <t xml:space="preserve"> </t>
        </is>
      </c>
      <c r="C25" s="4" t="inlineStr">
        <is>
          <t xml:space="preserve"> </t>
        </is>
      </c>
      <c r="D25" s="6" t="n">
        <v>2</v>
      </c>
      <c r="E25" s="4" t="inlineStr">
        <is>
          <t xml:space="preserve"> </t>
        </is>
      </c>
      <c r="F25" s="4" t="inlineStr">
        <is>
          <t xml:space="preserve"> </t>
        </is>
      </c>
    </row>
    <row r="26">
      <c r="A26" s="4" t="inlineStr">
        <is>
          <t>Assets held-for-sale</t>
        </is>
      </c>
      <c r="B26" s="4" t="inlineStr">
        <is>
          <t xml:space="preserve"> </t>
        </is>
      </c>
      <c r="C26" s="4" t="inlineStr">
        <is>
          <t xml:space="preserve"> </t>
        </is>
      </c>
      <c r="D26" s="5" t="n">
        <v>1955000</v>
      </c>
      <c r="E26" s="5" t="n">
        <v>3433000</v>
      </c>
      <c r="F26" s="4" t="inlineStr">
        <is>
          <t xml:space="preserve"> </t>
        </is>
      </c>
    </row>
    <row r="27">
      <c r="A27" s="4" t="inlineStr">
        <is>
          <t>Number of reporting units impaired | reportingUnit</t>
        </is>
      </c>
      <c r="B27" s="4" t="inlineStr">
        <is>
          <t xml:space="preserve"> </t>
        </is>
      </c>
      <c r="C27" s="4" t="inlineStr">
        <is>
          <t xml:space="preserve"> </t>
        </is>
      </c>
      <c r="D27" s="6" t="n">
        <v>3</v>
      </c>
      <c r="E27" s="6" t="n">
        <v>4</v>
      </c>
      <c r="F27" s="4" t="inlineStr">
        <is>
          <t xml:space="preserve"> </t>
        </is>
      </c>
    </row>
    <row r="28">
      <c r="A28" s="4" t="inlineStr">
        <is>
          <t>DGV Group,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impairment of investment in associates</t>
        </is>
      </c>
      <c r="B30" s="4" t="inlineStr">
        <is>
          <t xml:space="preserve"> </t>
        </is>
      </c>
      <c r="C30" s="4" t="inlineStr">
        <is>
          <t xml:space="preserve"> </t>
        </is>
      </c>
      <c r="D30" s="5" t="n">
        <v>6571000</v>
      </c>
      <c r="E30" s="4" t="inlineStr">
        <is>
          <t xml:space="preserve"> </t>
        </is>
      </c>
      <c r="F30" s="4" t="inlineStr">
        <is>
          <t xml:space="preserve"> </t>
        </is>
      </c>
    </row>
    <row r="31">
      <c r="A31" s="4" t="inlineStr">
        <is>
          <t>Non- Controlling Intere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decrease from distributions to noncontrolling interest holders</t>
        </is>
      </c>
      <c r="B33" s="4" t="inlineStr">
        <is>
          <t xml:space="preserve"> </t>
        </is>
      </c>
      <c r="C33" s="4" t="inlineStr">
        <is>
          <t xml:space="preserve"> </t>
        </is>
      </c>
      <c r="D33" s="4" t="inlineStr">
        <is>
          <t xml:space="preserve"> </t>
        </is>
      </c>
      <c r="E33" s="4" t="inlineStr">
        <is>
          <t xml:space="preserve"> </t>
        </is>
      </c>
      <c r="F33" s="5" t="n">
        <v>1675000</v>
      </c>
    </row>
    <row r="34">
      <c r="A34" s="4" t="inlineStr">
        <is>
          <t>Revision of Prior Period, Error Correction, Adjustment | Stock-Based Compensation Err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ntory</t>
        </is>
      </c>
      <c r="B36" s="5" t="n">
        <v>3898000</v>
      </c>
      <c r="C36" s="4" t="inlineStr">
        <is>
          <t xml:space="preserve"> </t>
        </is>
      </c>
      <c r="D36" s="4" t="inlineStr">
        <is>
          <t xml:space="preserve"> </t>
        </is>
      </c>
      <c r="E36" s="4" t="inlineStr">
        <is>
          <t xml:space="preserve"> </t>
        </is>
      </c>
      <c r="F36" s="6" t="n">
        <v>3069000</v>
      </c>
    </row>
    <row r="37">
      <c r="A37" s="4" t="inlineStr">
        <is>
          <t>Income tax payable</t>
        </is>
      </c>
      <c r="B37" s="4" t="inlineStr">
        <is>
          <t xml:space="preserve"> </t>
        </is>
      </c>
      <c r="C37" s="4" t="inlineStr">
        <is>
          <t xml:space="preserve"> </t>
        </is>
      </c>
      <c r="D37" s="4" t="inlineStr">
        <is>
          <t xml:space="preserve"> </t>
        </is>
      </c>
      <c r="E37" s="4" t="inlineStr">
        <is>
          <t xml:space="preserve"> </t>
        </is>
      </c>
      <c r="F37" s="6" t="n">
        <v>662000</v>
      </c>
    </row>
    <row r="38">
      <c r="A38" s="4" t="inlineStr">
        <is>
          <t>Deferred income taxes</t>
        </is>
      </c>
      <c r="B38" s="4" t="inlineStr">
        <is>
          <t xml:space="preserve"> </t>
        </is>
      </c>
      <c r="C38" s="4" t="inlineStr">
        <is>
          <t xml:space="preserve"> </t>
        </is>
      </c>
      <c r="D38" s="4" t="inlineStr">
        <is>
          <t xml:space="preserve"> </t>
        </is>
      </c>
      <c r="E38" s="4" t="inlineStr">
        <is>
          <t xml:space="preserve"> </t>
        </is>
      </c>
      <c r="F38" s="6" t="n">
        <v>-800000</v>
      </c>
    </row>
    <row r="39">
      <c r="A39" s="4" t="inlineStr">
        <is>
          <t>Cost of goods sold, net</t>
        </is>
      </c>
      <c r="B39" s="6" t="n">
        <v>1052000</v>
      </c>
      <c r="C39" s="4" t="inlineStr">
        <is>
          <t xml:space="preserve"> </t>
        </is>
      </c>
      <c r="D39" s="4" t="inlineStr">
        <is>
          <t xml:space="preserve"> </t>
        </is>
      </c>
      <c r="E39" s="4" t="inlineStr">
        <is>
          <t xml:space="preserve"> </t>
        </is>
      </c>
      <c r="F39" s="4" t="inlineStr">
        <is>
          <t xml:space="preserve"> </t>
        </is>
      </c>
    </row>
    <row r="40">
      <c r="A40" s="4" t="inlineStr">
        <is>
          <t>Salaries and benefits expense</t>
        </is>
      </c>
      <c r="B40" s="6" t="n">
        <v>9572000</v>
      </c>
      <c r="C40" s="5" t="n">
        <v>5692000</v>
      </c>
      <c r="D40" s="4" t="inlineStr">
        <is>
          <t xml:space="preserve"> </t>
        </is>
      </c>
      <c r="E40" s="4" t="inlineStr">
        <is>
          <t xml:space="preserve"> </t>
        </is>
      </c>
      <c r="F40" s="4" t="inlineStr">
        <is>
          <t xml:space="preserve"> </t>
        </is>
      </c>
    </row>
    <row r="41">
      <c r="A41" s="4" t="inlineStr">
        <is>
          <t>Revision of Prior Period, Error Correction, Adjustment | Tax Expense Overstat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tax payable</t>
        </is>
      </c>
      <c r="B43" s="6" t="n">
        <v>-23071000</v>
      </c>
      <c r="C43" s="4" t="inlineStr">
        <is>
          <t xml:space="preserve"> </t>
        </is>
      </c>
      <c r="D43" s="4" t="inlineStr">
        <is>
          <t xml:space="preserve"> </t>
        </is>
      </c>
      <c r="E43" s="4" t="inlineStr">
        <is>
          <t xml:space="preserve"> </t>
        </is>
      </c>
      <c r="F43" s="4" t="inlineStr">
        <is>
          <t xml:space="preserve"> </t>
        </is>
      </c>
    </row>
    <row r="44">
      <c r="A44" s="4" t="inlineStr">
        <is>
          <t>Deferred income taxes</t>
        </is>
      </c>
      <c r="B44" s="6" t="n">
        <v>2659000</v>
      </c>
      <c r="C44" s="4" t="inlineStr">
        <is>
          <t xml:space="preserve"> </t>
        </is>
      </c>
      <c r="D44" s="4" t="inlineStr">
        <is>
          <t xml:space="preserve"> </t>
        </is>
      </c>
      <c r="E44" s="4" t="inlineStr">
        <is>
          <t xml:space="preserve"> </t>
        </is>
      </c>
      <c r="F44" s="4" t="inlineStr">
        <is>
          <t xml:space="preserve"> </t>
        </is>
      </c>
    </row>
    <row r="45">
      <c r="A45" s="4" t="inlineStr">
        <is>
          <t>Tax expense</t>
        </is>
      </c>
      <c r="B45" s="6" t="n">
        <v>20274000</v>
      </c>
      <c r="C45" s="4" t="inlineStr">
        <is>
          <t xml:space="preserve"> </t>
        </is>
      </c>
      <c r="D45" s="4" t="inlineStr">
        <is>
          <t xml:space="preserve"> </t>
        </is>
      </c>
      <c r="E45" s="4" t="inlineStr">
        <is>
          <t xml:space="preserve"> </t>
        </is>
      </c>
      <c r="F45" s="4" t="inlineStr">
        <is>
          <t xml:space="preserve"> </t>
        </is>
      </c>
    </row>
    <row r="46">
      <c r="A46" s="4" t="inlineStr">
        <is>
          <t>Revision of Prior Period, Error Correction, Adjustment | Accounting For Distributions Err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in associates</t>
        </is>
      </c>
      <c r="B48" s="4" t="inlineStr">
        <is>
          <t xml:space="preserve"> </t>
        </is>
      </c>
      <c r="C48" s="6" t="n">
        <v>-100000</v>
      </c>
      <c r="D48" s="4" t="inlineStr">
        <is>
          <t xml:space="preserve"> </t>
        </is>
      </c>
      <c r="E48" s="4" t="inlineStr">
        <is>
          <t xml:space="preserve"> </t>
        </is>
      </c>
      <c r="F48" s="6" t="n">
        <v>-1675000</v>
      </c>
    </row>
    <row r="49">
      <c r="A49" s="4" t="inlineStr">
        <is>
          <t>Disposition of investments</t>
        </is>
      </c>
      <c r="B49" s="6" t="n">
        <v>3176000</v>
      </c>
      <c r="C49" s="4" t="inlineStr">
        <is>
          <t xml:space="preserve"> </t>
        </is>
      </c>
      <c r="D49" s="4" t="inlineStr">
        <is>
          <t xml:space="preserve"> </t>
        </is>
      </c>
      <c r="E49" s="4" t="inlineStr">
        <is>
          <t xml:space="preserve"> </t>
        </is>
      </c>
      <c r="F49" s="4" t="inlineStr">
        <is>
          <t xml:space="preserve"> </t>
        </is>
      </c>
    </row>
    <row r="50">
      <c r="A50" s="4" t="inlineStr">
        <is>
          <t>Revision of Prior Period, Error Correction, Adjustment | Accounting For Distributions Error | Non- Controlling Intere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controlling interest, decrease from distributions to noncontrolling interest holders</t>
        </is>
      </c>
      <c r="B52" s="4" t="inlineStr">
        <is>
          <t xml:space="preserve"> </t>
        </is>
      </c>
      <c r="C52" s="5" t="n">
        <v>-100000</v>
      </c>
      <c r="D52" s="4" t="inlineStr">
        <is>
          <t xml:space="preserve"> </t>
        </is>
      </c>
      <c r="E52" s="4" t="inlineStr">
        <is>
          <t xml:space="preserve"> </t>
        </is>
      </c>
      <c r="F52" s="6" t="n">
        <v>-1675000</v>
      </c>
    </row>
    <row r="53">
      <c r="A53" s="4" t="inlineStr">
        <is>
          <t>Revision of Prior Period, Error Correction, Adjustment | Acquisition Purchase Price Earnouts Err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crease in fair value of contingent consideration</t>
        </is>
      </c>
      <c r="B55" s="6" t="n">
        <v>4760000</v>
      </c>
      <c r="C55" s="4" t="inlineStr">
        <is>
          <t xml:space="preserve"> </t>
        </is>
      </c>
      <c r="D55" s="4" t="inlineStr">
        <is>
          <t xml:space="preserve"> </t>
        </is>
      </c>
      <c r="E55" s="4" t="inlineStr">
        <is>
          <t xml:space="preserve"> </t>
        </is>
      </c>
      <c r="F55" s="4" t="inlineStr">
        <is>
          <t xml:space="preserve"> </t>
        </is>
      </c>
    </row>
    <row r="56">
      <c r="A56" s="4" t="inlineStr">
        <is>
          <t>Revision of Prior Period, Error Correction, Adjustment | Variable Interest Entity, Primary Beneficiary | Accounting For Distributions Err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income</t>
        </is>
      </c>
      <c r="B58" s="5" t="n">
        <v>1638000</v>
      </c>
      <c r="C58" s="4" t="inlineStr">
        <is>
          <t xml:space="preserve"> </t>
        </is>
      </c>
      <c r="D58" s="4" t="inlineStr">
        <is>
          <t xml:space="preserve"> </t>
        </is>
      </c>
      <c r="E58" s="4" t="inlineStr">
        <is>
          <t xml:space="preserve"> </t>
        </is>
      </c>
      <c r="F58" s="5" t="n">
        <v>1537000</v>
      </c>
    </row>
    <row r="59">
      <c r="A59" s="4" t="inlineStr">
        <is>
          <t>Arizona Cultiv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oodwill, impairment loss</t>
        </is>
      </c>
      <c r="B61" s="4" t="inlineStr">
        <is>
          <t xml:space="preserve"> </t>
        </is>
      </c>
      <c r="C61" s="4" t="inlineStr">
        <is>
          <t xml:space="preserve"> </t>
        </is>
      </c>
      <c r="D61" s="6" t="n">
        <v>33622000</v>
      </c>
      <c r="E61" s="5" t="n">
        <v>2252000</v>
      </c>
      <c r="F61" s="4" t="inlineStr">
        <is>
          <t xml:space="preserve"> </t>
        </is>
      </c>
    </row>
    <row r="62">
      <c r="A62" s="4" t="inlineStr">
        <is>
          <t>Nevada Retai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oodwill, impairment loss</t>
        </is>
      </c>
      <c r="B64" s="4" t="inlineStr">
        <is>
          <t xml:space="preserve"> </t>
        </is>
      </c>
      <c r="C64" s="4" t="inlineStr">
        <is>
          <t xml:space="preserve"> </t>
        </is>
      </c>
      <c r="D64" s="6" t="n">
        <v>4245000</v>
      </c>
      <c r="E64" s="4" t="inlineStr">
        <is>
          <t xml:space="preserve"> </t>
        </is>
      </c>
      <c r="F64" s="4" t="inlineStr">
        <is>
          <t xml:space="preserve"> </t>
        </is>
      </c>
    </row>
    <row r="65">
      <c r="A65" s="4" t="inlineStr">
        <is>
          <t>Massachusetts Cultiv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oodwill, impairment loss</t>
        </is>
      </c>
      <c r="B67" s="4" t="inlineStr">
        <is>
          <t xml:space="preserve"> </t>
        </is>
      </c>
      <c r="C67" s="4" t="inlineStr">
        <is>
          <t xml:space="preserve"> </t>
        </is>
      </c>
      <c r="D67" s="5" t="n">
        <v>64000</v>
      </c>
      <c r="E67" s="4" t="inlineStr">
        <is>
          <t xml:space="preserve"> </t>
        </is>
      </c>
      <c r="F67" s="4" t="inlineStr">
        <is>
          <t xml:space="preserve"> </t>
        </is>
      </c>
    </row>
    <row r="68">
      <c r="A68" s="4" t="inlineStr">
        <is>
          <t>Arizona Retai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odwill, impairment loss</t>
        </is>
      </c>
      <c r="B70" s="4" t="inlineStr">
        <is>
          <t xml:space="preserve"> </t>
        </is>
      </c>
      <c r="C70" s="4" t="inlineStr">
        <is>
          <t xml:space="preserve"> </t>
        </is>
      </c>
      <c r="D70" s="4" t="inlineStr">
        <is>
          <t xml:space="preserve"> </t>
        </is>
      </c>
      <c r="E70" s="6" t="n">
        <v>46537000</v>
      </c>
      <c r="F70" s="4" t="inlineStr">
        <is>
          <t xml:space="preserve"> </t>
        </is>
      </c>
    </row>
    <row r="71">
      <c r="A71" s="4" t="inlineStr">
        <is>
          <t>Pennsylvania Retai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oodwill, impairment loss</t>
        </is>
      </c>
      <c r="B73" s="4" t="inlineStr">
        <is>
          <t xml:space="preserve"> </t>
        </is>
      </c>
      <c r="C73" s="4" t="inlineStr">
        <is>
          <t xml:space="preserve"> </t>
        </is>
      </c>
      <c r="D73" s="4" t="inlineStr">
        <is>
          <t xml:space="preserve"> </t>
        </is>
      </c>
      <c r="E73" s="6" t="n">
        <v>61127000</v>
      </c>
      <c r="F73" s="4" t="inlineStr">
        <is>
          <t xml:space="preserve"> </t>
        </is>
      </c>
    </row>
    <row r="74">
      <c r="A74" s="4" t="inlineStr">
        <is>
          <t>Pennsylvania Cultiv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oodwill, impairment loss</t>
        </is>
      </c>
      <c r="B76" s="4" t="inlineStr">
        <is>
          <t xml:space="preserve"> </t>
        </is>
      </c>
      <c r="C76" s="4" t="inlineStr">
        <is>
          <t xml:space="preserve"> </t>
        </is>
      </c>
      <c r="D76" s="4" t="inlineStr">
        <is>
          <t xml:space="preserve"> </t>
        </is>
      </c>
      <c r="E76" s="5" t="n">
        <v>3115000</v>
      </c>
      <c r="F76"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Tools &amp;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Kitchen &amp; Lab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Other Machinery &amp;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Furniture &amp;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Electronic &amp; Security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Lan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inite-Lived Intangible Assets (Details)</t>
        </is>
      </c>
      <c r="B1" s="2" t="inlineStr">
        <is>
          <t>Dec. 31, 2023</t>
        </is>
      </c>
    </row>
    <row r="2">
      <c r="A2" s="4" t="inlineStr">
        <is>
          <t>Minimum | License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9 years</t>
        </is>
      </c>
    </row>
    <row r="5">
      <c r="A5" s="4" t="inlineStr">
        <is>
          <t>Minimum | Tradename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Minimum | Technology</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Maximum | Licens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5 years</t>
        </is>
      </c>
    </row>
    <row r="14">
      <c r="A14" s="4" t="inlineStr">
        <is>
          <t>Maximum | Tradenames</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10 years</t>
        </is>
      </c>
    </row>
    <row r="17">
      <c r="A17" s="4" t="inlineStr">
        <is>
          <t>Maximum | Technology</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TAKEOVER TRANSACTION (Details) - USD ($) $ / shares in Units, $ in Thousands</t>
        </is>
      </c>
      <c r="B1" s="2" t="inlineStr">
        <is>
          <t>Feb. 11, 2021</t>
        </is>
      </c>
      <c r="C1" s="2" t="inlineStr">
        <is>
          <t>Jan. 21, 2021</t>
        </is>
      </c>
      <c r="D1" s="2" t="inlineStr">
        <is>
          <t>Dec. 14, 2020</t>
        </is>
      </c>
    </row>
    <row r="2">
      <c r="A2" s="3" t="inlineStr">
        <is>
          <t>Reverse Recapitalization [Line Items]</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4" t="inlineStr">
        <is>
          <t xml:space="preserve"> </t>
        </is>
      </c>
      <c r="D3" s="6" t="n">
        <v>100000</v>
      </c>
    </row>
    <row r="4">
      <c r="A4" s="4" t="inlineStr">
        <is>
          <t>Common stock, shares, outstanding (in shares)</t>
        </is>
      </c>
      <c r="B4" s="4" t="inlineStr">
        <is>
          <t xml:space="preserve"> </t>
        </is>
      </c>
      <c r="C4" s="4" t="inlineStr">
        <is>
          <t xml:space="preserve"> </t>
        </is>
      </c>
      <c r="D4" s="6" t="n">
        <v>100000</v>
      </c>
    </row>
    <row r="5">
      <c r="A5" s="4" t="inlineStr">
        <is>
          <t>Sale of stock, number of shares issued in transaction (in shares)</t>
        </is>
      </c>
      <c r="B5" s="4" t="inlineStr">
        <is>
          <t xml:space="preserve"> </t>
        </is>
      </c>
      <c r="C5" s="6" t="n">
        <v>10000000</v>
      </c>
      <c r="D5" s="4" t="inlineStr">
        <is>
          <t xml:space="preserve"> </t>
        </is>
      </c>
    </row>
    <row r="6">
      <c r="A6" s="4" t="inlineStr">
        <is>
          <t>Sale of stock, price per share (in dollars per share)</t>
        </is>
      </c>
      <c r="B6" s="4" t="inlineStr">
        <is>
          <t xml:space="preserve"> </t>
        </is>
      </c>
      <c r="C6" s="5" t="n">
        <v>10</v>
      </c>
      <c r="D6" s="4" t="inlineStr">
        <is>
          <t xml:space="preserve"> </t>
        </is>
      </c>
    </row>
    <row r="7">
      <c r="A7" s="4" t="inlineStr">
        <is>
          <t>Sale of stock, consideration received on transaction</t>
        </is>
      </c>
      <c r="B7" s="4" t="inlineStr">
        <is>
          <t xml:space="preserve"> </t>
        </is>
      </c>
      <c r="C7" s="5" t="n">
        <v>100000</v>
      </c>
      <c r="D7" s="4" t="inlineStr">
        <is>
          <t xml:space="preserve"> </t>
        </is>
      </c>
    </row>
    <row r="8">
      <c r="A8" s="4" t="inlineStr">
        <is>
          <t>Stock issued during period, shares, new issues (in shares)</t>
        </is>
      </c>
      <c r="B8" s="4" t="inlineStr">
        <is>
          <t xml:space="preserve"> </t>
        </is>
      </c>
      <c r="C8" s="6" t="n">
        <v>10000000</v>
      </c>
      <c r="D8" s="4" t="inlineStr">
        <is>
          <t xml:space="preserve"> </t>
        </is>
      </c>
    </row>
    <row r="9">
      <c r="A9" s="4" t="inlineStr">
        <is>
          <t>Stock issued during period, shares, issued for services (in shares)</t>
        </is>
      </c>
      <c r="B9" s="4" t="inlineStr">
        <is>
          <t xml:space="preserve"> </t>
        </is>
      </c>
      <c r="C9" s="6" t="n">
        <v>578354</v>
      </c>
      <c r="D9" s="4" t="inlineStr">
        <is>
          <t xml:space="preserve"> </t>
        </is>
      </c>
    </row>
    <row r="10">
      <c r="A10" s="4" t="inlineStr">
        <is>
          <t>Payments of reverse recapitalization transaction costs</t>
        </is>
      </c>
      <c r="B10" s="4" t="inlineStr">
        <is>
          <t xml:space="preserve"> </t>
        </is>
      </c>
      <c r="C10" s="5" t="n">
        <v>4580</v>
      </c>
      <c r="D10" s="4" t="inlineStr">
        <is>
          <t xml:space="preserve"> </t>
        </is>
      </c>
    </row>
    <row r="11">
      <c r="A11" s="4" t="inlineStr">
        <is>
          <t>Reverse recapitalization financing, amount</t>
        </is>
      </c>
      <c r="B11" s="4" t="inlineStr">
        <is>
          <t xml:space="preserve"> </t>
        </is>
      </c>
      <c r="C11" s="5" t="n">
        <v>95420</v>
      </c>
      <c r="D11" s="4" t="inlineStr">
        <is>
          <t xml:space="preserve"> </t>
        </is>
      </c>
    </row>
    <row r="12">
      <c r="A12" s="4" t="inlineStr">
        <is>
          <t>Reverse recapitalization, transaction cost</t>
        </is>
      </c>
      <c r="B12" s="5" t="n">
        <v>198</v>
      </c>
      <c r="C12" s="4" t="inlineStr">
        <is>
          <t xml:space="preserve"> </t>
        </is>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Reverse recapitalization, number of shares exchanged (in shares)</t>
        </is>
      </c>
      <c r="B15" s="6" t="n">
        <v>96892040</v>
      </c>
      <c r="C15" s="4" t="inlineStr">
        <is>
          <t xml:space="preserve"> </t>
        </is>
      </c>
      <c r="D15" s="4" t="inlineStr">
        <is>
          <t xml:space="preserve"> </t>
        </is>
      </c>
    </row>
    <row r="16">
      <c r="A16" s="4" t="inlineStr">
        <is>
          <t>Common Class B</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Reverse recapitalization, number of shares exchanged (in shares)</t>
        </is>
      </c>
      <c r="B18" s="6" t="n">
        <v>1172382</v>
      </c>
      <c r="C18" s="4" t="inlineStr">
        <is>
          <t xml:space="preserve"> </t>
        </is>
      </c>
      <c r="D18" s="4" t="inlineStr">
        <is>
          <t xml:space="preserve"> </t>
        </is>
      </c>
    </row>
    <row r="19">
      <c r="A19" s="4" t="inlineStr">
        <is>
          <t>AME Parties</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Business combination, cash consideration transferred upon consummation</t>
        </is>
      </c>
      <c r="B21" s="5" t="n">
        <v>20000</v>
      </c>
      <c r="C21" s="4" t="inlineStr">
        <is>
          <t xml:space="preserve"> </t>
        </is>
      </c>
      <c r="D21" s="4" t="inlineStr">
        <is>
          <t xml:space="preserve"> </t>
        </is>
      </c>
    </row>
    <row r="22">
      <c r="A22" s="4" t="inlineStr">
        <is>
          <t>Business combination, cash installments payable</t>
        </is>
      </c>
      <c r="B22" s="5" t="n">
        <v>15000</v>
      </c>
      <c r="C22" s="4" t="inlineStr">
        <is>
          <t xml:space="preserve"> </t>
        </is>
      </c>
      <c r="D22" s="4" t="inlineStr">
        <is>
          <t xml:space="preserve"> </t>
        </is>
      </c>
    </row>
    <row r="23">
      <c r="A23" s="4" t="inlineStr">
        <is>
          <t>AME Parties | Common Class A</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Reverse recapitalization, number of shares exchanged (in shares)</t>
        </is>
      </c>
      <c r="B25" s="6" t="n">
        <v>18092987</v>
      </c>
      <c r="C25" s="4" t="inlineStr">
        <is>
          <t xml:space="preserve"> </t>
        </is>
      </c>
      <c r="D25" s="4" t="inlineStr">
        <is>
          <t xml:space="preserve"> </t>
        </is>
      </c>
    </row>
    <row r="26">
      <c r="A26" s="4" t="inlineStr">
        <is>
          <t>AME Parties | Common Class B</t>
        </is>
      </c>
      <c r="B26" s="4" t="inlineStr">
        <is>
          <t xml:space="preserve"> </t>
        </is>
      </c>
      <c r="C26" s="4" t="inlineStr">
        <is>
          <t xml:space="preserve"> </t>
        </is>
      </c>
      <c r="D26" s="4" t="inlineStr">
        <is>
          <t xml:space="preserve"> </t>
        </is>
      </c>
    </row>
    <row r="27">
      <c r="A27" s="3" t="inlineStr">
        <is>
          <t>Reverse Recapitalization [Line Items]</t>
        </is>
      </c>
      <c r="B27" s="4" t="inlineStr">
        <is>
          <t xml:space="preserve"> </t>
        </is>
      </c>
      <c r="C27" s="4" t="inlineStr">
        <is>
          <t xml:space="preserve"> </t>
        </is>
      </c>
      <c r="D27" s="4" t="inlineStr">
        <is>
          <t xml:space="preserve"> </t>
        </is>
      </c>
    </row>
    <row r="28">
      <c r="A28" s="4" t="inlineStr">
        <is>
          <t>Reverse recapitalization, number of shares exchanged (in shares)</t>
        </is>
      </c>
      <c r="B28" s="6" t="n">
        <v>470984</v>
      </c>
      <c r="C28" s="4" t="inlineStr">
        <is>
          <t xml:space="preserve"> </t>
        </is>
      </c>
      <c r="D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336</v>
      </c>
      <c r="C3" s="5" t="n">
        <v>7120</v>
      </c>
    </row>
    <row r="4">
      <c r="A4" s="4" t="inlineStr">
        <is>
          <t>Work in Process</t>
        </is>
      </c>
      <c r="B4" s="6" t="n">
        <v>107438</v>
      </c>
      <c r="C4" s="6" t="n">
        <v>123101</v>
      </c>
    </row>
    <row r="5">
      <c r="A5" s="4" t="inlineStr">
        <is>
          <t>Finished Goods</t>
        </is>
      </c>
      <c r="B5" s="6" t="n">
        <v>27913</v>
      </c>
      <c r="C5" s="6" t="n">
        <v>34311</v>
      </c>
    </row>
    <row r="6">
      <c r="A6" s="4" t="inlineStr">
        <is>
          <t>Total Inventory</t>
        </is>
      </c>
      <c r="B6" s="5" t="n">
        <v>140687</v>
      </c>
      <c r="C6" s="5" t="n">
        <v>164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Gross</t>
        </is>
      </c>
      <c r="B3" s="5" t="n">
        <v>636433</v>
      </c>
      <c r="C3" s="5" t="n">
        <v>614447</v>
      </c>
      <c r="D3" s="5" t="n">
        <v>498380</v>
      </c>
    </row>
    <row r="4">
      <c r="A4" s="4" t="inlineStr">
        <is>
          <t>Less: Accumulated Depreciation</t>
        </is>
      </c>
      <c r="B4" s="6" t="n">
        <v>-135129</v>
      </c>
      <c r="C4" s="6" t="n">
        <v>-88542</v>
      </c>
      <c r="D4" s="6" t="n">
        <v>-46148</v>
      </c>
    </row>
    <row r="5">
      <c r="A5" s="4" t="inlineStr">
        <is>
          <t>Property, Plant and Equipment, net</t>
        </is>
      </c>
      <c r="B5" s="6" t="n">
        <v>501304</v>
      </c>
      <c r="C5" s="6" t="n">
        <v>525905</v>
      </c>
      <c r="D5" s="5" t="n">
        <v>452232</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 Gross</t>
        </is>
      </c>
      <c r="B8" s="6" t="n">
        <v>30934</v>
      </c>
      <c r="C8" s="6" t="n">
        <v>31877</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194274</v>
      </c>
      <c r="C11" s="6" t="n">
        <v>197819</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6" t="n">
        <v>19884</v>
      </c>
      <c r="C14" s="6" t="n">
        <v>16189</v>
      </c>
      <c r="D14" s="4" t="inlineStr">
        <is>
          <t xml:space="preserve"> </t>
        </is>
      </c>
    </row>
    <row r="15">
      <c r="A15" s="4" t="inlineStr">
        <is>
          <t>Computer Equipment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6" t="n">
        <v>25861</v>
      </c>
      <c r="C17" s="6" t="n">
        <v>21478</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6" t="n">
        <v>230877</v>
      </c>
      <c r="C20" s="6" t="n">
        <v>211785</v>
      </c>
      <c r="D20" s="4" t="inlineStr">
        <is>
          <t xml:space="preserve"> </t>
        </is>
      </c>
    </row>
    <row r="21">
      <c r="A21" s="4" t="inlineStr">
        <is>
          <t>Tool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6" t="n">
        <v>90386</v>
      </c>
      <c r="C23" s="6" t="n">
        <v>88507</v>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Plant and Equipment, Gross</t>
        </is>
      </c>
      <c r="B26" s="6" t="n">
        <v>4373</v>
      </c>
      <c r="C26" s="6" t="n">
        <v>4992</v>
      </c>
      <c r="D26" s="4" t="inlineStr">
        <is>
          <t xml:space="preserve"> </t>
        </is>
      </c>
    </row>
    <row r="27">
      <c r="A27" s="4" t="inlineStr">
        <is>
          <t>Asset under Construction</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Plant and Equipment, Gross</t>
        </is>
      </c>
      <c r="B29" s="5" t="n">
        <v>39844</v>
      </c>
      <c r="C29" s="5" t="n">
        <v>41800</v>
      </c>
      <c r="D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41" customWidth="1" min="3" max="3"/>
    <col width="14" customWidth="1" min="4" max="4"/>
    <col width="46" customWidth="1" min="5" max="5"/>
    <col width="31" customWidth="1" min="6" max="6"/>
    <col width="26" customWidth="1" min="7" max="7"/>
  </cols>
  <sheetData>
    <row r="1">
      <c r="A1" s="1" t="inlineStr">
        <is>
          <t>Statement of Changes in Shareholders' Equity - USD ($) $ in Thousands</t>
        </is>
      </c>
      <c r="B1" s="2" t="inlineStr">
        <is>
          <t>Total</t>
        </is>
      </c>
      <c r="C1" s="2" t="inlineStr">
        <is>
          <t>Subordinate Voting Shares (as converted)</t>
        </is>
      </c>
      <c r="D1" s="2" t="inlineStr">
        <is>
          <t>Share Capital</t>
        </is>
      </c>
      <c r="E1" s="2" t="inlineStr">
        <is>
          <t>Accumulated Other Comprehensive Income (Loss)</t>
        </is>
      </c>
      <c r="F1" s="2" t="inlineStr">
        <is>
          <t>Accumulated Earnings (Deficit)</t>
        </is>
      </c>
      <c r="G1" s="2" t="inlineStr">
        <is>
          <t>Non- Controlling Interest</t>
        </is>
      </c>
    </row>
    <row r="2">
      <c r="A2" s="4" t="inlineStr">
        <is>
          <t>Beginning balance (in shares) at Dec. 31, 2020</t>
        </is>
      </c>
      <c r="B2" s="6" t="n">
        <v>279900000</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mited Liability Company (LLC) Memb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Verano Holdings Corp. shares in redemption of membership units (in shares)</t>
        </is>
      </c>
      <c r="B4" s="6" t="n">
        <v>-279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at Dec. 31, 2020</t>
        </is>
      </c>
      <c r="B5" s="5" t="n">
        <v>153398</v>
      </c>
      <c r="C5" s="4" t="inlineStr">
        <is>
          <t xml:space="preserve"> </t>
        </is>
      </c>
      <c r="D5" s="5" t="n">
        <v>137914</v>
      </c>
      <c r="E5" s="4" t="inlineStr">
        <is>
          <t xml:space="preserve"> </t>
        </is>
      </c>
      <c r="F5" s="5" t="n">
        <v>9247</v>
      </c>
      <c r="G5" s="5" t="n">
        <v>6237</v>
      </c>
    </row>
    <row r="6">
      <c r="A6" s="4" t="inlineStr">
        <is>
          <t>Beginning balance at Dec. 31, 2020</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new issues</t>
        </is>
      </c>
      <c r="B8" s="6" t="n">
        <v>652217</v>
      </c>
      <c r="C8" s="4" t="inlineStr">
        <is>
          <t xml:space="preserve"> </t>
        </is>
      </c>
      <c r="D8" s="6" t="n">
        <v>652217</v>
      </c>
      <c r="E8" s="4" t="inlineStr">
        <is>
          <t xml:space="preserve"> </t>
        </is>
      </c>
      <c r="F8" s="4" t="inlineStr">
        <is>
          <t xml:space="preserve"> </t>
        </is>
      </c>
      <c r="G8" s="4" t="inlineStr">
        <is>
          <t xml:space="preserve"> </t>
        </is>
      </c>
    </row>
    <row r="9">
      <c r="A9" s="4" t="inlineStr">
        <is>
          <t>Issuance of Verano Holdings Corp. shares in redemption of membership units (in shares)</t>
        </is>
      </c>
      <c r="B9" s="4" t="inlineStr">
        <is>
          <t xml:space="preserve"> </t>
        </is>
      </c>
      <c r="C9" s="6" t="n">
        <v>279900000</v>
      </c>
      <c r="D9" s="4" t="inlineStr">
        <is>
          <t xml:space="preserve"> </t>
        </is>
      </c>
      <c r="E9" s="4" t="inlineStr">
        <is>
          <t xml:space="preserve"> </t>
        </is>
      </c>
      <c r="F9" s="4" t="inlineStr">
        <is>
          <t xml:space="preserve"> </t>
        </is>
      </c>
      <c r="G9" s="4" t="inlineStr">
        <is>
          <t xml:space="preserve"> </t>
        </is>
      </c>
    </row>
    <row r="10">
      <c r="A10" s="4" t="inlineStr">
        <is>
          <t>Reverse takeover ("RTO Financing"), net (in shares)</t>
        </is>
      </c>
      <c r="B10" s="4" t="inlineStr">
        <is>
          <t xml:space="preserve"> </t>
        </is>
      </c>
      <c r="C10" s="6" t="n">
        <v>10100000</v>
      </c>
      <c r="D10" s="4" t="inlineStr">
        <is>
          <t xml:space="preserve"> </t>
        </is>
      </c>
      <c r="E10" s="4" t="inlineStr">
        <is>
          <t xml:space="preserve"> </t>
        </is>
      </c>
      <c r="F10" s="4" t="inlineStr">
        <is>
          <t xml:space="preserve"> </t>
        </is>
      </c>
      <c r="G10" s="4" t="inlineStr">
        <is>
          <t xml:space="preserve"> </t>
        </is>
      </c>
    </row>
    <row r="11">
      <c r="A11" s="4" t="inlineStr">
        <is>
          <t>Reverse takeover (“RTO Financing”), net</t>
        </is>
      </c>
      <c r="B11" s="6" t="n">
        <v>95420</v>
      </c>
      <c r="C11" s="4" t="inlineStr">
        <is>
          <t xml:space="preserve"> </t>
        </is>
      </c>
      <c r="D11" s="6" t="n">
        <v>95420</v>
      </c>
      <c r="E11" s="4" t="inlineStr">
        <is>
          <t xml:space="preserve"> </t>
        </is>
      </c>
      <c r="F11" s="4" t="inlineStr">
        <is>
          <t xml:space="preserve"> </t>
        </is>
      </c>
      <c r="G11" s="4" t="inlineStr">
        <is>
          <t xml:space="preserve"> </t>
        </is>
      </c>
    </row>
    <row r="12">
      <c r="A12" s="4" t="inlineStr">
        <is>
          <t>Distributions to minority holders</t>
        </is>
      </c>
      <c r="B12" s="6" t="n">
        <v>-1675</v>
      </c>
      <c r="C12" s="4" t="inlineStr">
        <is>
          <t xml:space="preserve"> </t>
        </is>
      </c>
      <c r="D12" s="4" t="inlineStr">
        <is>
          <t xml:space="preserve"> </t>
        </is>
      </c>
      <c r="E12" s="4" t="inlineStr">
        <is>
          <t xml:space="preserve"> </t>
        </is>
      </c>
      <c r="F12" s="4" t="inlineStr">
        <is>
          <t xml:space="preserve"> </t>
        </is>
      </c>
      <c r="G12" s="6" t="n">
        <v>-1675</v>
      </c>
    </row>
    <row r="13">
      <c r="A13" s="4" t="inlineStr">
        <is>
          <t>Purchase of Non-controlling interest</t>
        </is>
      </c>
      <c r="B13" s="6" t="n">
        <v>-12265</v>
      </c>
      <c r="C13" s="4" t="inlineStr">
        <is>
          <t xml:space="preserve"> </t>
        </is>
      </c>
      <c r="D13" s="6" t="n">
        <v>505</v>
      </c>
      <c r="E13" s="4" t="inlineStr">
        <is>
          <t xml:space="preserve"> </t>
        </is>
      </c>
      <c r="F13" s="6" t="n">
        <v>-6975</v>
      </c>
      <c r="G13" s="6" t="n">
        <v>-5795</v>
      </c>
    </row>
    <row r="14">
      <c r="A14" s="4" t="inlineStr">
        <is>
          <t>Share-based compensation (in shares)</t>
        </is>
      </c>
      <c r="B14" s="4" t="inlineStr">
        <is>
          <t xml:space="preserve"> </t>
        </is>
      </c>
      <c r="C14" s="6" t="n">
        <v>987242</v>
      </c>
      <c r="D14" s="4" t="inlineStr">
        <is>
          <t xml:space="preserve"> </t>
        </is>
      </c>
      <c r="E14" s="4" t="inlineStr">
        <is>
          <t xml:space="preserve"> </t>
        </is>
      </c>
      <c r="F14" s="4" t="inlineStr">
        <is>
          <t xml:space="preserve"> </t>
        </is>
      </c>
      <c r="G14" s="4" t="inlineStr">
        <is>
          <t xml:space="preserve"> </t>
        </is>
      </c>
    </row>
    <row r="15">
      <c r="A15" s="4" t="inlineStr">
        <is>
          <t>Share-based compensation</t>
        </is>
      </c>
      <c r="B15" s="6" t="n">
        <v>48319</v>
      </c>
      <c r="C15" s="4" t="inlineStr">
        <is>
          <t xml:space="preserve"> </t>
        </is>
      </c>
      <c r="D15" s="6" t="n">
        <v>48319</v>
      </c>
      <c r="E15" s="4" t="inlineStr">
        <is>
          <t xml:space="preserve"> </t>
        </is>
      </c>
      <c r="F15" s="4" t="inlineStr">
        <is>
          <t xml:space="preserve"> </t>
        </is>
      </c>
      <c r="G15" s="4" t="inlineStr">
        <is>
          <t xml:space="preserve"> </t>
        </is>
      </c>
    </row>
    <row r="16">
      <c r="A16" s="4" t="inlineStr">
        <is>
          <t>Issuance of shares in conjunction with acquisitions (in shares)</t>
        </is>
      </c>
      <c r="B16" s="4" t="inlineStr">
        <is>
          <t xml:space="preserve"> </t>
        </is>
      </c>
      <c r="C16" s="6" t="n">
        <v>29526129</v>
      </c>
      <c r="D16" s="4" t="inlineStr">
        <is>
          <t xml:space="preserve"> </t>
        </is>
      </c>
      <c r="E16" s="4" t="inlineStr">
        <is>
          <t xml:space="preserve"> </t>
        </is>
      </c>
      <c r="F16" s="4" t="inlineStr">
        <is>
          <t xml:space="preserve"> </t>
        </is>
      </c>
      <c r="G16" s="4" t="inlineStr">
        <is>
          <t xml:space="preserve"> </t>
        </is>
      </c>
    </row>
    <row r="17">
      <c r="A17" s="4" t="inlineStr">
        <is>
          <t>Issuance of shares in conjunction with acquisitions</t>
        </is>
      </c>
      <c r="B17" s="6" t="n">
        <v>522120</v>
      </c>
      <c r="C17" s="4" t="inlineStr">
        <is>
          <t xml:space="preserve"> </t>
        </is>
      </c>
      <c r="D17" s="6" t="n">
        <v>522120</v>
      </c>
      <c r="E17" s="4" t="inlineStr">
        <is>
          <t xml:space="preserve"> </t>
        </is>
      </c>
      <c r="F17" s="4" t="inlineStr">
        <is>
          <t xml:space="preserve"> </t>
        </is>
      </c>
      <c r="G17" s="4" t="inlineStr">
        <is>
          <t xml:space="preserve"> </t>
        </is>
      </c>
    </row>
    <row r="18">
      <c r="A18" s="4" t="inlineStr">
        <is>
          <t>Warrants issued and exercised (in shares)</t>
        </is>
      </c>
      <c r="B18" s="4" t="inlineStr">
        <is>
          <t xml:space="preserve"> </t>
        </is>
      </c>
      <c r="C18" s="6" t="n">
        <v>3510000</v>
      </c>
      <c r="D18" s="4" t="inlineStr">
        <is>
          <t xml:space="preserve"> </t>
        </is>
      </c>
      <c r="E18" s="4" t="inlineStr">
        <is>
          <t xml:space="preserve"> </t>
        </is>
      </c>
      <c r="F18" s="4" t="inlineStr">
        <is>
          <t xml:space="preserve"> </t>
        </is>
      </c>
      <c r="G18" s="4" t="inlineStr">
        <is>
          <t xml:space="preserve"> </t>
        </is>
      </c>
    </row>
    <row r="19">
      <c r="A19" s="4" t="inlineStr">
        <is>
          <t>Warrants issued and exercised</t>
        </is>
      </c>
      <c r="B19" s="6" t="n">
        <v>75100</v>
      </c>
      <c r="C19" s="4" t="inlineStr">
        <is>
          <t xml:space="preserve"> </t>
        </is>
      </c>
      <c r="D19" s="6" t="n">
        <v>75100</v>
      </c>
      <c r="E19" s="4" t="inlineStr">
        <is>
          <t xml:space="preserve"> </t>
        </is>
      </c>
      <c r="F19" s="4" t="inlineStr">
        <is>
          <t xml:space="preserve"> </t>
        </is>
      </c>
      <c r="G19" s="4" t="inlineStr">
        <is>
          <t xml:space="preserve"> </t>
        </is>
      </c>
    </row>
    <row r="20">
      <c r="A20" s="4" t="inlineStr">
        <is>
          <t>Contingent consideration &amp; other adjustments to purchase accounting (in shares)</t>
        </is>
      </c>
      <c r="B20" s="4" t="inlineStr">
        <is>
          <t xml:space="preserve"> </t>
        </is>
      </c>
      <c r="C20" s="6" t="n">
        <v>289291</v>
      </c>
      <c r="D20" s="4" t="inlineStr">
        <is>
          <t xml:space="preserve"> </t>
        </is>
      </c>
      <c r="E20" s="4" t="inlineStr">
        <is>
          <t xml:space="preserve"> </t>
        </is>
      </c>
      <c r="F20" s="4" t="inlineStr">
        <is>
          <t xml:space="preserve"> </t>
        </is>
      </c>
      <c r="G20" s="4" t="inlineStr">
        <is>
          <t xml:space="preserve"> </t>
        </is>
      </c>
    </row>
    <row r="21">
      <c r="A21" s="4" t="inlineStr">
        <is>
          <t>Contingent consideration &amp; other adjustments to purchase accounting</t>
        </is>
      </c>
      <c r="B21" s="6" t="n">
        <v>4170</v>
      </c>
      <c r="C21" s="4" t="inlineStr">
        <is>
          <t xml:space="preserve"> </t>
        </is>
      </c>
      <c r="D21" s="6" t="n">
        <v>4170</v>
      </c>
      <c r="E21" s="4" t="inlineStr">
        <is>
          <t xml:space="preserve"> </t>
        </is>
      </c>
      <c r="F21" s="4" t="inlineStr">
        <is>
          <t xml:space="preserve"> </t>
        </is>
      </c>
      <c r="G21" s="4" t="inlineStr">
        <is>
          <t xml:space="preserve"> </t>
        </is>
      </c>
    </row>
    <row r="22">
      <c r="A22" s="4" t="inlineStr">
        <is>
          <t>Net Income (Loss)</t>
        </is>
      </c>
      <c r="B22" s="6" t="n">
        <v>-54998</v>
      </c>
      <c r="C22" s="4" t="inlineStr">
        <is>
          <t xml:space="preserve"> </t>
        </is>
      </c>
      <c r="D22" s="4" t="inlineStr">
        <is>
          <t xml:space="preserve"> </t>
        </is>
      </c>
      <c r="E22" s="4" t="inlineStr">
        <is>
          <t xml:space="preserve"> </t>
        </is>
      </c>
      <c r="F22" s="6" t="n">
        <v>-57507</v>
      </c>
      <c r="G22" s="6" t="n">
        <v>2509</v>
      </c>
    </row>
    <row r="23">
      <c r="A23" s="4" t="inlineStr">
        <is>
          <t>Ending balance (in shares) at Dec. 31, 2021</t>
        </is>
      </c>
      <c r="B23" s="4" t="inlineStr">
        <is>
          <t xml:space="preserve"> </t>
        </is>
      </c>
      <c r="C23" s="6" t="n">
        <v>324312662</v>
      </c>
      <c r="D23" s="4" t="inlineStr">
        <is>
          <t xml:space="preserve"> </t>
        </is>
      </c>
      <c r="E23" s="4" t="inlineStr">
        <is>
          <t xml:space="preserve"> </t>
        </is>
      </c>
      <c r="F23" s="4" t="inlineStr">
        <is>
          <t xml:space="preserve"> </t>
        </is>
      </c>
      <c r="G23" s="4" t="inlineStr">
        <is>
          <t xml:space="preserve"> </t>
        </is>
      </c>
    </row>
    <row r="24">
      <c r="A24" s="4" t="inlineStr">
        <is>
          <t>Ending balance at Dec. 31, 2021</t>
        </is>
      </c>
      <c r="B24" s="6" t="n">
        <v>1481806</v>
      </c>
      <c r="C24" s="4" t="inlineStr">
        <is>
          <t xml:space="preserve"> </t>
        </is>
      </c>
      <c r="D24" s="6" t="n">
        <v>1535765</v>
      </c>
      <c r="E24" s="6" t="n">
        <v>0</v>
      </c>
      <c r="F24" s="6" t="n">
        <v>-55235</v>
      </c>
      <c r="G24" s="6" t="n">
        <v>127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in shares)</t>
        </is>
      </c>
      <c r="B26" s="4" t="inlineStr">
        <is>
          <t xml:space="preserve"> </t>
        </is>
      </c>
      <c r="C26" s="6" t="n">
        <v>3320195</v>
      </c>
      <c r="D26" s="4" t="inlineStr">
        <is>
          <t xml:space="preserve"> </t>
        </is>
      </c>
      <c r="E26" s="4" t="inlineStr">
        <is>
          <t xml:space="preserve"> </t>
        </is>
      </c>
      <c r="F26" s="4" t="inlineStr">
        <is>
          <t xml:space="preserve"> </t>
        </is>
      </c>
      <c r="G26" s="4" t="inlineStr">
        <is>
          <t xml:space="preserve"> </t>
        </is>
      </c>
    </row>
    <row r="27">
      <c r="A27" s="4" t="inlineStr">
        <is>
          <t>Share-based compensation</t>
        </is>
      </c>
      <c r="B27" s="6" t="n">
        <v>43343</v>
      </c>
      <c r="C27" s="4" t="inlineStr">
        <is>
          <t xml:space="preserve"> </t>
        </is>
      </c>
      <c r="D27" s="6" t="n">
        <v>43343</v>
      </c>
      <c r="E27" s="4" t="inlineStr">
        <is>
          <t xml:space="preserve"> </t>
        </is>
      </c>
      <c r="F27" s="4" t="inlineStr">
        <is>
          <t xml:space="preserve"> </t>
        </is>
      </c>
      <c r="G27" s="4" t="inlineStr">
        <is>
          <t xml:space="preserve"> </t>
        </is>
      </c>
    </row>
    <row r="28">
      <c r="A28" s="4" t="inlineStr">
        <is>
          <t>Issuance of shares in conjunction with acquisitions (in shares)</t>
        </is>
      </c>
      <c r="B28" s="4" t="inlineStr">
        <is>
          <t xml:space="preserve"> </t>
        </is>
      </c>
      <c r="C28" s="6" t="n">
        <v>7039977</v>
      </c>
      <c r="D28" s="4" t="inlineStr">
        <is>
          <t xml:space="preserve"> </t>
        </is>
      </c>
      <c r="E28" s="4" t="inlineStr">
        <is>
          <t xml:space="preserve"> </t>
        </is>
      </c>
      <c r="F28" s="4" t="inlineStr">
        <is>
          <t xml:space="preserve"> </t>
        </is>
      </c>
      <c r="G28" s="4" t="inlineStr">
        <is>
          <t xml:space="preserve"> </t>
        </is>
      </c>
    </row>
    <row r="29">
      <c r="A29" s="4" t="inlineStr">
        <is>
          <t>Issuance of shares in conjunction with acquisitions</t>
        </is>
      </c>
      <c r="B29" s="6" t="n">
        <v>41914</v>
      </c>
      <c r="C29" s="4" t="inlineStr">
        <is>
          <t xml:space="preserve"> </t>
        </is>
      </c>
      <c r="D29" s="6" t="n">
        <v>41914</v>
      </c>
      <c r="E29" s="4" t="inlineStr">
        <is>
          <t xml:space="preserve"> </t>
        </is>
      </c>
      <c r="F29" s="4" t="inlineStr">
        <is>
          <t xml:space="preserve"> </t>
        </is>
      </c>
      <c r="G29" s="4" t="inlineStr">
        <is>
          <t xml:space="preserve"> </t>
        </is>
      </c>
    </row>
    <row r="30">
      <c r="A30" s="4" t="inlineStr">
        <is>
          <t>Noncontrolling interest adjustment for change in ownership</t>
        </is>
      </c>
      <c r="B30" s="6" t="n">
        <v>-1567</v>
      </c>
      <c r="C30" s="4" t="inlineStr">
        <is>
          <t xml:space="preserve"> </t>
        </is>
      </c>
      <c r="D30" s="4" t="inlineStr">
        <is>
          <t xml:space="preserve"> </t>
        </is>
      </c>
      <c r="E30" s="4" t="inlineStr">
        <is>
          <t xml:space="preserve"> </t>
        </is>
      </c>
      <c r="F30" s="4" t="inlineStr">
        <is>
          <t xml:space="preserve"> </t>
        </is>
      </c>
      <c r="G30" s="6" t="n">
        <v>-1567</v>
      </c>
    </row>
    <row r="31">
      <c r="A31" s="4" t="inlineStr">
        <is>
          <t>Foreign Currency Translation Adjustment</t>
        </is>
      </c>
      <c r="B31" s="6" t="n">
        <v>-8</v>
      </c>
      <c r="C31" s="4" t="inlineStr">
        <is>
          <t xml:space="preserve"> </t>
        </is>
      </c>
      <c r="D31" s="4" t="inlineStr">
        <is>
          <t xml:space="preserve"> </t>
        </is>
      </c>
      <c r="E31" s="6" t="n">
        <v>-8</v>
      </c>
      <c r="F31" s="4" t="inlineStr">
        <is>
          <t xml:space="preserve"> </t>
        </is>
      </c>
      <c r="G31" s="4" t="inlineStr">
        <is>
          <t xml:space="preserve"> </t>
        </is>
      </c>
    </row>
    <row r="32">
      <c r="A32" s="4" t="inlineStr">
        <is>
          <t>Contingent consideration &amp; other adjustments to purchase accounting (in shares)</t>
        </is>
      </c>
      <c r="B32" s="4" t="inlineStr">
        <is>
          <t xml:space="preserve"> </t>
        </is>
      </c>
      <c r="C32" s="6" t="n">
        <v>5310540</v>
      </c>
      <c r="D32" s="4" t="inlineStr">
        <is>
          <t xml:space="preserve"> </t>
        </is>
      </c>
      <c r="E32" s="4" t="inlineStr">
        <is>
          <t xml:space="preserve"> </t>
        </is>
      </c>
      <c r="F32" s="4" t="inlineStr">
        <is>
          <t xml:space="preserve"> </t>
        </is>
      </c>
      <c r="G32" s="4" t="inlineStr">
        <is>
          <t xml:space="preserve"> </t>
        </is>
      </c>
    </row>
    <row r="33">
      <c r="A33" s="4" t="inlineStr">
        <is>
          <t>Contingent consideration &amp; other adjustments to purchase accounting</t>
        </is>
      </c>
      <c r="B33" s="6" t="n">
        <v>44935</v>
      </c>
      <c r="C33" s="4" t="inlineStr">
        <is>
          <t xml:space="preserve"> </t>
        </is>
      </c>
      <c r="D33" s="6" t="n">
        <v>44935</v>
      </c>
      <c r="E33" s="4" t="inlineStr">
        <is>
          <t xml:space="preserve"> </t>
        </is>
      </c>
      <c r="F33" s="4" t="inlineStr">
        <is>
          <t xml:space="preserve"> </t>
        </is>
      </c>
      <c r="G33" s="4" t="inlineStr">
        <is>
          <t xml:space="preserve"> </t>
        </is>
      </c>
    </row>
    <row r="34">
      <c r="A34" s="4" t="inlineStr">
        <is>
          <t>Net Income (Loss)</t>
        </is>
      </c>
      <c r="B34" s="6" t="n">
        <v>-268873</v>
      </c>
      <c r="C34" s="4" t="inlineStr">
        <is>
          <t xml:space="preserve"> </t>
        </is>
      </c>
      <c r="D34" s="4" t="inlineStr">
        <is>
          <t xml:space="preserve"> </t>
        </is>
      </c>
      <c r="E34" s="4" t="inlineStr">
        <is>
          <t xml:space="preserve"> </t>
        </is>
      </c>
      <c r="F34" s="6" t="n">
        <v>-269164</v>
      </c>
      <c r="G34" s="6" t="n">
        <v>291</v>
      </c>
    </row>
    <row r="35">
      <c r="A35" s="4" t="inlineStr">
        <is>
          <t>Ending balance (in shares) at Dec. 31, 2022</t>
        </is>
      </c>
      <c r="B35" s="4" t="inlineStr">
        <is>
          <t xml:space="preserve"> </t>
        </is>
      </c>
      <c r="C35" s="6" t="n">
        <v>339983374</v>
      </c>
      <c r="D35" s="4" t="inlineStr">
        <is>
          <t xml:space="preserve"> </t>
        </is>
      </c>
      <c r="E35" s="4" t="inlineStr">
        <is>
          <t xml:space="preserve"> </t>
        </is>
      </c>
      <c r="F35" s="4" t="inlineStr">
        <is>
          <t xml:space="preserve"> </t>
        </is>
      </c>
      <c r="G35" s="4" t="inlineStr">
        <is>
          <t xml:space="preserve"> </t>
        </is>
      </c>
    </row>
    <row r="36">
      <c r="A36" s="4" t="inlineStr">
        <is>
          <t>Ending balance at Dec. 31, 2022</t>
        </is>
      </c>
      <c r="B36" s="6" t="n">
        <v>1341550</v>
      </c>
      <c r="C36" s="4" t="inlineStr">
        <is>
          <t xml:space="preserve"> </t>
        </is>
      </c>
      <c r="D36" s="6" t="n">
        <v>1665957</v>
      </c>
      <c r="E36" s="6" t="n">
        <v>-8</v>
      </c>
      <c r="F36" s="6" t="n">
        <v>-324399</v>
      </c>
      <c r="G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 to relieve liability obligations, net (in shares)</t>
        </is>
      </c>
      <c r="B38" s="4" t="inlineStr">
        <is>
          <t xml:space="preserve"> </t>
        </is>
      </c>
      <c r="C38" s="6" t="n">
        <v>828239</v>
      </c>
      <c r="D38" s="4" t="inlineStr">
        <is>
          <t xml:space="preserve"> </t>
        </is>
      </c>
      <c r="E38" s="4" t="inlineStr">
        <is>
          <t xml:space="preserve"> </t>
        </is>
      </c>
      <c r="F38" s="4" t="inlineStr">
        <is>
          <t xml:space="preserve"> </t>
        </is>
      </c>
      <c r="G38" s="4" t="inlineStr">
        <is>
          <t xml:space="preserve"> </t>
        </is>
      </c>
    </row>
    <row r="39">
      <c r="A39" s="4" t="inlineStr">
        <is>
          <t>Issuance of shares, new issues</t>
        </is>
      </c>
      <c r="B39" s="6" t="n">
        <v>2610</v>
      </c>
      <c r="C39" s="4" t="inlineStr">
        <is>
          <t xml:space="preserve"> </t>
        </is>
      </c>
      <c r="D39" s="6" t="n">
        <v>2610</v>
      </c>
      <c r="E39" s="4" t="inlineStr">
        <is>
          <t xml:space="preserve"> </t>
        </is>
      </c>
      <c r="F39" s="4" t="inlineStr">
        <is>
          <t xml:space="preserve"> </t>
        </is>
      </c>
      <c r="G39" s="4" t="inlineStr">
        <is>
          <t xml:space="preserve"> </t>
        </is>
      </c>
    </row>
    <row r="40">
      <c r="A40" s="4" t="inlineStr">
        <is>
          <t>Share-based compensation (in shares)</t>
        </is>
      </c>
      <c r="B40" s="4" t="inlineStr">
        <is>
          <t xml:space="preserve"> </t>
        </is>
      </c>
      <c r="C40" s="6" t="n">
        <v>1636937</v>
      </c>
      <c r="D40" s="4" t="inlineStr">
        <is>
          <t xml:space="preserve"> </t>
        </is>
      </c>
      <c r="E40" s="4" t="inlineStr">
        <is>
          <t xml:space="preserve"> </t>
        </is>
      </c>
      <c r="F40" s="4" t="inlineStr">
        <is>
          <t xml:space="preserve"> </t>
        </is>
      </c>
      <c r="G40" s="4" t="inlineStr">
        <is>
          <t xml:space="preserve"> </t>
        </is>
      </c>
    </row>
    <row r="41">
      <c r="A41" s="4" t="inlineStr">
        <is>
          <t>Share-based compensation</t>
        </is>
      </c>
      <c r="B41" s="6" t="n">
        <v>13273</v>
      </c>
      <c r="C41" s="4" t="inlineStr">
        <is>
          <t xml:space="preserve"> </t>
        </is>
      </c>
      <c r="D41" s="6" t="n">
        <v>13273</v>
      </c>
      <c r="E41" s="4" t="inlineStr">
        <is>
          <t xml:space="preserve"> </t>
        </is>
      </c>
      <c r="F41" s="4" t="inlineStr">
        <is>
          <t xml:space="preserve"> </t>
        </is>
      </c>
      <c r="G41" s="4" t="inlineStr">
        <is>
          <t xml:space="preserve"> </t>
        </is>
      </c>
    </row>
    <row r="42">
      <c r="A42" s="4" t="inlineStr">
        <is>
          <t>Foreign Currency Translation Adjustment</t>
        </is>
      </c>
      <c r="B42" s="6" t="n">
        <v>-5</v>
      </c>
      <c r="C42" s="4" t="inlineStr">
        <is>
          <t xml:space="preserve"> </t>
        </is>
      </c>
      <c r="D42" s="4" t="inlineStr">
        <is>
          <t xml:space="preserve"> </t>
        </is>
      </c>
      <c r="E42" s="6" t="n">
        <v>-5</v>
      </c>
      <c r="F42" s="4" t="inlineStr">
        <is>
          <t xml:space="preserve"> </t>
        </is>
      </c>
      <c r="G42" s="4" t="inlineStr">
        <is>
          <t xml:space="preserve"> </t>
        </is>
      </c>
    </row>
    <row r="43">
      <c r="A43" s="4" t="inlineStr">
        <is>
          <t>Contingent consideration &amp; other adjustments to purchase accounting (in shares)</t>
        </is>
      </c>
      <c r="B43" s="4" t="inlineStr">
        <is>
          <t xml:space="preserve"> </t>
        </is>
      </c>
      <c r="C43" s="6" t="n">
        <v>1625546</v>
      </c>
      <c r="D43" s="4" t="inlineStr">
        <is>
          <t xml:space="preserve"> </t>
        </is>
      </c>
      <c r="E43" s="4" t="inlineStr">
        <is>
          <t xml:space="preserve"> </t>
        </is>
      </c>
      <c r="F43" s="4" t="inlineStr">
        <is>
          <t xml:space="preserve"> </t>
        </is>
      </c>
      <c r="G43" s="4" t="inlineStr">
        <is>
          <t xml:space="preserve"> </t>
        </is>
      </c>
    </row>
    <row r="44">
      <c r="A44" s="4" t="inlineStr">
        <is>
          <t>Net Income (Loss)</t>
        </is>
      </c>
      <c r="B44" s="6" t="n">
        <v>-117348</v>
      </c>
      <c r="C44" s="4" t="inlineStr">
        <is>
          <t xml:space="preserve"> </t>
        </is>
      </c>
      <c r="D44" s="4" t="inlineStr">
        <is>
          <t xml:space="preserve"> </t>
        </is>
      </c>
      <c r="E44" s="4" t="inlineStr">
        <is>
          <t xml:space="preserve"> </t>
        </is>
      </c>
      <c r="F44" s="6" t="n">
        <v>-117348</v>
      </c>
      <c r="G44" s="4" t="inlineStr">
        <is>
          <t xml:space="preserve"> </t>
        </is>
      </c>
    </row>
    <row r="45">
      <c r="A45" s="4" t="inlineStr">
        <is>
          <t>Ending balance (in shares) at Dec. 31, 2023</t>
        </is>
      </c>
      <c r="B45" s="4" t="inlineStr">
        <is>
          <t xml:space="preserve"> </t>
        </is>
      </c>
      <c r="C45" s="6" t="n">
        <v>344074096</v>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5" t="n">
        <v>1240080</v>
      </c>
      <c r="C46" s="4" t="inlineStr">
        <is>
          <t xml:space="preserve"> </t>
        </is>
      </c>
      <c r="D46" s="5" t="n">
        <v>1681840</v>
      </c>
      <c r="E46" s="5" t="n">
        <v>-13</v>
      </c>
      <c r="F46" s="5" t="n">
        <v>-441747</v>
      </c>
      <c r="G4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conciliation of the Beginning and Ending Balances of Property, Plant and Equipment (Details) - USD ($)</t>
        </is>
      </c>
      <c r="B1" s="2" t="inlineStr">
        <is>
          <t>12 Months Ended</t>
        </is>
      </c>
    </row>
    <row r="2">
      <c r="B2" s="2" t="inlineStr">
        <is>
          <t>Dec. 31, 2023</t>
        </is>
      </c>
      <c r="C2" s="2" t="inlineStr">
        <is>
          <t>Dec. 31, 2022</t>
        </is>
      </c>
      <c r="D2" s="2" t="inlineStr">
        <is>
          <t>Dec. 31, 2021</t>
        </is>
      </c>
    </row>
    <row r="3">
      <c r="A3" s="3" t="inlineStr">
        <is>
          <t>Property, Plant and Equipment, Gross</t>
        </is>
      </c>
      <c r="B3" s="4" t="inlineStr">
        <is>
          <t xml:space="preserve"> </t>
        </is>
      </c>
      <c r="C3" s="4" t="inlineStr">
        <is>
          <t xml:space="preserve"> </t>
        </is>
      </c>
      <c r="D3" s="4" t="inlineStr">
        <is>
          <t xml:space="preserve"> </t>
        </is>
      </c>
    </row>
    <row r="4">
      <c r="A4" s="4" t="inlineStr">
        <is>
          <t>Beginning balance</t>
        </is>
      </c>
      <c r="B4" s="5" t="n">
        <v>614447000</v>
      </c>
      <c r="C4" s="5" t="n">
        <v>498380000</v>
      </c>
      <c r="D4" s="4" t="inlineStr">
        <is>
          <t xml:space="preserve"> </t>
        </is>
      </c>
    </row>
    <row r="5">
      <c r="A5" s="4" t="inlineStr">
        <is>
          <t>Additions</t>
        </is>
      </c>
      <c r="B5" s="6" t="n">
        <v>35815000</v>
      </c>
      <c r="C5" s="6" t="n">
        <v>122626000</v>
      </c>
      <c r="D5" s="4" t="inlineStr">
        <is>
          <t xml:space="preserve"> </t>
        </is>
      </c>
    </row>
    <row r="6">
      <c r="A6" s="4" t="inlineStr">
        <is>
          <t>Property, plant and equipment from business combination</t>
        </is>
      </c>
      <c r="B6" s="4" t="inlineStr">
        <is>
          <t xml:space="preserve"> </t>
        </is>
      </c>
      <c r="C6" s="6" t="n">
        <v>5891000</v>
      </c>
      <c r="D6" s="4" t="inlineStr">
        <is>
          <t xml:space="preserve"> </t>
        </is>
      </c>
    </row>
    <row r="7">
      <c r="A7" s="4" t="inlineStr">
        <is>
          <t>Disposals and other</t>
        </is>
      </c>
      <c r="B7" s="6" t="n">
        <v>-4260000</v>
      </c>
      <c r="C7" s="6" t="n">
        <v>-11196000</v>
      </c>
      <c r="D7" s="4" t="inlineStr">
        <is>
          <t xml:space="preserve"> </t>
        </is>
      </c>
    </row>
    <row r="8">
      <c r="A8" s="4" t="inlineStr">
        <is>
          <t>Deconsolidation from disposition of business combination</t>
        </is>
      </c>
      <c r="B8" s="4" t="inlineStr">
        <is>
          <t xml:space="preserve"> </t>
        </is>
      </c>
      <c r="C8" s="6" t="n">
        <v>-1254000</v>
      </c>
      <c r="D8" s="4" t="inlineStr">
        <is>
          <t xml:space="preserve"> </t>
        </is>
      </c>
    </row>
    <row r="9">
      <c r="A9" s="4" t="inlineStr">
        <is>
          <t>Impairment</t>
        </is>
      </c>
      <c r="B9" s="6" t="n">
        <v>-9569000</v>
      </c>
      <c r="C9" s="4" t="inlineStr">
        <is>
          <t xml:space="preserve"> </t>
        </is>
      </c>
      <c r="D9" s="4" t="inlineStr">
        <is>
          <t xml:space="preserve"> </t>
        </is>
      </c>
    </row>
    <row r="10">
      <c r="A10" s="4" t="inlineStr">
        <is>
          <t>Ending balance</t>
        </is>
      </c>
      <c r="B10" s="6" t="n">
        <v>636433000</v>
      </c>
      <c r="C10" s="6" t="n">
        <v>614447000</v>
      </c>
      <c r="D10" s="5" t="n">
        <v>498380000</v>
      </c>
    </row>
    <row r="11">
      <c r="A11" s="3" t="inlineStr">
        <is>
          <t>Accumulated Depreciation</t>
        </is>
      </c>
      <c r="B11" s="4" t="inlineStr">
        <is>
          <t xml:space="preserve"> </t>
        </is>
      </c>
      <c r="C11" s="4" t="inlineStr">
        <is>
          <t xml:space="preserve"> </t>
        </is>
      </c>
      <c r="D11" s="4" t="inlineStr">
        <is>
          <t xml:space="preserve"> </t>
        </is>
      </c>
    </row>
    <row r="12">
      <c r="A12" s="4" t="inlineStr">
        <is>
          <t>Beginning balance</t>
        </is>
      </c>
      <c r="B12" s="6" t="n">
        <v>-88542000</v>
      </c>
      <c r="C12" s="6" t="n">
        <v>-46148000</v>
      </c>
      <c r="D12" s="4" t="inlineStr">
        <is>
          <t xml:space="preserve"> </t>
        </is>
      </c>
    </row>
    <row r="13">
      <c r="A13" s="4" t="inlineStr">
        <is>
          <t>Property, plant and equipment from business combination</t>
        </is>
      </c>
      <c r="B13" s="4" t="inlineStr">
        <is>
          <t xml:space="preserve"> </t>
        </is>
      </c>
      <c r="C13" s="6" t="n">
        <v>-229000</v>
      </c>
      <c r="D13" s="4" t="inlineStr">
        <is>
          <t xml:space="preserve"> </t>
        </is>
      </c>
    </row>
    <row r="14">
      <c r="A14" s="4" t="inlineStr">
        <is>
          <t>Disposals and other</t>
        </is>
      </c>
      <c r="B14" s="6" t="n">
        <v>2093000</v>
      </c>
      <c r="C14" s="6" t="n">
        <v>1596000</v>
      </c>
      <c r="D14" s="4" t="inlineStr">
        <is>
          <t xml:space="preserve"> </t>
        </is>
      </c>
    </row>
    <row r="15">
      <c r="A15" s="4" t="inlineStr">
        <is>
          <t>Deconsolidation from disposition of business combination</t>
        </is>
      </c>
      <c r="B15" s="4" t="inlineStr">
        <is>
          <t xml:space="preserve"> </t>
        </is>
      </c>
      <c r="C15" s="6" t="n">
        <v>281000</v>
      </c>
      <c r="D15" s="4" t="inlineStr">
        <is>
          <t xml:space="preserve"> </t>
        </is>
      </c>
    </row>
    <row r="16">
      <c r="A16" s="4" t="inlineStr">
        <is>
          <t>Impairment</t>
        </is>
      </c>
      <c r="B16" s="6" t="n">
        <v>996000</v>
      </c>
      <c r="C16" s="4" t="inlineStr">
        <is>
          <t xml:space="preserve"> </t>
        </is>
      </c>
      <c r="D16" s="4" t="inlineStr">
        <is>
          <t xml:space="preserve"> </t>
        </is>
      </c>
    </row>
    <row r="17">
      <c r="A17" s="4" t="inlineStr">
        <is>
          <t>Depreciation</t>
        </is>
      </c>
      <c r="B17" s="6" t="n">
        <v>-49676000</v>
      </c>
      <c r="C17" s="6" t="n">
        <v>-44042000</v>
      </c>
      <c r="D17" s="4" t="inlineStr">
        <is>
          <t xml:space="preserve"> </t>
        </is>
      </c>
    </row>
    <row r="18">
      <c r="A18" s="4" t="inlineStr">
        <is>
          <t>Ending balance</t>
        </is>
      </c>
      <c r="B18" s="6" t="n">
        <v>-135129000</v>
      </c>
      <c r="C18" s="6" t="n">
        <v>-88542000</v>
      </c>
      <c r="D18" s="6" t="n">
        <v>-46148000</v>
      </c>
    </row>
    <row r="19">
      <c r="A19" s="3" t="inlineStr">
        <is>
          <t>Property, Plant and Equipment, Net</t>
        </is>
      </c>
      <c r="B19" s="4" t="inlineStr">
        <is>
          <t xml:space="preserve"> </t>
        </is>
      </c>
      <c r="C19" s="4" t="inlineStr">
        <is>
          <t xml:space="preserve"> </t>
        </is>
      </c>
      <c r="D19" s="4" t="inlineStr">
        <is>
          <t xml:space="preserve"> </t>
        </is>
      </c>
    </row>
    <row r="20">
      <c r="A20" s="4" t="inlineStr">
        <is>
          <t>Beginning balance</t>
        </is>
      </c>
      <c r="B20" s="6" t="n">
        <v>525905000</v>
      </c>
      <c r="C20" s="6" t="n">
        <v>452232000</v>
      </c>
      <c r="D20" s="4" t="inlineStr">
        <is>
          <t xml:space="preserve"> </t>
        </is>
      </c>
    </row>
    <row r="21">
      <c r="A21" s="4" t="inlineStr">
        <is>
          <t>Additions</t>
        </is>
      </c>
      <c r="B21" s="6" t="n">
        <v>35815000</v>
      </c>
      <c r="C21" s="6" t="n">
        <v>122626000</v>
      </c>
      <c r="D21" s="4" t="inlineStr">
        <is>
          <t xml:space="preserve"> </t>
        </is>
      </c>
    </row>
    <row r="22">
      <c r="A22" s="4" t="inlineStr">
        <is>
          <t>Property, plant and equipment from business combination</t>
        </is>
      </c>
      <c r="B22" s="4" t="inlineStr">
        <is>
          <t xml:space="preserve"> </t>
        </is>
      </c>
      <c r="C22" s="6" t="n">
        <v>5662000</v>
      </c>
      <c r="D22" s="4" t="inlineStr">
        <is>
          <t xml:space="preserve"> </t>
        </is>
      </c>
    </row>
    <row r="23">
      <c r="A23" s="4" t="inlineStr">
        <is>
          <t>Disposals and other</t>
        </is>
      </c>
      <c r="B23" s="6" t="n">
        <v>-2167000</v>
      </c>
      <c r="C23" s="6" t="n">
        <v>-9600000</v>
      </c>
      <c r="D23" s="4" t="inlineStr">
        <is>
          <t xml:space="preserve"> </t>
        </is>
      </c>
    </row>
    <row r="24">
      <c r="A24" s="4" t="inlineStr">
        <is>
          <t>Deconsolidation from disposition of business combination</t>
        </is>
      </c>
      <c r="B24" s="4" t="inlineStr">
        <is>
          <t xml:space="preserve"> </t>
        </is>
      </c>
      <c r="C24" s="6" t="n">
        <v>-973000</v>
      </c>
      <c r="D24" s="4" t="inlineStr">
        <is>
          <t xml:space="preserve"> </t>
        </is>
      </c>
    </row>
    <row r="25">
      <c r="A25" s="4" t="inlineStr">
        <is>
          <t>Impairment</t>
        </is>
      </c>
      <c r="B25" s="6" t="n">
        <v>-8573000</v>
      </c>
      <c r="C25" s="6" t="n">
        <v>0</v>
      </c>
      <c r="D25" s="6" t="n">
        <v>0</v>
      </c>
    </row>
    <row r="26">
      <c r="A26" s="4" t="inlineStr">
        <is>
          <t>Depreciation</t>
        </is>
      </c>
      <c r="B26" s="6" t="n">
        <v>-49676000</v>
      </c>
      <c r="C26" s="6" t="n">
        <v>-44042000</v>
      </c>
      <c r="D26" s="4" t="inlineStr">
        <is>
          <t xml:space="preserve"> </t>
        </is>
      </c>
    </row>
    <row r="27">
      <c r="A27" s="4" t="inlineStr">
        <is>
          <t>Ending balance</t>
        </is>
      </c>
      <c r="B27" s="5" t="n">
        <v>501304000</v>
      </c>
      <c r="C27" s="5" t="n">
        <v>525905000</v>
      </c>
      <c r="D27" s="5" t="n">
        <v>45223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9676000</v>
      </c>
      <c r="C4" s="5" t="n">
        <v>44042000</v>
      </c>
      <c r="D4" s="4" t="inlineStr">
        <is>
          <t xml:space="preserve"> </t>
        </is>
      </c>
    </row>
    <row r="5">
      <c r="A5" s="4" t="inlineStr">
        <is>
          <t>Impairment of fixed assets</t>
        </is>
      </c>
      <c r="B5" s="6" t="n">
        <v>8573000</v>
      </c>
      <c r="C5" s="6" t="n">
        <v>0</v>
      </c>
      <c r="D5" s="5" t="n">
        <v>0</v>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6" t="n">
        <v>33866000</v>
      </c>
      <c r="C8" s="6" t="n">
        <v>31774000</v>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5" t="n">
        <v>15810000</v>
      </c>
      <c r="C11" s="5" t="n">
        <v>12268000</v>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Finite-Lived Intangible Assets (Details) - USD ($) $ in Thousands</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Beginning balance</t>
        </is>
      </c>
      <c r="B4" s="5" t="n">
        <v>1335578</v>
      </c>
      <c r="C4" s="5" t="n">
        <v>1451900</v>
      </c>
      <c r="D4" s="4" t="inlineStr">
        <is>
          <t xml:space="preserve"> </t>
        </is>
      </c>
    </row>
    <row r="5">
      <c r="A5" s="4" t="inlineStr">
        <is>
          <t>Other additions</t>
        </is>
      </c>
      <c r="B5" s="6" t="n">
        <v>1950</v>
      </c>
      <c r="C5" s="4" t="inlineStr">
        <is>
          <t xml:space="preserve"> </t>
        </is>
      </c>
      <c r="D5" s="4" t="inlineStr">
        <is>
          <t xml:space="preserve"> </t>
        </is>
      </c>
    </row>
    <row r="6">
      <c r="A6" s="4" t="inlineStr">
        <is>
          <t>Purchases</t>
        </is>
      </c>
      <c r="B6" s="4" t="inlineStr">
        <is>
          <t xml:space="preserve"> </t>
        </is>
      </c>
      <c r="C6" s="6" t="n">
        <v>0</v>
      </c>
      <c r="D6" s="4" t="inlineStr">
        <is>
          <t xml:space="preserve"> </t>
        </is>
      </c>
    </row>
    <row r="7">
      <c r="A7" s="4" t="inlineStr">
        <is>
          <t>Additions from business combination</t>
        </is>
      </c>
      <c r="B7" s="4" t="inlineStr">
        <is>
          <t xml:space="preserve"> </t>
        </is>
      </c>
      <c r="C7" s="6" t="n">
        <v>21545</v>
      </c>
      <c r="D7" s="4" t="inlineStr">
        <is>
          <t xml:space="preserve"> </t>
        </is>
      </c>
    </row>
    <row r="8">
      <c r="A8" s="4" t="inlineStr">
        <is>
          <t>Adjustments to purchase price allocation</t>
        </is>
      </c>
      <c r="B8" s="4" t="inlineStr">
        <is>
          <t xml:space="preserve"> </t>
        </is>
      </c>
      <c r="C8" s="6" t="n">
        <v>-7197</v>
      </c>
      <c r="D8" s="4" t="inlineStr">
        <is>
          <t xml:space="preserve"> </t>
        </is>
      </c>
    </row>
    <row r="9">
      <c r="A9" s="4" t="inlineStr">
        <is>
          <t>Impairment</t>
        </is>
      </c>
      <c r="B9" s="6" t="n">
        <v>-7605</v>
      </c>
      <c r="C9" s="6" t="n">
        <v>-130670</v>
      </c>
      <c r="D9" s="4" t="inlineStr">
        <is>
          <t xml:space="preserve"> </t>
        </is>
      </c>
    </row>
    <row r="10">
      <c r="A10" s="4" t="inlineStr">
        <is>
          <t>Ending balance</t>
        </is>
      </c>
      <c r="B10" s="6" t="n">
        <v>1329923</v>
      </c>
      <c r="C10" s="6" t="n">
        <v>1335578</v>
      </c>
      <c r="D10" s="4" t="inlineStr">
        <is>
          <t xml:space="preserve"> </t>
        </is>
      </c>
    </row>
    <row r="11">
      <c r="A11" s="3" t="inlineStr">
        <is>
          <t>Accumulated Amortization</t>
        </is>
      </c>
      <c r="B11" s="4" t="inlineStr">
        <is>
          <t xml:space="preserve"> </t>
        </is>
      </c>
      <c r="C11" s="4" t="inlineStr">
        <is>
          <t xml:space="preserve"> </t>
        </is>
      </c>
      <c r="D11" s="4" t="inlineStr">
        <is>
          <t xml:space="preserve"> </t>
        </is>
      </c>
    </row>
    <row r="12">
      <c r="A12" s="4" t="inlineStr">
        <is>
          <t>Beginning balance</t>
        </is>
      </c>
      <c r="B12" s="6" t="n">
        <v>154812</v>
      </c>
      <c r="C12" s="6" t="n">
        <v>71987</v>
      </c>
      <c r="D12" s="4" t="inlineStr">
        <is>
          <t xml:space="preserve"> </t>
        </is>
      </c>
    </row>
    <row r="13">
      <c r="A13" s="4" t="inlineStr">
        <is>
          <t>Amortization</t>
        </is>
      </c>
      <c r="B13" s="6" t="n">
        <v>91457</v>
      </c>
      <c r="C13" s="6" t="n">
        <v>97344</v>
      </c>
      <c r="D13" s="4" t="inlineStr">
        <is>
          <t xml:space="preserve"> </t>
        </is>
      </c>
    </row>
    <row r="14">
      <c r="A14" s="4" t="inlineStr">
        <is>
          <t>Impairment</t>
        </is>
      </c>
      <c r="B14" s="6" t="n">
        <v>-2492</v>
      </c>
      <c r="C14" s="6" t="n">
        <v>-14519</v>
      </c>
      <c r="D14" s="4" t="inlineStr">
        <is>
          <t xml:space="preserve"> </t>
        </is>
      </c>
    </row>
    <row r="15">
      <c r="A15" s="4" t="inlineStr">
        <is>
          <t>Ending balance</t>
        </is>
      </c>
      <c r="B15" s="6" t="n">
        <v>243777</v>
      </c>
      <c r="C15" s="6" t="n">
        <v>154812</v>
      </c>
      <c r="D15" s="4" t="inlineStr">
        <is>
          <t xml:space="preserve"> </t>
        </is>
      </c>
    </row>
    <row r="16">
      <c r="A16" s="3" t="inlineStr">
        <is>
          <t>Net Book Value</t>
        </is>
      </c>
      <c r="B16" s="4" t="inlineStr">
        <is>
          <t xml:space="preserve"> </t>
        </is>
      </c>
      <c r="C16" s="4" t="inlineStr">
        <is>
          <t xml:space="preserve"> </t>
        </is>
      </c>
      <c r="D16" s="4" t="inlineStr">
        <is>
          <t xml:space="preserve"> </t>
        </is>
      </c>
    </row>
    <row r="17">
      <c r="A17" s="4" t="inlineStr">
        <is>
          <t>Carrying value of intangible asset</t>
        </is>
      </c>
      <c r="B17" s="6" t="n">
        <v>1086146</v>
      </c>
      <c r="C17" s="6" t="n">
        <v>1180766</v>
      </c>
      <c r="D17" s="5" t="n">
        <v>1379913</v>
      </c>
    </row>
    <row r="18">
      <c r="A18" s="4" t="inlineStr">
        <is>
          <t>Licenses</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Beginning balance</t>
        </is>
      </c>
      <c r="B20" s="6" t="n">
        <v>1274981</v>
      </c>
      <c r="C20" s="6" t="n">
        <v>1386131</v>
      </c>
      <c r="D20" s="4" t="inlineStr">
        <is>
          <t xml:space="preserve"> </t>
        </is>
      </c>
    </row>
    <row r="21">
      <c r="A21" s="4" t="inlineStr">
        <is>
          <t>Other additions</t>
        </is>
      </c>
      <c r="B21" s="6" t="n">
        <v>1950</v>
      </c>
      <c r="C21" s="4" t="inlineStr">
        <is>
          <t xml:space="preserve"> </t>
        </is>
      </c>
      <c r="D21" s="4" t="inlineStr">
        <is>
          <t xml:space="preserve"> </t>
        </is>
      </c>
    </row>
    <row r="22">
      <c r="A22" s="4" t="inlineStr">
        <is>
          <t>Purchases</t>
        </is>
      </c>
      <c r="B22" s="4" t="inlineStr">
        <is>
          <t xml:space="preserve"> </t>
        </is>
      </c>
      <c r="C22" s="6" t="n">
        <v>0</v>
      </c>
      <c r="D22" s="4" t="inlineStr">
        <is>
          <t xml:space="preserve"> </t>
        </is>
      </c>
    </row>
    <row r="23">
      <c r="A23" s="4" t="inlineStr">
        <is>
          <t>Additions from business combination</t>
        </is>
      </c>
      <c r="B23" s="4" t="inlineStr">
        <is>
          <t xml:space="preserve"> </t>
        </is>
      </c>
      <c r="C23" s="6" t="n">
        <v>21545</v>
      </c>
      <c r="D23" s="4" t="inlineStr">
        <is>
          <t xml:space="preserve"> </t>
        </is>
      </c>
    </row>
    <row r="24">
      <c r="A24" s="4" t="inlineStr">
        <is>
          <t>Adjustments to purchase price allocation</t>
        </is>
      </c>
      <c r="B24" s="4" t="inlineStr">
        <is>
          <t xml:space="preserve"> </t>
        </is>
      </c>
      <c r="C24" s="6" t="n">
        <v>-2025</v>
      </c>
      <c r="D24" s="4" t="inlineStr">
        <is>
          <t xml:space="preserve"> </t>
        </is>
      </c>
    </row>
    <row r="25">
      <c r="A25" s="4" t="inlineStr">
        <is>
          <t>Impairment</t>
        </is>
      </c>
      <c r="B25" s="6" t="n">
        <v>-7605</v>
      </c>
      <c r="C25" s="6" t="n">
        <v>-130670</v>
      </c>
      <c r="D25" s="4" t="inlineStr">
        <is>
          <t xml:space="preserve"> </t>
        </is>
      </c>
    </row>
    <row r="26">
      <c r="A26" s="4" t="inlineStr">
        <is>
          <t>Ending balance</t>
        </is>
      </c>
      <c r="B26" s="6" t="n">
        <v>1269326</v>
      </c>
      <c r="C26" s="6" t="n">
        <v>1274981</v>
      </c>
      <c r="D26" s="4" t="inlineStr">
        <is>
          <t xml:space="preserve"> </t>
        </is>
      </c>
    </row>
    <row r="27">
      <c r="A27" s="3" t="inlineStr">
        <is>
          <t>Accumulated Amortization</t>
        </is>
      </c>
      <c r="B27" s="4" t="inlineStr">
        <is>
          <t xml:space="preserve"> </t>
        </is>
      </c>
      <c r="C27" s="4" t="inlineStr">
        <is>
          <t xml:space="preserve"> </t>
        </is>
      </c>
      <c r="D27" s="4" t="inlineStr">
        <is>
          <t xml:space="preserve"> </t>
        </is>
      </c>
    </row>
    <row r="28">
      <c r="A28" s="4" t="inlineStr">
        <is>
          <t>Beginning balance</t>
        </is>
      </c>
      <c r="B28" s="6" t="n">
        <v>143246</v>
      </c>
      <c r="C28" s="6" t="n">
        <v>66703</v>
      </c>
      <c r="D28" s="4" t="inlineStr">
        <is>
          <t xml:space="preserve"> </t>
        </is>
      </c>
    </row>
    <row r="29">
      <c r="A29" s="4" t="inlineStr">
        <is>
          <t>Amortization</t>
        </is>
      </c>
      <c r="B29" s="6" t="n">
        <v>84997</v>
      </c>
      <c r="C29" s="6" t="n">
        <v>91062</v>
      </c>
      <c r="D29" s="4" t="inlineStr">
        <is>
          <t xml:space="preserve"> </t>
        </is>
      </c>
    </row>
    <row r="30">
      <c r="A30" s="4" t="inlineStr">
        <is>
          <t>Impairment</t>
        </is>
      </c>
      <c r="B30" s="6" t="n">
        <v>-2492</v>
      </c>
      <c r="C30" s="6" t="n">
        <v>-14519</v>
      </c>
      <c r="D30" s="4" t="inlineStr">
        <is>
          <t xml:space="preserve"> </t>
        </is>
      </c>
    </row>
    <row r="31">
      <c r="A31" s="4" t="inlineStr">
        <is>
          <t>Ending balance</t>
        </is>
      </c>
      <c r="B31" s="6" t="n">
        <v>225751</v>
      </c>
      <c r="C31" s="6" t="n">
        <v>143246</v>
      </c>
      <c r="D31" s="4" t="inlineStr">
        <is>
          <t xml:space="preserve"> </t>
        </is>
      </c>
    </row>
    <row r="32">
      <c r="A32" s="3" t="inlineStr">
        <is>
          <t>Net Book Value</t>
        </is>
      </c>
      <c r="B32" s="4" t="inlineStr">
        <is>
          <t xml:space="preserve"> </t>
        </is>
      </c>
      <c r="C32" s="4" t="inlineStr">
        <is>
          <t xml:space="preserve"> </t>
        </is>
      </c>
      <c r="D32" s="4" t="inlineStr">
        <is>
          <t xml:space="preserve"> </t>
        </is>
      </c>
    </row>
    <row r="33">
      <c r="A33" s="4" t="inlineStr">
        <is>
          <t>Carrying value of intangible asset</t>
        </is>
      </c>
      <c r="B33" s="6" t="n">
        <v>1043575</v>
      </c>
      <c r="C33" s="6" t="n">
        <v>1131735</v>
      </c>
      <c r="D33" s="6" t="n">
        <v>1319428</v>
      </c>
    </row>
    <row r="34">
      <c r="A34" s="4" t="inlineStr">
        <is>
          <t>Tradenames</t>
        </is>
      </c>
      <c r="B34" s="4" t="inlineStr">
        <is>
          <t xml:space="preserve"> </t>
        </is>
      </c>
      <c r="C34" s="4" t="inlineStr">
        <is>
          <t xml:space="preserve"> </t>
        </is>
      </c>
      <c r="D34" s="4" t="inlineStr">
        <is>
          <t xml:space="preserve"> </t>
        </is>
      </c>
    </row>
    <row r="35">
      <c r="A35" s="3" t="inlineStr">
        <is>
          <t>Cost</t>
        </is>
      </c>
      <c r="B35" s="4" t="inlineStr">
        <is>
          <t xml:space="preserve"> </t>
        </is>
      </c>
      <c r="C35" s="4" t="inlineStr">
        <is>
          <t xml:space="preserve"> </t>
        </is>
      </c>
      <c r="D35" s="4" t="inlineStr">
        <is>
          <t xml:space="preserve"> </t>
        </is>
      </c>
    </row>
    <row r="36">
      <c r="A36" s="4" t="inlineStr">
        <is>
          <t>Beginning balance</t>
        </is>
      </c>
      <c r="B36" s="6" t="n">
        <v>54166</v>
      </c>
      <c r="C36" s="6" t="n">
        <v>54166</v>
      </c>
      <c r="D36" s="4" t="inlineStr">
        <is>
          <t xml:space="preserve"> </t>
        </is>
      </c>
    </row>
    <row r="37">
      <c r="A37" s="4" t="inlineStr">
        <is>
          <t>Other additions</t>
        </is>
      </c>
      <c r="B37" s="6" t="n">
        <v>0</v>
      </c>
      <c r="C37" s="4" t="inlineStr">
        <is>
          <t xml:space="preserve"> </t>
        </is>
      </c>
      <c r="D37" s="4" t="inlineStr">
        <is>
          <t xml:space="preserve"> </t>
        </is>
      </c>
    </row>
    <row r="38">
      <c r="A38" s="4" t="inlineStr">
        <is>
          <t>Purchases</t>
        </is>
      </c>
      <c r="B38" s="4" t="inlineStr">
        <is>
          <t xml:space="preserve"> </t>
        </is>
      </c>
      <c r="C38" s="6" t="n">
        <v>0</v>
      </c>
      <c r="D38" s="4" t="inlineStr">
        <is>
          <t xml:space="preserve"> </t>
        </is>
      </c>
    </row>
    <row r="39">
      <c r="A39" s="4" t="inlineStr">
        <is>
          <t>Additions from business combination</t>
        </is>
      </c>
      <c r="B39" s="4" t="inlineStr">
        <is>
          <t xml:space="preserve"> </t>
        </is>
      </c>
      <c r="C39" s="6" t="n">
        <v>0</v>
      </c>
      <c r="D39" s="4" t="inlineStr">
        <is>
          <t xml:space="preserve"> </t>
        </is>
      </c>
    </row>
    <row r="40">
      <c r="A40" s="4" t="inlineStr">
        <is>
          <t>Adjustments to purchase price allocation</t>
        </is>
      </c>
      <c r="B40" s="4" t="inlineStr">
        <is>
          <t xml:space="preserve"> </t>
        </is>
      </c>
      <c r="C40" s="6" t="n">
        <v>0</v>
      </c>
      <c r="D40" s="4" t="inlineStr">
        <is>
          <t xml:space="preserve"> </t>
        </is>
      </c>
    </row>
    <row r="41">
      <c r="A41" s="4" t="inlineStr">
        <is>
          <t>Impairment</t>
        </is>
      </c>
      <c r="B41" s="6" t="n">
        <v>0</v>
      </c>
      <c r="C41" s="6" t="n">
        <v>0</v>
      </c>
      <c r="D41" s="4" t="inlineStr">
        <is>
          <t xml:space="preserve"> </t>
        </is>
      </c>
    </row>
    <row r="42">
      <c r="A42" s="4" t="inlineStr">
        <is>
          <t>Ending balance</t>
        </is>
      </c>
      <c r="B42" s="6" t="n">
        <v>54166</v>
      </c>
      <c r="C42" s="6" t="n">
        <v>54166</v>
      </c>
      <c r="D42" s="4" t="inlineStr">
        <is>
          <t xml:space="preserve"> </t>
        </is>
      </c>
    </row>
    <row r="43">
      <c r="A43" s="3" t="inlineStr">
        <is>
          <t>Accumulated Amortization</t>
        </is>
      </c>
      <c r="B43" s="4" t="inlineStr">
        <is>
          <t xml:space="preserve"> </t>
        </is>
      </c>
      <c r="C43" s="4" t="inlineStr">
        <is>
          <t xml:space="preserve"> </t>
        </is>
      </c>
      <c r="D43" s="4" t="inlineStr">
        <is>
          <t xml:space="preserve"> </t>
        </is>
      </c>
    </row>
    <row r="44">
      <c r="A44" s="4" t="inlineStr">
        <is>
          <t>Beginning balance</t>
        </is>
      </c>
      <c r="B44" s="6" t="n">
        <v>9579</v>
      </c>
      <c r="C44" s="6" t="n">
        <v>4158</v>
      </c>
      <c r="D44" s="4" t="inlineStr">
        <is>
          <t xml:space="preserve"> </t>
        </is>
      </c>
    </row>
    <row r="45">
      <c r="A45" s="4" t="inlineStr">
        <is>
          <t>Amortization</t>
        </is>
      </c>
      <c r="B45" s="6" t="n">
        <v>5422</v>
      </c>
      <c r="C45" s="6" t="n">
        <v>5421</v>
      </c>
      <c r="D45" s="4" t="inlineStr">
        <is>
          <t xml:space="preserve"> </t>
        </is>
      </c>
    </row>
    <row r="46">
      <c r="A46" s="4" t="inlineStr">
        <is>
          <t>Impairment</t>
        </is>
      </c>
      <c r="B46" s="6" t="n">
        <v>0</v>
      </c>
      <c r="C46" s="6" t="n">
        <v>0</v>
      </c>
      <c r="D46" s="4" t="inlineStr">
        <is>
          <t xml:space="preserve"> </t>
        </is>
      </c>
    </row>
    <row r="47">
      <c r="A47" s="4" t="inlineStr">
        <is>
          <t>Ending balance</t>
        </is>
      </c>
      <c r="B47" s="6" t="n">
        <v>15001</v>
      </c>
      <c r="C47" s="6" t="n">
        <v>9579</v>
      </c>
      <c r="D47" s="4" t="inlineStr">
        <is>
          <t xml:space="preserve"> </t>
        </is>
      </c>
    </row>
    <row r="48">
      <c r="A48" s="3" t="inlineStr">
        <is>
          <t>Net Book Value</t>
        </is>
      </c>
      <c r="B48" s="4" t="inlineStr">
        <is>
          <t xml:space="preserve"> </t>
        </is>
      </c>
      <c r="C48" s="4" t="inlineStr">
        <is>
          <t xml:space="preserve"> </t>
        </is>
      </c>
      <c r="D48" s="4" t="inlineStr">
        <is>
          <t xml:space="preserve"> </t>
        </is>
      </c>
    </row>
    <row r="49">
      <c r="A49" s="4" t="inlineStr">
        <is>
          <t>Carrying value of intangible asset</t>
        </is>
      </c>
      <c r="B49" s="6" t="n">
        <v>39165</v>
      </c>
      <c r="C49" s="6" t="n">
        <v>44587</v>
      </c>
      <c r="D49" s="6" t="n">
        <v>50008</v>
      </c>
    </row>
    <row r="50">
      <c r="A50" s="4" t="inlineStr">
        <is>
          <t>Technology</t>
        </is>
      </c>
      <c r="B50" s="4" t="inlineStr">
        <is>
          <t xml:space="preserve"> </t>
        </is>
      </c>
      <c r="C50" s="4" t="inlineStr">
        <is>
          <t xml:space="preserve"> </t>
        </is>
      </c>
      <c r="D50" s="4" t="inlineStr">
        <is>
          <t xml:space="preserve"> </t>
        </is>
      </c>
    </row>
    <row r="51">
      <c r="A51" s="3" t="inlineStr">
        <is>
          <t>Cost</t>
        </is>
      </c>
      <c r="B51" s="4" t="inlineStr">
        <is>
          <t xml:space="preserve"> </t>
        </is>
      </c>
      <c r="C51" s="4" t="inlineStr">
        <is>
          <t xml:space="preserve"> </t>
        </is>
      </c>
      <c r="D51" s="4" t="inlineStr">
        <is>
          <t xml:space="preserve"> </t>
        </is>
      </c>
    </row>
    <row r="52">
      <c r="A52" s="4" t="inlineStr">
        <is>
          <t>Beginning balance</t>
        </is>
      </c>
      <c r="B52" s="6" t="n">
        <v>6431</v>
      </c>
      <c r="C52" s="6" t="n">
        <v>11603</v>
      </c>
      <c r="D52" s="4" t="inlineStr">
        <is>
          <t xml:space="preserve"> </t>
        </is>
      </c>
    </row>
    <row r="53">
      <c r="A53" s="4" t="inlineStr">
        <is>
          <t>Other additions</t>
        </is>
      </c>
      <c r="B53" s="6" t="n">
        <v>0</v>
      </c>
      <c r="C53" s="4" t="inlineStr">
        <is>
          <t xml:space="preserve"> </t>
        </is>
      </c>
      <c r="D53" s="4" t="inlineStr">
        <is>
          <t xml:space="preserve"> </t>
        </is>
      </c>
    </row>
    <row r="54">
      <c r="A54" s="4" t="inlineStr">
        <is>
          <t>Purchases</t>
        </is>
      </c>
      <c r="B54" s="4" t="inlineStr">
        <is>
          <t xml:space="preserve"> </t>
        </is>
      </c>
      <c r="C54" s="6" t="n">
        <v>0</v>
      </c>
      <c r="D54" s="4" t="inlineStr">
        <is>
          <t xml:space="preserve"> </t>
        </is>
      </c>
    </row>
    <row r="55">
      <c r="A55" s="4" t="inlineStr">
        <is>
          <t>Additions from business combination</t>
        </is>
      </c>
      <c r="B55" s="4" t="inlineStr">
        <is>
          <t xml:space="preserve"> </t>
        </is>
      </c>
      <c r="C55" s="6" t="n">
        <v>0</v>
      </c>
      <c r="D55" s="4" t="inlineStr">
        <is>
          <t xml:space="preserve"> </t>
        </is>
      </c>
    </row>
    <row r="56">
      <c r="A56" s="4" t="inlineStr">
        <is>
          <t>Adjustments to purchase price allocation</t>
        </is>
      </c>
      <c r="B56" s="4" t="inlineStr">
        <is>
          <t xml:space="preserve"> </t>
        </is>
      </c>
      <c r="C56" s="6" t="n">
        <v>-5172</v>
      </c>
      <c r="D56" s="4" t="inlineStr">
        <is>
          <t xml:space="preserve"> </t>
        </is>
      </c>
    </row>
    <row r="57">
      <c r="A57" s="4" t="inlineStr">
        <is>
          <t>Impairment</t>
        </is>
      </c>
      <c r="B57" s="6" t="n">
        <v>0</v>
      </c>
      <c r="C57" s="6" t="n">
        <v>0</v>
      </c>
      <c r="D57" s="4" t="inlineStr">
        <is>
          <t xml:space="preserve"> </t>
        </is>
      </c>
    </row>
    <row r="58">
      <c r="A58" s="4" t="inlineStr">
        <is>
          <t>Ending balance</t>
        </is>
      </c>
      <c r="B58" s="6" t="n">
        <v>6431</v>
      </c>
      <c r="C58" s="6" t="n">
        <v>6431</v>
      </c>
      <c r="D58" s="4" t="inlineStr">
        <is>
          <t xml:space="preserve"> </t>
        </is>
      </c>
    </row>
    <row r="59">
      <c r="A59" s="3" t="inlineStr">
        <is>
          <t>Accumulated Amortization</t>
        </is>
      </c>
      <c r="B59" s="4" t="inlineStr">
        <is>
          <t xml:space="preserve"> </t>
        </is>
      </c>
      <c r="C59" s="4" t="inlineStr">
        <is>
          <t xml:space="preserve"> </t>
        </is>
      </c>
      <c r="D59" s="4" t="inlineStr">
        <is>
          <t xml:space="preserve"> </t>
        </is>
      </c>
    </row>
    <row r="60">
      <c r="A60" s="4" t="inlineStr">
        <is>
          <t>Beginning balance</t>
        </is>
      </c>
      <c r="B60" s="6" t="n">
        <v>1987</v>
      </c>
      <c r="C60" s="6" t="n">
        <v>1126</v>
      </c>
      <c r="D60" s="4" t="inlineStr">
        <is>
          <t xml:space="preserve"> </t>
        </is>
      </c>
    </row>
    <row r="61">
      <c r="A61" s="4" t="inlineStr">
        <is>
          <t>Amortization</t>
        </is>
      </c>
      <c r="B61" s="6" t="n">
        <v>1038</v>
      </c>
      <c r="C61" s="6" t="n">
        <v>861</v>
      </c>
      <c r="D61" s="4" t="inlineStr">
        <is>
          <t xml:space="preserve"> </t>
        </is>
      </c>
    </row>
    <row r="62">
      <c r="A62" s="4" t="inlineStr">
        <is>
          <t>Impairment</t>
        </is>
      </c>
      <c r="B62" s="6" t="n">
        <v>0</v>
      </c>
      <c r="C62" s="6" t="n">
        <v>0</v>
      </c>
      <c r="D62" s="4" t="inlineStr">
        <is>
          <t xml:space="preserve"> </t>
        </is>
      </c>
    </row>
    <row r="63">
      <c r="A63" s="4" t="inlineStr">
        <is>
          <t>Ending balance</t>
        </is>
      </c>
      <c r="B63" s="6" t="n">
        <v>3025</v>
      </c>
      <c r="C63" s="6" t="n">
        <v>1987</v>
      </c>
      <c r="D63" s="4" t="inlineStr">
        <is>
          <t xml:space="preserve"> </t>
        </is>
      </c>
    </row>
    <row r="64">
      <c r="A64" s="3" t="inlineStr">
        <is>
          <t>Net Book Value</t>
        </is>
      </c>
      <c r="B64" s="4" t="inlineStr">
        <is>
          <t xml:space="preserve"> </t>
        </is>
      </c>
      <c r="C64" s="4" t="inlineStr">
        <is>
          <t xml:space="preserve"> </t>
        </is>
      </c>
      <c r="D64" s="4" t="inlineStr">
        <is>
          <t xml:space="preserve"> </t>
        </is>
      </c>
    </row>
    <row r="65">
      <c r="A65" s="4" t="inlineStr">
        <is>
          <t>Carrying value of intangible asset</t>
        </is>
      </c>
      <c r="B65" s="5" t="n">
        <v>3406</v>
      </c>
      <c r="C65" s="5" t="n">
        <v>4444</v>
      </c>
      <c r="D65" s="5" t="n">
        <v>104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5" t="n">
        <v>91457000</v>
      </c>
      <c r="C4" s="5" t="n">
        <v>97344000</v>
      </c>
      <c r="D4" s="5" t="n">
        <v>67953000</v>
      </c>
    </row>
    <row r="5">
      <c r="A5" s="4" t="inlineStr">
        <is>
          <t>Impairment of intangible assets, finite-lived</t>
        </is>
      </c>
      <c r="B5" s="6" t="n">
        <v>5113000</v>
      </c>
      <c r="C5" s="6" t="n">
        <v>116151000</v>
      </c>
      <c r="D5" s="6" t="n">
        <v>0</v>
      </c>
    </row>
    <row r="6">
      <c r="A6" s="4" t="inlineStr">
        <is>
          <t>Carrying value of intangible asset</t>
        </is>
      </c>
      <c r="B6" s="6" t="n">
        <v>1086146000</v>
      </c>
      <c r="C6" s="6" t="n">
        <v>1180766000</v>
      </c>
      <c r="D6" s="6" t="n">
        <v>1379913000</v>
      </c>
    </row>
    <row r="7">
      <c r="A7" s="4" t="inlineStr">
        <is>
          <t>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arrying value of intangible asset</t>
        </is>
      </c>
      <c r="B9" s="5" t="n">
        <v>3406000</v>
      </c>
      <c r="C9" s="6" t="n">
        <v>4444000</v>
      </c>
      <c r="D9" s="5" t="n">
        <v>10477000</v>
      </c>
    </row>
    <row r="10">
      <c r="A10" s="4" t="inlineStr">
        <is>
          <t>Revision of Prior Period, Error Correction, Adjustment | AME Group | Technology | Intangible Asset Value Erro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t>
        </is>
      </c>
      <c r="B12" s="4" t="inlineStr">
        <is>
          <t xml:space="preserve"> </t>
        </is>
      </c>
      <c r="C12" s="6" t="n">
        <v>-320000</v>
      </c>
      <c r="D12" s="4" t="inlineStr">
        <is>
          <t xml:space="preserve"> </t>
        </is>
      </c>
    </row>
    <row r="13">
      <c r="A13" s="4" t="inlineStr">
        <is>
          <t>Carrying value of intangible asset</t>
        </is>
      </c>
      <c r="B13" s="4" t="inlineStr">
        <is>
          <t xml:space="preserve"> </t>
        </is>
      </c>
      <c r="C13" s="5" t="n">
        <v>-5172000</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inite-Lived Intangible Assets, Future Amortization Expense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91149</v>
      </c>
      <c r="C3" s="4" t="inlineStr">
        <is>
          <t xml:space="preserve"> </t>
        </is>
      </c>
      <c r="D3" s="4" t="inlineStr">
        <is>
          <t xml:space="preserve"> </t>
        </is>
      </c>
    </row>
    <row r="4">
      <c r="A4" s="4" t="inlineStr">
        <is>
          <t>2025</t>
        </is>
      </c>
      <c r="B4" s="6" t="n">
        <v>91149</v>
      </c>
      <c r="C4" s="4" t="inlineStr">
        <is>
          <t xml:space="preserve"> </t>
        </is>
      </c>
      <c r="D4" s="4" t="inlineStr">
        <is>
          <t xml:space="preserve"> </t>
        </is>
      </c>
    </row>
    <row r="5">
      <c r="A5" s="4" t="inlineStr">
        <is>
          <t>2026</t>
        </is>
      </c>
      <c r="B5" s="6" t="n">
        <v>90434</v>
      </c>
      <c r="C5" s="4" t="inlineStr">
        <is>
          <t xml:space="preserve"> </t>
        </is>
      </c>
      <c r="D5" s="4" t="inlineStr">
        <is>
          <t xml:space="preserve"> </t>
        </is>
      </c>
    </row>
    <row r="6">
      <c r="A6" s="4" t="inlineStr">
        <is>
          <t>2027</t>
        </is>
      </c>
      <c r="B6" s="6" t="n">
        <v>90360</v>
      </c>
      <c r="C6" s="4" t="inlineStr">
        <is>
          <t xml:space="preserve"> </t>
        </is>
      </c>
      <c r="D6" s="4" t="inlineStr">
        <is>
          <t xml:space="preserve"> </t>
        </is>
      </c>
    </row>
    <row r="7">
      <c r="A7" s="4" t="inlineStr">
        <is>
          <t>2028</t>
        </is>
      </c>
      <c r="B7" s="6" t="n">
        <v>90342</v>
      </c>
      <c r="C7" s="4" t="inlineStr">
        <is>
          <t xml:space="preserve"> </t>
        </is>
      </c>
      <c r="D7" s="4" t="inlineStr">
        <is>
          <t xml:space="preserve"> </t>
        </is>
      </c>
    </row>
    <row r="8">
      <c r="A8" s="4" t="inlineStr">
        <is>
          <t>Thereafter</t>
        </is>
      </c>
      <c r="B8" s="6" t="n">
        <v>632712</v>
      </c>
      <c r="C8" s="4" t="inlineStr">
        <is>
          <t xml:space="preserve"> </t>
        </is>
      </c>
      <c r="D8" s="4" t="inlineStr">
        <is>
          <t xml:space="preserve"> </t>
        </is>
      </c>
    </row>
    <row r="9">
      <c r="A9" s="4" t="inlineStr">
        <is>
          <t>Finite-Lived Intangible Assets, Net</t>
        </is>
      </c>
      <c r="B9" s="5" t="n">
        <v>1086146</v>
      </c>
      <c r="C9" s="5" t="n">
        <v>1180766</v>
      </c>
      <c r="D9" s="5" t="n">
        <v>13799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GOODWILL - Narrative (Details)</t>
        </is>
      </c>
      <c r="B1" s="2" t="inlineStr">
        <is>
          <t>3 Months Ended</t>
        </is>
      </c>
      <c r="C1" s="2" t="inlineStr">
        <is>
          <t>12 Months Ended</t>
        </is>
      </c>
    </row>
    <row r="2">
      <c r="B2" s="2" t="inlineStr">
        <is>
          <t>Dec. 31, 2022 USD ($)</t>
        </is>
      </c>
      <c r="C2" s="2" t="inlineStr">
        <is>
          <t>Dec. 31, 2023 USD ($) segment</t>
        </is>
      </c>
      <c r="D2" s="2" t="inlineStr">
        <is>
          <t>Dec. 31, 2022 USD ($)</t>
        </is>
      </c>
      <c r="E2" s="2" t="inlineStr">
        <is>
          <t>Dec. 31, 2021 USD ($)</t>
        </is>
      </c>
      <c r="F2" s="2" t="inlineStr">
        <is>
          <t>Feb. 1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Goodwill, impairment loss</t>
        </is>
      </c>
      <c r="B5" s="4" t="inlineStr">
        <is>
          <t xml:space="preserve"> </t>
        </is>
      </c>
      <c r="C5" s="5" t="n">
        <v>37931000</v>
      </c>
      <c r="D5" s="5" t="n">
        <v>113031000</v>
      </c>
      <c r="E5" s="5" t="n">
        <v>0</v>
      </c>
      <c r="F5" s="4" t="inlineStr">
        <is>
          <t xml:space="preserve"> </t>
        </is>
      </c>
    </row>
    <row r="6">
      <c r="A6" s="4" t="inlineStr">
        <is>
          <t>Goodwill</t>
        </is>
      </c>
      <c r="B6" s="5" t="n">
        <v>269088000</v>
      </c>
      <c r="C6" s="6" t="n">
        <v>231291000</v>
      </c>
      <c r="D6" s="6" t="n">
        <v>269088000</v>
      </c>
      <c r="E6" s="5" t="n">
        <v>368130000</v>
      </c>
      <c r="F6" s="4" t="inlineStr">
        <is>
          <t xml:space="preserve"> </t>
        </is>
      </c>
    </row>
    <row r="7">
      <c r="A7" s="4" t="inlineStr">
        <is>
          <t>Adjustments to purchase price allocation</t>
        </is>
      </c>
      <c r="B7" s="4" t="inlineStr">
        <is>
          <t xml:space="preserve"> </t>
        </is>
      </c>
      <c r="C7" s="6" t="n">
        <v>134000</v>
      </c>
      <c r="D7" s="6" t="n">
        <v>3673000</v>
      </c>
      <c r="E7" s="4" t="inlineStr">
        <is>
          <t xml:space="preserve"> </t>
        </is>
      </c>
      <c r="F7" s="4" t="inlineStr">
        <is>
          <t xml:space="preserve"> </t>
        </is>
      </c>
    </row>
    <row r="8">
      <c r="A8" s="4" t="inlineStr">
        <is>
          <t>AME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179983000</v>
      </c>
    </row>
    <row r="11">
      <c r="A11" s="4" t="inlineStr">
        <is>
          <t>AME Group | Revision of Prior Period, Error Correction, Adjustment | Intangible Asset Value Err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3801000</v>
      </c>
      <c r="C13" s="4" t="inlineStr">
        <is>
          <t xml:space="preserve"> </t>
        </is>
      </c>
      <c r="D13" s="6" t="n">
        <v>3801000</v>
      </c>
      <c r="E13" s="4" t="inlineStr">
        <is>
          <t xml:space="preserve"> </t>
        </is>
      </c>
      <c r="F13" s="4" t="inlineStr">
        <is>
          <t xml:space="preserve"> </t>
        </is>
      </c>
    </row>
    <row r="14">
      <c r="A14" s="4" t="inlineStr">
        <is>
          <t>Connecticut Pharmaceutical Solution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s to purchase price allocation</t>
        </is>
      </c>
      <c r="B16" s="4" t="inlineStr">
        <is>
          <t xml:space="preserve"> </t>
        </is>
      </c>
      <c r="C16" s="4" t="inlineStr">
        <is>
          <t xml:space="preserve"> </t>
        </is>
      </c>
      <c r="D16" s="6" t="n">
        <v>-2745000</v>
      </c>
      <c r="E16" s="4" t="inlineStr">
        <is>
          <t xml:space="preserve"> </t>
        </is>
      </c>
      <c r="F16" s="4" t="inlineStr">
        <is>
          <t xml:space="preserve"> </t>
        </is>
      </c>
    </row>
    <row r="17">
      <c r="A17" s="4" t="inlineStr">
        <is>
          <t>Caring Natur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ments to purchase price allocation</t>
        </is>
      </c>
      <c r="B19" s="4" t="inlineStr">
        <is>
          <t xml:space="preserve"> </t>
        </is>
      </c>
      <c r="C19" s="4" t="inlineStr">
        <is>
          <t xml:space="preserve"> </t>
        </is>
      </c>
      <c r="D19" s="6" t="n">
        <v>56000</v>
      </c>
      <c r="E19" s="4" t="inlineStr">
        <is>
          <t xml:space="preserve"> </t>
        </is>
      </c>
      <c r="F19" s="4" t="inlineStr">
        <is>
          <t xml:space="preserve"> </t>
        </is>
      </c>
    </row>
    <row r="20">
      <c r="A20" s="4" t="inlineStr">
        <is>
          <t>420 Capital Management,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s to purchase price allocation</t>
        </is>
      </c>
      <c r="B22" s="4" t="inlineStr">
        <is>
          <t xml:space="preserve"> </t>
        </is>
      </c>
      <c r="C22" s="4" t="inlineStr">
        <is>
          <t xml:space="preserve"> </t>
        </is>
      </c>
      <c r="D22" s="6" t="n">
        <v>2221000</v>
      </c>
      <c r="E22" s="4" t="inlineStr">
        <is>
          <t xml:space="preserve"> </t>
        </is>
      </c>
      <c r="F22" s="4" t="inlineStr">
        <is>
          <t xml:space="preserve"> </t>
        </is>
      </c>
    </row>
    <row r="23">
      <c r="A23" s="4" t="inlineStr">
        <is>
          <t>Sierra Wel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s to purchase price allocation</t>
        </is>
      </c>
      <c r="B25" s="6" t="n">
        <v>-181000</v>
      </c>
      <c r="C25" s="4" t="inlineStr">
        <is>
          <t xml:space="preserve"> </t>
        </is>
      </c>
      <c r="D25" s="4" t="inlineStr">
        <is>
          <t xml:space="preserve"> </t>
        </is>
      </c>
      <c r="E25" s="4" t="inlineStr">
        <is>
          <t xml:space="preserve"> </t>
        </is>
      </c>
      <c r="F25" s="4" t="inlineStr">
        <is>
          <t xml:space="preserve"> </t>
        </is>
      </c>
    </row>
    <row r="26">
      <c r="A26" s="4" t="inlineStr">
        <is>
          <t>WSCC,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s to purchase price allocation</t>
        </is>
      </c>
      <c r="B28" s="4" t="inlineStr">
        <is>
          <t xml:space="preserve"> </t>
        </is>
      </c>
      <c r="C28" s="6" t="n">
        <v>134000</v>
      </c>
      <c r="D28" s="6" t="n">
        <v>340000</v>
      </c>
      <c r="E28" s="4" t="inlineStr">
        <is>
          <t xml:space="preserve"> </t>
        </is>
      </c>
      <c r="F28" s="4" t="inlineStr">
        <is>
          <t xml:space="preserve"> </t>
        </is>
      </c>
    </row>
    <row r="29">
      <c r="A29" s="4" t="inlineStr">
        <is>
          <t>Arizona Cultiv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loss</t>
        </is>
      </c>
      <c r="B31" s="4" t="inlineStr">
        <is>
          <t xml:space="preserve"> </t>
        </is>
      </c>
      <c r="C31" s="6" t="n">
        <v>33622000</v>
      </c>
      <c r="D31" s="6" t="n">
        <v>2252000</v>
      </c>
      <c r="E31" s="4" t="inlineStr">
        <is>
          <t xml:space="preserve"> </t>
        </is>
      </c>
      <c r="F31" s="4" t="inlineStr">
        <is>
          <t xml:space="preserve"> </t>
        </is>
      </c>
    </row>
    <row r="32">
      <c r="A32" s="4" t="inlineStr">
        <is>
          <t>Goodwill</t>
        </is>
      </c>
      <c r="B32" s="5" t="n">
        <v>41801000</v>
      </c>
      <c r="C32" s="6" t="n">
        <v>11623000</v>
      </c>
      <c r="D32" s="6" t="n">
        <v>41801000</v>
      </c>
      <c r="E32" s="4" t="inlineStr">
        <is>
          <t xml:space="preserve"> </t>
        </is>
      </c>
      <c r="F32" s="4" t="inlineStr">
        <is>
          <t xml:space="preserve"> </t>
        </is>
      </c>
    </row>
    <row r="33">
      <c r="A33" s="4" t="inlineStr">
        <is>
          <t>Nevada Reta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impairment loss</t>
        </is>
      </c>
      <c r="B35" s="4" t="inlineStr">
        <is>
          <t xml:space="preserve"> </t>
        </is>
      </c>
      <c r="C35" s="6" t="n">
        <v>4245000</v>
      </c>
      <c r="D35" s="4" t="inlineStr">
        <is>
          <t xml:space="preserve"> </t>
        </is>
      </c>
      <c r="E35" s="4" t="inlineStr">
        <is>
          <t xml:space="preserve"> </t>
        </is>
      </c>
      <c r="F35" s="4" t="inlineStr">
        <is>
          <t xml:space="preserve"> </t>
        </is>
      </c>
    </row>
    <row r="36">
      <c r="A36" s="4" t="inlineStr">
        <is>
          <t>Massachusetts Cultiv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impairment loss</t>
        </is>
      </c>
      <c r="B38" s="4" t="inlineStr">
        <is>
          <t xml:space="preserve"> </t>
        </is>
      </c>
      <c r="C38" s="5" t="n">
        <v>64000</v>
      </c>
      <c r="D38" s="4" t="inlineStr">
        <is>
          <t xml:space="preserve"> </t>
        </is>
      </c>
      <c r="E38" s="4" t="inlineStr">
        <is>
          <t xml:space="preserve"> </t>
        </is>
      </c>
      <c r="F38" s="4" t="inlineStr">
        <is>
          <t xml:space="preserve"> </t>
        </is>
      </c>
    </row>
    <row r="39">
      <c r="A39" s="4" t="inlineStr">
        <is>
          <t>Arizona Retai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 impairment loss</t>
        </is>
      </c>
      <c r="B41" s="4" t="inlineStr">
        <is>
          <t xml:space="preserve"> </t>
        </is>
      </c>
      <c r="C41" s="4" t="inlineStr">
        <is>
          <t xml:space="preserve"> </t>
        </is>
      </c>
      <c r="D41" s="6" t="n">
        <v>46537000</v>
      </c>
      <c r="E41" s="4" t="inlineStr">
        <is>
          <t xml:space="preserve"> </t>
        </is>
      </c>
      <c r="F41" s="4" t="inlineStr">
        <is>
          <t xml:space="preserve"> </t>
        </is>
      </c>
    </row>
    <row r="42">
      <c r="A42" s="4" t="inlineStr">
        <is>
          <t>Pennsylvania Retai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 impairment loss</t>
        </is>
      </c>
      <c r="B44" s="4" t="inlineStr">
        <is>
          <t xml:space="preserve"> </t>
        </is>
      </c>
      <c r="C44" s="4" t="inlineStr">
        <is>
          <t xml:space="preserve"> </t>
        </is>
      </c>
      <c r="D44" s="6" t="n">
        <v>61127000</v>
      </c>
      <c r="E44" s="4" t="inlineStr">
        <is>
          <t xml:space="preserve"> </t>
        </is>
      </c>
      <c r="F44" s="4" t="inlineStr">
        <is>
          <t xml:space="preserve"> </t>
        </is>
      </c>
    </row>
    <row r="45">
      <c r="A45" s="4" t="inlineStr">
        <is>
          <t>Pennsylvania Cultiv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impairment loss</t>
        </is>
      </c>
      <c r="B47" s="4" t="inlineStr">
        <is>
          <t xml:space="preserve"> </t>
        </is>
      </c>
      <c r="C47" s="4" t="inlineStr">
        <is>
          <t xml:space="preserve"> </t>
        </is>
      </c>
      <c r="D47" s="5" t="n">
        <v>3115000</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69088000</v>
      </c>
      <c r="C4" s="5" t="n">
        <v>368130000</v>
      </c>
      <c r="D4" s="4" t="inlineStr">
        <is>
          <t xml:space="preserve"> </t>
        </is>
      </c>
    </row>
    <row r="5">
      <c r="A5" s="4" t="inlineStr">
        <is>
          <t>Impairment</t>
        </is>
      </c>
      <c r="B5" s="6" t="n">
        <v>-37931000</v>
      </c>
      <c r="C5" s="6" t="n">
        <v>-113031000</v>
      </c>
      <c r="D5" s="5" t="n">
        <v>0</v>
      </c>
    </row>
    <row r="6">
      <c r="A6" s="4" t="inlineStr">
        <is>
          <t>Adjustments to purchase price allocation</t>
        </is>
      </c>
      <c r="B6" s="6" t="n">
        <v>134000</v>
      </c>
      <c r="C6" s="6" t="n">
        <v>3673000</v>
      </c>
      <c r="D6" s="4" t="inlineStr">
        <is>
          <t xml:space="preserve"> </t>
        </is>
      </c>
    </row>
    <row r="7">
      <c r="A7" s="4" t="inlineStr">
        <is>
          <t>Acquisitions</t>
        </is>
      </c>
      <c r="B7" s="6" t="n">
        <v>0</v>
      </c>
      <c r="C7" s="6" t="n">
        <v>10316000</v>
      </c>
      <c r="D7" s="4" t="inlineStr">
        <is>
          <t xml:space="preserve"> </t>
        </is>
      </c>
    </row>
    <row r="8">
      <c r="A8" s="4" t="inlineStr">
        <is>
          <t>Ending balance</t>
        </is>
      </c>
      <c r="B8" s="6" t="n">
        <v>231291000</v>
      </c>
      <c r="C8" s="6" t="n">
        <v>269088000</v>
      </c>
      <c r="D8" s="6" t="n">
        <v>368130000</v>
      </c>
    </row>
    <row r="9">
      <c r="A9" s="4" t="inlineStr">
        <is>
          <t>One Reporting Uni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Allocated goodwill</t>
        </is>
      </c>
      <c r="B11" s="6" t="n">
        <v>1293000</v>
      </c>
      <c r="C11" s="4" t="inlineStr">
        <is>
          <t xml:space="preserve"> </t>
        </is>
      </c>
      <c r="D11" s="4" t="inlineStr">
        <is>
          <t xml:space="preserve"> </t>
        </is>
      </c>
    </row>
    <row r="12">
      <c r="A12" s="4" t="inlineStr">
        <is>
          <t>Cultivation</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83004000</v>
      </c>
      <c r="C14" s="6" t="n">
        <v>91116000</v>
      </c>
      <c r="D14" s="4" t="inlineStr">
        <is>
          <t xml:space="preserve"> </t>
        </is>
      </c>
    </row>
    <row r="15">
      <c r="A15" s="4" t="inlineStr">
        <is>
          <t>Impairment</t>
        </is>
      </c>
      <c r="B15" s="6" t="n">
        <v>-33686000</v>
      </c>
      <c r="C15" s="6" t="n">
        <v>-5367000</v>
      </c>
      <c r="D15" s="4" t="inlineStr">
        <is>
          <t xml:space="preserve"> </t>
        </is>
      </c>
    </row>
    <row r="16">
      <c r="A16" s="4" t="inlineStr">
        <is>
          <t>Adjustments to purchase price allocation</t>
        </is>
      </c>
      <c r="B16" s="6" t="n">
        <v>0</v>
      </c>
      <c r="C16" s="6" t="n">
        <v>-2745000</v>
      </c>
      <c r="D16" s="4" t="inlineStr">
        <is>
          <t xml:space="preserve"> </t>
        </is>
      </c>
    </row>
    <row r="17">
      <c r="A17" s="4" t="inlineStr">
        <is>
          <t>Acquisitions</t>
        </is>
      </c>
      <c r="B17" s="6" t="n">
        <v>0</v>
      </c>
      <c r="C17" s="6" t="n">
        <v>0</v>
      </c>
      <c r="D17" s="4" t="inlineStr">
        <is>
          <t xml:space="preserve"> </t>
        </is>
      </c>
    </row>
    <row r="18">
      <c r="A18" s="4" t="inlineStr">
        <is>
          <t>Ending balance</t>
        </is>
      </c>
      <c r="B18" s="6" t="n">
        <v>49318000</v>
      </c>
      <c r="C18" s="6" t="n">
        <v>83004000</v>
      </c>
      <c r="D18" s="6" t="n">
        <v>91116000</v>
      </c>
    </row>
    <row r="19">
      <c r="A19" s="4" t="inlineStr">
        <is>
          <t>Retail</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eginning balance</t>
        </is>
      </c>
      <c r="B21" s="6" t="n">
        <v>186084000</v>
      </c>
      <c r="C21" s="6" t="n">
        <v>277014000</v>
      </c>
      <c r="D21" s="4" t="inlineStr">
        <is>
          <t xml:space="preserve"> </t>
        </is>
      </c>
    </row>
    <row r="22">
      <c r="A22" s="4" t="inlineStr">
        <is>
          <t>Impairment</t>
        </is>
      </c>
      <c r="B22" s="6" t="n">
        <v>-4245000</v>
      </c>
      <c r="C22" s="6" t="n">
        <v>-107664000</v>
      </c>
      <c r="D22" s="4" t="inlineStr">
        <is>
          <t xml:space="preserve"> </t>
        </is>
      </c>
    </row>
    <row r="23">
      <c r="A23" s="4" t="inlineStr">
        <is>
          <t>Adjustments to purchase price allocation</t>
        </is>
      </c>
      <c r="B23" s="6" t="n">
        <v>134000</v>
      </c>
      <c r="C23" s="6" t="n">
        <v>6418000</v>
      </c>
      <c r="D23" s="4" t="inlineStr">
        <is>
          <t xml:space="preserve"> </t>
        </is>
      </c>
    </row>
    <row r="24">
      <c r="A24" s="4" t="inlineStr">
        <is>
          <t>Acquisitions</t>
        </is>
      </c>
      <c r="B24" s="6" t="n">
        <v>0</v>
      </c>
      <c r="C24" s="6" t="n">
        <v>10316000</v>
      </c>
      <c r="D24" s="4" t="inlineStr">
        <is>
          <t xml:space="preserve"> </t>
        </is>
      </c>
    </row>
    <row r="25">
      <c r="A25" s="4" t="inlineStr">
        <is>
          <t>Ending balance</t>
        </is>
      </c>
      <c r="B25" s="5" t="n">
        <v>181973000</v>
      </c>
      <c r="C25" s="5" t="n">
        <v>186084000</v>
      </c>
      <c r="D25" s="5" t="n">
        <v>27701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LOSSES) PER SHARE - Schedule of Earnings Per Share, Basic and Diluted (Details) - USD ($) $ / shares in Units, $ in Thousands</t>
        </is>
      </c>
      <c r="B1" s="2" t="inlineStr">
        <is>
          <t>1 Months Ended</t>
        </is>
      </c>
      <c r="C1" s="2" t="inlineStr">
        <is>
          <t>11 Months Ended</t>
        </is>
      </c>
      <c r="D1" s="2" t="inlineStr">
        <is>
          <t>12 Months Ended</t>
        </is>
      </c>
    </row>
    <row r="2">
      <c r="B2" s="2" t="inlineStr">
        <is>
          <t>Jan. 21, 2021</t>
        </is>
      </c>
      <c r="C2" s="2" t="inlineStr">
        <is>
          <t>Dec. 31, 2021</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Verano Holdings Corp. and Subsidiaries</t>
        </is>
      </c>
      <c r="B4" s="4" t="inlineStr">
        <is>
          <t xml:space="preserve"> </t>
        </is>
      </c>
      <c r="C4" s="4" t="inlineStr">
        <is>
          <t xml:space="preserve"> </t>
        </is>
      </c>
      <c r="D4" s="5" t="n">
        <v>-117348</v>
      </c>
      <c r="E4" s="5" t="n">
        <v>-269164</v>
      </c>
      <c r="F4" s="5" t="n">
        <v>-57507</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shares outstanding - basic</t>
        </is>
      </c>
      <c r="B6" s="6" t="n">
        <v>158203932</v>
      </c>
      <c r="C6" s="6" t="n">
        <v>307177442</v>
      </c>
      <c r="D6" s="6" t="n">
        <v>342774236</v>
      </c>
      <c r="E6" s="6" t="n">
        <v>331409315</v>
      </c>
      <c r="F6" s="6" t="n">
        <v>290443432</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shares outstanding - diluted</t>
        </is>
      </c>
      <c r="B8" s="6" t="n">
        <v>158203932</v>
      </c>
      <c r="C8" s="6" t="n">
        <v>307177442</v>
      </c>
      <c r="D8" s="6" t="n">
        <v>342774236</v>
      </c>
      <c r="E8" s="6" t="n">
        <v>331409315</v>
      </c>
      <c r="F8" s="6" t="n">
        <v>290443432</v>
      </c>
    </row>
    <row r="9">
      <c r="A9" s="4" t="inlineStr">
        <is>
          <t>Net Loss per share - basic (in dollars per share)</t>
        </is>
      </c>
      <c r="B9" s="4" t="inlineStr">
        <is>
          <t xml:space="preserve"> </t>
        </is>
      </c>
      <c r="C9" s="4" t="inlineStr">
        <is>
          <t xml:space="preserve"> </t>
        </is>
      </c>
      <c r="D9" s="7" t="n">
        <v>-0.34</v>
      </c>
      <c r="E9" s="7" t="n">
        <v>-0.8100000000000001</v>
      </c>
      <c r="F9" s="7" t="n">
        <v>-0.2</v>
      </c>
    </row>
    <row r="10">
      <c r="A10" s="4" t="inlineStr">
        <is>
          <t>Net Loss per share - diluted (in dollars per share)</t>
        </is>
      </c>
      <c r="B10" s="4" t="inlineStr">
        <is>
          <t xml:space="preserve"> </t>
        </is>
      </c>
      <c r="C10" s="4" t="inlineStr">
        <is>
          <t xml:space="preserve"> </t>
        </is>
      </c>
      <c r="D10" s="7" t="n">
        <v>-0.34</v>
      </c>
      <c r="E10" s="7" t="n">
        <v>-0.8100000000000001</v>
      </c>
      <c r="F10" s="7" t="n">
        <v>-0.2</v>
      </c>
    </row>
    <row r="11">
      <c r="A11" s="4" t="inlineStr">
        <is>
          <t>Antidilutive securities excluded from computation of earnings per share, amount (in shares)</t>
        </is>
      </c>
      <c r="B11" s="4" t="inlineStr">
        <is>
          <t xml:space="preserve"> </t>
        </is>
      </c>
      <c r="C11" s="4" t="inlineStr">
        <is>
          <t xml:space="preserve"> </t>
        </is>
      </c>
      <c r="D11" s="6" t="n">
        <v>2329116</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TRANSACTIONS - Merger Agreement (Details) - USD ($) $ / shares in Units, $ in Thousands</t>
        </is>
      </c>
      <c r="D1" s="2" t="inlineStr">
        <is>
          <t>3 Months Ended</t>
        </is>
      </c>
    </row>
    <row r="2">
      <c r="B2" s="2" t="inlineStr">
        <is>
          <t>Aug. 11, 2021</t>
        </is>
      </c>
      <c r="C2" s="2" t="inlineStr">
        <is>
          <t>Feb. 11, 2021</t>
        </is>
      </c>
      <c r="D2" s="2" t="inlineStr">
        <is>
          <t>Mar. 31, 2022</t>
        </is>
      </c>
      <c r="E2" s="2" t="inlineStr">
        <is>
          <t>Dec. 31, 2023</t>
        </is>
      </c>
      <c r="F2" s="2" t="inlineStr">
        <is>
          <t>Dec. 31, 2022</t>
        </is>
      </c>
      <c r="G2" s="2" t="inlineStr">
        <is>
          <t>Dec. 31, 2021</t>
        </is>
      </c>
      <c r="H2" s="2" t="inlineStr">
        <is>
          <t>Jan. 2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231291</v>
      </c>
      <c r="F4" s="5" t="n">
        <v>269088</v>
      </c>
      <c r="G4" s="5" t="n">
        <v>368130</v>
      </c>
      <c r="H4" s="4" t="inlineStr">
        <is>
          <t xml:space="preserve"> </t>
        </is>
      </c>
    </row>
    <row r="5">
      <c r="A5" s="4" t="inlineStr">
        <is>
          <t>Carrying value of intangible asset</t>
        </is>
      </c>
      <c r="B5" s="4" t="inlineStr">
        <is>
          <t xml:space="preserve"> </t>
        </is>
      </c>
      <c r="C5" s="4" t="inlineStr">
        <is>
          <t xml:space="preserve"> </t>
        </is>
      </c>
      <c r="D5" s="4" t="inlineStr">
        <is>
          <t xml:space="preserve"> </t>
        </is>
      </c>
      <c r="E5" s="6" t="n">
        <v>-1086146</v>
      </c>
      <c r="F5" s="6" t="n">
        <v>-1180766</v>
      </c>
      <c r="G5" s="6" t="n">
        <v>-1379913</v>
      </c>
      <c r="H5" s="4" t="inlineStr">
        <is>
          <t xml:space="preserve"> </t>
        </is>
      </c>
    </row>
    <row r="6">
      <c r="A6" s="4" t="inlineStr">
        <is>
          <t>Deferred Income Tax Liabilities, Net</t>
        </is>
      </c>
      <c r="B6" s="4" t="inlineStr">
        <is>
          <t xml:space="preserve"> </t>
        </is>
      </c>
      <c r="C6" s="4" t="inlineStr">
        <is>
          <t xml:space="preserve"> </t>
        </is>
      </c>
      <c r="D6" s="4" t="inlineStr">
        <is>
          <t xml:space="preserve"> </t>
        </is>
      </c>
      <c r="E6" s="6" t="n">
        <v>-182215</v>
      </c>
      <c r="F6" s="6" t="n">
        <v>-196473</v>
      </c>
      <c r="G6" s="4" t="inlineStr">
        <is>
          <t xml:space="preserve"> </t>
        </is>
      </c>
      <c r="H6" s="4" t="inlineStr">
        <is>
          <t xml:space="preserve"> </t>
        </is>
      </c>
    </row>
    <row r="7">
      <c r="A7" s="4" t="inlineStr">
        <is>
          <t>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of intangible asset</t>
        </is>
      </c>
      <c r="B9" s="4" t="inlineStr">
        <is>
          <t xml:space="preserve"> </t>
        </is>
      </c>
      <c r="C9" s="4" t="inlineStr">
        <is>
          <t xml:space="preserve"> </t>
        </is>
      </c>
      <c r="D9" s="4" t="inlineStr">
        <is>
          <t xml:space="preserve"> </t>
        </is>
      </c>
      <c r="E9" s="5" t="n">
        <v>-3406</v>
      </c>
      <c r="F9" s="6" t="n">
        <v>-4444</v>
      </c>
      <c r="G9" s="5" t="n">
        <v>-10477</v>
      </c>
      <c r="H9" s="4" t="inlineStr">
        <is>
          <t xml:space="preserve"> </t>
        </is>
      </c>
    </row>
    <row r="10">
      <c r="A10" s="4" t="inlineStr">
        <is>
          <t>AME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s issued and issuable</t>
        </is>
      </c>
      <c r="B12" s="4" t="inlineStr">
        <is>
          <t xml:space="preserve"> </t>
        </is>
      </c>
      <c r="C12" s="5" t="n">
        <v>65191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 and liabilities incurred</t>
        </is>
      </c>
      <c r="B13" s="4" t="inlineStr">
        <is>
          <t xml:space="preserve"> </t>
        </is>
      </c>
      <c r="C13" s="5" t="n">
        <v>3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share price (in dollars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5" t="n">
        <v>10</v>
      </c>
    </row>
    <row r="15">
      <c r="A15" s="4" t="inlineStr">
        <is>
          <t>Cash consideration</t>
        </is>
      </c>
      <c r="B15" s="5" t="n">
        <v>10000</v>
      </c>
      <c r="C15" s="5" t="n">
        <v>20000</v>
      </c>
      <c r="D15" s="5" t="n">
        <v>5000</v>
      </c>
      <c r="E15" s="4" t="inlineStr">
        <is>
          <t xml:space="preserve"> </t>
        </is>
      </c>
      <c r="F15" s="4" t="inlineStr">
        <is>
          <t xml:space="preserve"> </t>
        </is>
      </c>
      <c r="G15" s="4" t="inlineStr">
        <is>
          <t xml:space="preserve"> </t>
        </is>
      </c>
      <c r="H15" s="4" t="inlineStr">
        <is>
          <t xml:space="preserve"> </t>
        </is>
      </c>
    </row>
    <row r="16">
      <c r="A16" s="4" t="inlineStr">
        <is>
          <t>AME Parties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terest issued or issuable, number of shares (in shares)</t>
        </is>
      </c>
      <c r="B18" s="4" t="inlineStr">
        <is>
          <t xml:space="preserve"> </t>
        </is>
      </c>
      <c r="C18" s="6" t="n">
        <v>180929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E Parties | 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issued or issuable, number of shares (in shares)</t>
        </is>
      </c>
      <c r="B21" s="4" t="inlineStr">
        <is>
          <t xml:space="preserve"> </t>
        </is>
      </c>
      <c r="C21" s="6" t="n">
        <v>4709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Pro Forma Information, Nonrecurring Adju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5" t="n">
        <v>1799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 Group | Revision of Prior Period, Error Correction, Adjustment | Intangible Asset Value Err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3801</v>
      </c>
      <c r="G27" s="4" t="inlineStr">
        <is>
          <t xml:space="preserve"> </t>
        </is>
      </c>
      <c r="H27" s="4" t="inlineStr">
        <is>
          <t xml:space="preserve"> </t>
        </is>
      </c>
    </row>
    <row r="28">
      <c r="A28" s="4" t="inlineStr">
        <is>
          <t>Deferred Income Tax Liabilities, Net</t>
        </is>
      </c>
      <c r="B28" s="4" t="inlineStr">
        <is>
          <t xml:space="preserve"> </t>
        </is>
      </c>
      <c r="C28" s="4" t="inlineStr">
        <is>
          <t xml:space="preserve"> </t>
        </is>
      </c>
      <c r="D28" s="4" t="inlineStr">
        <is>
          <t xml:space="preserve"> </t>
        </is>
      </c>
      <c r="E28" s="4" t="inlineStr">
        <is>
          <t xml:space="preserve"> </t>
        </is>
      </c>
      <c r="F28" s="6" t="n">
        <v>1371</v>
      </c>
      <c r="G28" s="4" t="inlineStr">
        <is>
          <t xml:space="preserve"> </t>
        </is>
      </c>
      <c r="H28" s="4" t="inlineStr">
        <is>
          <t xml:space="preserve"> </t>
        </is>
      </c>
    </row>
    <row r="29">
      <c r="A29" s="4" t="inlineStr">
        <is>
          <t>AME Group | Revision of Prior Period, Error Correction, Adjustment | Intangible Asset Value Error |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 of intangible asset</t>
        </is>
      </c>
      <c r="B31" s="4" t="inlineStr">
        <is>
          <t xml:space="preserve"> </t>
        </is>
      </c>
      <c r="C31" s="4" t="inlineStr">
        <is>
          <t xml:space="preserve"> </t>
        </is>
      </c>
      <c r="D31" s="4" t="inlineStr">
        <is>
          <t xml:space="preserve"> </t>
        </is>
      </c>
      <c r="E31" s="4" t="inlineStr">
        <is>
          <t xml:space="preserve"> </t>
        </is>
      </c>
      <c r="F31" s="5" t="n">
        <v>5172</v>
      </c>
      <c r="G31" s="4" t="inlineStr">
        <is>
          <t xml:space="preserve"> </t>
        </is>
      </c>
      <c r="H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TRANSACTIONS - Schedule of Recognized Identified Assets Acquired and Liabilities Assumed (Details) - USD ($) $ in Thousands</t>
        </is>
      </c>
      <c r="B1" s="2" t="inlineStr">
        <is>
          <t>Dec. 31, 2023</t>
        </is>
      </c>
      <c r="C1" s="2" t="inlineStr">
        <is>
          <t>Dec. 31, 2022</t>
        </is>
      </c>
      <c r="D1" s="2" t="inlineStr">
        <is>
          <t>Sep. 07, 2022</t>
        </is>
      </c>
      <c r="E1" s="2" t="inlineStr">
        <is>
          <t>Mar. 11, 2022</t>
        </is>
      </c>
      <c r="F1" s="2" t="inlineStr">
        <is>
          <t>Dec. 31, 2021</t>
        </is>
      </c>
      <c r="G1" s="2" t="inlineStr">
        <is>
          <t>Dec. 20, 2021</t>
        </is>
      </c>
      <c r="H1" s="2" t="inlineStr">
        <is>
          <t>Oct. 25, 2021</t>
        </is>
      </c>
      <c r="I1" s="2" t="inlineStr">
        <is>
          <t>Sep. 30, 2021</t>
        </is>
      </c>
      <c r="J1" s="2" t="inlineStr">
        <is>
          <t>Jul. 12, 2021</t>
        </is>
      </c>
      <c r="K1" s="2" t="inlineStr">
        <is>
          <t>Jul. 08, 2021</t>
        </is>
      </c>
      <c r="L1" s="2" t="inlineStr">
        <is>
          <t>Jun. 30, 2021</t>
        </is>
      </c>
      <c r="M1" s="2" t="inlineStr">
        <is>
          <t>May 14, 2021</t>
        </is>
      </c>
      <c r="N1" s="2" t="inlineStr">
        <is>
          <t>May 11, 2021</t>
        </is>
      </c>
      <c r="O1" s="2" t="inlineStr">
        <is>
          <t>Apr. 08, 2021</t>
        </is>
      </c>
      <c r="P1" s="2" t="inlineStr">
        <is>
          <t>Mar. 31, 2021</t>
        </is>
      </c>
      <c r="Q1" s="2" t="inlineStr">
        <is>
          <t>Mar. 30, 2021</t>
        </is>
      </c>
      <c r="R1" s="2" t="inlineStr">
        <is>
          <t>Mar. 10, 2021</t>
        </is>
      </c>
      <c r="S1" s="2" t="inlineStr">
        <is>
          <t>Feb. 1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ash</t>
        </is>
      </c>
      <c r="B3" s="4" t="inlineStr">
        <is>
          <t xml:space="preserve"> </t>
        </is>
      </c>
      <c r="C3" s="4" t="inlineStr">
        <is>
          <t xml:space="preserve"> </t>
        </is>
      </c>
      <c r="D3" s="4" t="inlineStr">
        <is>
          <t xml:space="preserve"> </t>
        </is>
      </c>
      <c r="E3" s="4" t="inlineStr">
        <is>
          <t xml:space="preserve"> </t>
        </is>
      </c>
      <c r="F3" s="5" t="n">
        <v>3487</v>
      </c>
      <c r="G3" s="4" t="inlineStr">
        <is>
          <t xml:space="preserve"> </t>
        </is>
      </c>
      <c r="H3" s="4" t="inlineStr">
        <is>
          <t xml:space="preserve"> </t>
        </is>
      </c>
      <c r="I3" s="5" t="n">
        <v>5079</v>
      </c>
      <c r="J3" s="4" t="inlineStr">
        <is>
          <t xml:space="preserve"> </t>
        </is>
      </c>
      <c r="K3" s="4" t="inlineStr">
        <is>
          <t xml:space="preserve"> </t>
        </is>
      </c>
      <c r="L3" s="5" t="n">
        <v>8547</v>
      </c>
      <c r="M3" s="4" t="inlineStr">
        <is>
          <t xml:space="preserve"> </t>
        </is>
      </c>
      <c r="N3" s="4" t="inlineStr">
        <is>
          <t xml:space="preserve"> </t>
        </is>
      </c>
      <c r="O3" s="4" t="inlineStr">
        <is>
          <t xml:space="preserve"> </t>
        </is>
      </c>
      <c r="P3" s="5" t="n">
        <v>3364</v>
      </c>
      <c r="Q3" s="4" t="inlineStr">
        <is>
          <t xml:space="preserve"> </t>
        </is>
      </c>
      <c r="R3" s="4" t="inlineStr">
        <is>
          <t xml:space="preserve"> </t>
        </is>
      </c>
      <c r="S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6" t="n">
        <v>1314</v>
      </c>
      <c r="G4" s="4" t="inlineStr">
        <is>
          <t xml:space="preserve"> </t>
        </is>
      </c>
      <c r="H4" s="4" t="inlineStr">
        <is>
          <t xml:space="preserve"> </t>
        </is>
      </c>
      <c r="I4" s="6" t="n">
        <v>822</v>
      </c>
      <c r="J4" s="4" t="inlineStr">
        <is>
          <t xml:space="preserve"> </t>
        </is>
      </c>
      <c r="K4" s="4" t="inlineStr">
        <is>
          <t xml:space="preserve"> </t>
        </is>
      </c>
      <c r="L4" s="6" t="n">
        <v>231</v>
      </c>
      <c r="M4" s="4" t="inlineStr">
        <is>
          <t xml:space="preserve"> </t>
        </is>
      </c>
      <c r="N4" s="4" t="inlineStr">
        <is>
          <t xml:space="preserve"> </t>
        </is>
      </c>
      <c r="O4" s="4" t="inlineStr">
        <is>
          <t xml:space="preserve"> </t>
        </is>
      </c>
      <c r="P4" s="6" t="n">
        <v>2000</v>
      </c>
      <c r="Q4" s="4" t="inlineStr">
        <is>
          <t xml:space="preserve"> </t>
        </is>
      </c>
      <c r="R4" s="4" t="inlineStr">
        <is>
          <t xml:space="preserve"> </t>
        </is>
      </c>
      <c r="S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98</v>
      </c>
      <c r="Q5" s="4" t="inlineStr">
        <is>
          <t xml:space="preserve"> </t>
        </is>
      </c>
      <c r="R5" s="4" t="inlineStr">
        <is>
          <t xml:space="preserve"> </t>
        </is>
      </c>
      <c r="S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6" t="n">
        <v>10692</v>
      </c>
      <c r="G6" s="4" t="inlineStr">
        <is>
          <t xml:space="preserve"> </t>
        </is>
      </c>
      <c r="H6" s="4" t="inlineStr">
        <is>
          <t xml:space="preserve"> </t>
        </is>
      </c>
      <c r="I6" s="6" t="n">
        <v>5207</v>
      </c>
      <c r="J6" s="4" t="inlineStr">
        <is>
          <t xml:space="preserve"> </t>
        </is>
      </c>
      <c r="K6" s="4" t="inlineStr">
        <is>
          <t xml:space="preserve"> </t>
        </is>
      </c>
      <c r="L6" s="6" t="n">
        <v>14341</v>
      </c>
      <c r="M6" s="4" t="inlineStr">
        <is>
          <t xml:space="preserve"> </t>
        </is>
      </c>
      <c r="N6" s="4" t="inlineStr">
        <is>
          <t xml:space="preserve"> </t>
        </is>
      </c>
      <c r="O6" s="4" t="inlineStr">
        <is>
          <t xml:space="preserve"> </t>
        </is>
      </c>
      <c r="P6" s="6" t="n">
        <v>2134</v>
      </c>
      <c r="Q6" s="4" t="inlineStr">
        <is>
          <t xml:space="preserve"> </t>
        </is>
      </c>
      <c r="R6" s="4" t="inlineStr">
        <is>
          <t xml:space="preserve"> </t>
        </is>
      </c>
      <c r="S6" s="4" t="inlineStr">
        <is>
          <t xml:space="preserve"> </t>
        </is>
      </c>
    </row>
    <row r="7">
      <c r="A7" s="4" t="inlineStr">
        <is>
          <t>Prepaids and other current assets</t>
        </is>
      </c>
      <c r="B7" s="4" t="inlineStr">
        <is>
          <t xml:space="preserve"> </t>
        </is>
      </c>
      <c r="C7" s="4" t="inlineStr">
        <is>
          <t xml:space="preserve"> </t>
        </is>
      </c>
      <c r="D7" s="4" t="inlineStr">
        <is>
          <t xml:space="preserve"> </t>
        </is>
      </c>
      <c r="E7" s="4" t="inlineStr">
        <is>
          <t xml:space="preserve"> </t>
        </is>
      </c>
      <c r="F7" s="6" t="n">
        <v>1169</v>
      </c>
      <c r="G7" s="4" t="inlineStr">
        <is>
          <t xml:space="preserve"> </t>
        </is>
      </c>
      <c r="H7" s="4" t="inlineStr">
        <is>
          <t xml:space="preserve"> </t>
        </is>
      </c>
      <c r="I7" s="6" t="n">
        <v>1011</v>
      </c>
      <c r="J7" s="4" t="inlineStr">
        <is>
          <t xml:space="preserve"> </t>
        </is>
      </c>
      <c r="K7" s="4" t="inlineStr">
        <is>
          <t xml:space="preserve"> </t>
        </is>
      </c>
      <c r="L7" s="6" t="n">
        <v>2629</v>
      </c>
      <c r="M7" s="4" t="inlineStr">
        <is>
          <t xml:space="preserve"> </t>
        </is>
      </c>
      <c r="N7" s="4" t="inlineStr">
        <is>
          <t xml:space="preserve"> </t>
        </is>
      </c>
      <c r="O7" s="4" t="inlineStr">
        <is>
          <t xml:space="preserve"> </t>
        </is>
      </c>
      <c r="P7" s="6" t="n">
        <v>202</v>
      </c>
      <c r="Q7" s="4" t="inlineStr">
        <is>
          <t xml:space="preserve"> </t>
        </is>
      </c>
      <c r="R7" s="4" t="inlineStr">
        <is>
          <t xml:space="preserve"> </t>
        </is>
      </c>
      <c r="S7" s="4" t="inlineStr">
        <is>
          <t xml:space="preserve"> </t>
        </is>
      </c>
    </row>
    <row r="8">
      <c r="A8" s="4" t="inlineStr">
        <is>
          <t>Deposits and Other non-current assets</t>
        </is>
      </c>
      <c r="B8" s="4" t="inlineStr">
        <is>
          <t xml:space="preserve"> </t>
        </is>
      </c>
      <c r="C8" s="4" t="inlineStr">
        <is>
          <t xml:space="preserve"> </t>
        </is>
      </c>
      <c r="D8" s="4" t="inlineStr">
        <is>
          <t xml:space="preserve"> </t>
        </is>
      </c>
      <c r="E8" s="4" t="inlineStr">
        <is>
          <t xml:space="preserve"> </t>
        </is>
      </c>
      <c r="F8" s="6" t="n">
        <v>3</v>
      </c>
      <c r="G8" s="4" t="inlineStr">
        <is>
          <t xml:space="preserve"> </t>
        </is>
      </c>
      <c r="H8" s="4" t="inlineStr">
        <is>
          <t xml:space="preserve"> </t>
        </is>
      </c>
      <c r="I8" s="6" t="n">
        <v>40</v>
      </c>
      <c r="J8" s="4" t="inlineStr">
        <is>
          <t xml:space="preserve"> </t>
        </is>
      </c>
      <c r="K8" s="4" t="inlineStr">
        <is>
          <t xml:space="preserve"> </t>
        </is>
      </c>
      <c r="L8" s="6" t="n">
        <v>8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6" t="n">
        <v>24753</v>
      </c>
      <c r="G9" s="4" t="inlineStr">
        <is>
          <t xml:space="preserve"> </t>
        </is>
      </c>
      <c r="H9" s="4" t="inlineStr">
        <is>
          <t xml:space="preserve"> </t>
        </is>
      </c>
      <c r="I9" s="6" t="n">
        <v>42398</v>
      </c>
      <c r="J9" s="4" t="inlineStr">
        <is>
          <t xml:space="preserve"> </t>
        </is>
      </c>
      <c r="K9" s="4" t="inlineStr">
        <is>
          <t xml:space="preserve"> </t>
        </is>
      </c>
      <c r="L9" s="6" t="n">
        <v>21896</v>
      </c>
      <c r="M9" s="4" t="inlineStr">
        <is>
          <t xml:space="preserve"> </t>
        </is>
      </c>
      <c r="N9" s="4" t="inlineStr">
        <is>
          <t xml:space="preserve"> </t>
        </is>
      </c>
      <c r="O9" s="4" t="inlineStr">
        <is>
          <t xml:space="preserve"> </t>
        </is>
      </c>
      <c r="P9" s="6" t="n">
        <v>2730</v>
      </c>
      <c r="Q9" s="4" t="inlineStr">
        <is>
          <t xml:space="preserve"> </t>
        </is>
      </c>
      <c r="R9" s="4" t="inlineStr">
        <is>
          <t xml:space="preserve"> </t>
        </is>
      </c>
      <c r="S9" s="4" t="inlineStr">
        <is>
          <t xml:space="preserve"> </t>
        </is>
      </c>
    </row>
    <row r="10">
      <c r="A10" s="4" t="inlineStr">
        <is>
          <t>Right-of-use asset, net</t>
        </is>
      </c>
      <c r="B10" s="4" t="inlineStr">
        <is>
          <t xml:space="preserve"> </t>
        </is>
      </c>
      <c r="C10" s="4" t="inlineStr">
        <is>
          <t xml:space="preserve"> </t>
        </is>
      </c>
      <c r="D10" s="4" t="inlineStr">
        <is>
          <t xml:space="preserve"> </t>
        </is>
      </c>
      <c r="E10" s="4" t="inlineStr">
        <is>
          <t xml:space="preserve"> </t>
        </is>
      </c>
      <c r="F10" s="6" t="n">
        <v>187</v>
      </c>
      <c r="G10" s="4" t="inlineStr">
        <is>
          <t xml:space="preserve"> </t>
        </is>
      </c>
      <c r="H10" s="4" t="inlineStr">
        <is>
          <t xml:space="preserve"> </t>
        </is>
      </c>
      <c r="I10" s="6" t="n">
        <v>2840</v>
      </c>
      <c r="J10" s="4" t="inlineStr">
        <is>
          <t xml:space="preserve"> </t>
        </is>
      </c>
      <c r="K10" s="4" t="inlineStr">
        <is>
          <t xml:space="preserve"> </t>
        </is>
      </c>
      <c r="L10" s="6" t="n">
        <v>2251</v>
      </c>
      <c r="M10" s="4" t="inlineStr">
        <is>
          <t xml:space="preserve"> </t>
        </is>
      </c>
      <c r="N10" s="4" t="inlineStr">
        <is>
          <t xml:space="preserve"> </t>
        </is>
      </c>
      <c r="O10" s="4" t="inlineStr">
        <is>
          <t xml:space="preserve"> </t>
        </is>
      </c>
      <c r="P10" s="6" t="n">
        <v>3694</v>
      </c>
      <c r="Q10" s="4" t="inlineStr">
        <is>
          <t xml:space="preserve"> </t>
        </is>
      </c>
      <c r="R10" s="4" t="inlineStr">
        <is>
          <t xml:space="preserve"> </t>
        </is>
      </c>
      <c r="S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6" t="n">
        <v>-2505</v>
      </c>
      <c r="G11" s="4" t="inlineStr">
        <is>
          <t xml:space="preserve"> </t>
        </is>
      </c>
      <c r="H11" s="4" t="inlineStr">
        <is>
          <t xml:space="preserve"> </t>
        </is>
      </c>
      <c r="I11" s="6" t="n">
        <v>-3456</v>
      </c>
      <c r="J11" s="4" t="inlineStr">
        <is>
          <t xml:space="preserve"> </t>
        </is>
      </c>
      <c r="K11" s="4" t="inlineStr">
        <is>
          <t xml:space="preserve"> </t>
        </is>
      </c>
      <c r="L11" s="6" t="n">
        <v>-6974</v>
      </c>
      <c r="M11" s="4" t="inlineStr">
        <is>
          <t xml:space="preserve"> </t>
        </is>
      </c>
      <c r="N11" s="4" t="inlineStr">
        <is>
          <t xml:space="preserve"> </t>
        </is>
      </c>
      <c r="O11" s="4" t="inlineStr">
        <is>
          <t xml:space="preserve"> </t>
        </is>
      </c>
      <c r="P11" s="6" t="n">
        <v>-3740</v>
      </c>
      <c r="Q11" s="4" t="inlineStr">
        <is>
          <t xml:space="preserve"> </t>
        </is>
      </c>
      <c r="R11" s="4" t="inlineStr">
        <is>
          <t xml:space="preserve"> </t>
        </is>
      </c>
      <c r="S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6" t="n">
        <v>-3122</v>
      </c>
      <c r="G12" s="4" t="inlineStr">
        <is>
          <t xml:space="preserve"> </t>
        </is>
      </c>
      <c r="H12" s="4" t="inlineStr">
        <is>
          <t xml:space="preserve"> </t>
        </is>
      </c>
      <c r="I12" s="6" t="n">
        <v>-17518</v>
      </c>
      <c r="J12" s="4" t="inlineStr">
        <is>
          <t xml:space="preserve"> </t>
        </is>
      </c>
      <c r="K12" s="4" t="inlineStr">
        <is>
          <t xml:space="preserve"> </t>
        </is>
      </c>
      <c r="L12" s="6" t="n">
        <v>-1343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ferred taxes</t>
        </is>
      </c>
      <c r="B13" s="4" t="inlineStr">
        <is>
          <t xml:space="preserve"> </t>
        </is>
      </c>
      <c r="C13" s="4" t="inlineStr">
        <is>
          <t xml:space="preserve"> </t>
        </is>
      </c>
      <c r="D13" s="4" t="inlineStr">
        <is>
          <t xml:space="preserve"> </t>
        </is>
      </c>
      <c r="E13" s="4" t="inlineStr">
        <is>
          <t xml:space="preserve"> </t>
        </is>
      </c>
      <c r="F13" s="6" t="n">
        <v>-43390</v>
      </c>
      <c r="G13" s="4" t="inlineStr">
        <is>
          <t xml:space="preserve"> </t>
        </is>
      </c>
      <c r="H13" s="4" t="inlineStr">
        <is>
          <t xml:space="preserve"> </t>
        </is>
      </c>
      <c r="I13" s="6" t="n">
        <v>-29913</v>
      </c>
      <c r="J13" s="4" t="inlineStr">
        <is>
          <t xml:space="preserve"> </t>
        </is>
      </c>
      <c r="K13" s="4" t="inlineStr">
        <is>
          <t xml:space="preserve"> </t>
        </is>
      </c>
      <c r="L13" s="6" t="n">
        <v>-23598</v>
      </c>
      <c r="M13" s="4" t="inlineStr">
        <is>
          <t xml:space="preserve"> </t>
        </is>
      </c>
      <c r="N13" s="4" t="inlineStr">
        <is>
          <t xml:space="preserve"> </t>
        </is>
      </c>
      <c r="O13" s="4" t="inlineStr">
        <is>
          <t xml:space="preserve"> </t>
        </is>
      </c>
      <c r="P13" s="6" t="n">
        <v>-18462</v>
      </c>
      <c r="Q13" s="4" t="inlineStr">
        <is>
          <t xml:space="preserve"> </t>
        </is>
      </c>
      <c r="R13" s="4" t="inlineStr">
        <is>
          <t xml:space="preserve"> </t>
        </is>
      </c>
      <c r="S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6" t="n">
        <v>-187</v>
      </c>
      <c r="G14" s="4" t="inlineStr">
        <is>
          <t xml:space="preserve"> </t>
        </is>
      </c>
      <c r="H14" s="4" t="inlineStr">
        <is>
          <t xml:space="preserve"> </t>
        </is>
      </c>
      <c r="I14" s="6" t="n">
        <v>-2840</v>
      </c>
      <c r="J14" s="4" t="inlineStr">
        <is>
          <t xml:space="preserve"> </t>
        </is>
      </c>
      <c r="K14" s="4" t="inlineStr">
        <is>
          <t xml:space="preserve"> </t>
        </is>
      </c>
      <c r="L14" s="6" t="n">
        <v>-2251</v>
      </c>
      <c r="M14" s="4" t="inlineStr">
        <is>
          <t xml:space="preserve"> </t>
        </is>
      </c>
      <c r="N14" s="4" t="inlineStr">
        <is>
          <t xml:space="preserve"> </t>
        </is>
      </c>
      <c r="O14" s="4" t="inlineStr">
        <is>
          <t xml:space="preserve"> </t>
        </is>
      </c>
      <c r="P14" s="6" t="n">
        <v>-3694</v>
      </c>
      <c r="Q14" s="4" t="inlineStr">
        <is>
          <t xml:space="preserve"> </t>
        </is>
      </c>
      <c r="R14" s="4" t="inlineStr">
        <is>
          <t xml:space="preserve"> </t>
        </is>
      </c>
      <c r="S14" s="4" t="inlineStr">
        <is>
          <t xml:space="preserve"> </t>
        </is>
      </c>
    </row>
    <row r="15">
      <c r="A15" s="4" t="inlineStr">
        <is>
          <t>Total identifiable net assets (liabilities)</t>
        </is>
      </c>
      <c r="B15" s="4" t="inlineStr">
        <is>
          <t xml:space="preserve"> </t>
        </is>
      </c>
      <c r="C15" s="4" t="inlineStr">
        <is>
          <t xml:space="preserve"> </t>
        </is>
      </c>
      <c r="D15" s="4" t="inlineStr">
        <is>
          <t xml:space="preserve"> </t>
        </is>
      </c>
      <c r="E15" s="4" t="inlineStr">
        <is>
          <t xml:space="preserve"> </t>
        </is>
      </c>
      <c r="F15" s="6" t="n">
        <v>-7599</v>
      </c>
      <c r="G15" s="4" t="inlineStr">
        <is>
          <t xml:space="preserve"> </t>
        </is>
      </c>
      <c r="H15" s="4" t="inlineStr">
        <is>
          <t xml:space="preserve"> </t>
        </is>
      </c>
      <c r="I15" s="6" t="n">
        <v>3670</v>
      </c>
      <c r="J15" s="4" t="inlineStr">
        <is>
          <t xml:space="preserve"> </t>
        </is>
      </c>
      <c r="K15" s="4" t="inlineStr">
        <is>
          <t xml:space="preserve"> </t>
        </is>
      </c>
      <c r="L15" s="6" t="n">
        <v>3722</v>
      </c>
      <c r="M15" s="4" t="inlineStr">
        <is>
          <t xml:space="preserve"> </t>
        </is>
      </c>
      <c r="N15" s="4" t="inlineStr">
        <is>
          <t xml:space="preserve"> </t>
        </is>
      </c>
      <c r="O15" s="4" t="inlineStr">
        <is>
          <t xml:space="preserve"> </t>
        </is>
      </c>
      <c r="P15" s="6" t="n">
        <v>-11374</v>
      </c>
      <c r="Q15" s="4" t="inlineStr">
        <is>
          <t xml:space="preserve"> </t>
        </is>
      </c>
      <c r="R15" s="4" t="inlineStr">
        <is>
          <t xml:space="preserve"> </t>
        </is>
      </c>
      <c r="S15" s="4" t="inlineStr">
        <is>
          <t xml:space="preserve"> </t>
        </is>
      </c>
    </row>
    <row r="16">
      <c r="A16" s="4" t="inlineStr">
        <is>
          <t>Goodwill</t>
        </is>
      </c>
      <c r="B16" s="5" t="n">
        <v>231291</v>
      </c>
      <c r="C16" s="5" t="n">
        <v>269088</v>
      </c>
      <c r="D16" s="4" t="inlineStr">
        <is>
          <t xml:space="preserve"> </t>
        </is>
      </c>
      <c r="E16" s="4" t="inlineStr">
        <is>
          <t xml:space="preserve"> </t>
        </is>
      </c>
      <c r="F16" s="6" t="n">
        <v>3681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6" t="n">
        <v>220302</v>
      </c>
      <c r="G17" s="4" t="inlineStr">
        <is>
          <t xml:space="preserve"> </t>
        </is>
      </c>
      <c r="H17" s="4" t="inlineStr">
        <is>
          <t xml:space="preserve"> </t>
        </is>
      </c>
      <c r="I17" s="6" t="n">
        <v>286118</v>
      </c>
      <c r="J17" s="4" t="inlineStr">
        <is>
          <t xml:space="preserve"> </t>
        </is>
      </c>
      <c r="K17" s="4" t="inlineStr">
        <is>
          <t xml:space="preserve"> </t>
        </is>
      </c>
      <c r="L17" s="6" t="n">
        <v>375977</v>
      </c>
      <c r="M17" s="4" t="inlineStr">
        <is>
          <t xml:space="preserve"> </t>
        </is>
      </c>
      <c r="N17" s="4" t="inlineStr">
        <is>
          <t xml:space="preserve"> </t>
        </is>
      </c>
      <c r="O17" s="4" t="inlineStr">
        <is>
          <t xml:space="preserve"> </t>
        </is>
      </c>
      <c r="P17" s="6" t="n">
        <v>103507</v>
      </c>
      <c r="Q17" s="4" t="inlineStr">
        <is>
          <t xml:space="preserve"> </t>
        </is>
      </c>
      <c r="R17" s="4" t="inlineStr">
        <is>
          <t xml:space="preserve"> </t>
        </is>
      </c>
      <c r="S17" s="4" t="inlineStr">
        <is>
          <t xml:space="preserve"> </t>
        </is>
      </c>
    </row>
    <row r="18">
      <c r="A18" s="4" t="inlineStr">
        <is>
          <t>Net assets</t>
        </is>
      </c>
      <c r="B18" s="4" t="inlineStr">
        <is>
          <t xml:space="preserve"> </t>
        </is>
      </c>
      <c r="C18" s="4" t="inlineStr">
        <is>
          <t xml:space="preserve"> </t>
        </is>
      </c>
      <c r="D18" s="4" t="inlineStr">
        <is>
          <t xml:space="preserve"> </t>
        </is>
      </c>
      <c r="E18" s="4" t="inlineStr">
        <is>
          <t xml:space="preserve"> </t>
        </is>
      </c>
      <c r="F18" s="6" t="n">
        <v>212703</v>
      </c>
      <c r="G18" s="4" t="inlineStr">
        <is>
          <t xml:space="preserve"> </t>
        </is>
      </c>
      <c r="H18" s="4" t="inlineStr">
        <is>
          <t xml:space="preserve"> </t>
        </is>
      </c>
      <c r="I18" s="6" t="n">
        <v>289788</v>
      </c>
      <c r="J18" s="4" t="inlineStr">
        <is>
          <t xml:space="preserve"> </t>
        </is>
      </c>
      <c r="K18" s="4" t="inlineStr">
        <is>
          <t xml:space="preserve"> </t>
        </is>
      </c>
      <c r="L18" s="6" t="n">
        <v>379699</v>
      </c>
      <c r="M18" s="4" t="inlineStr">
        <is>
          <t xml:space="preserve"> </t>
        </is>
      </c>
      <c r="N18" s="4" t="inlineStr">
        <is>
          <t xml:space="preserve"> </t>
        </is>
      </c>
      <c r="O18" s="4" t="inlineStr">
        <is>
          <t xml:space="preserve"> </t>
        </is>
      </c>
      <c r="P18" s="6" t="n">
        <v>92133</v>
      </c>
      <c r="Q18" s="4" t="inlineStr">
        <is>
          <t xml:space="preserve"> </t>
        </is>
      </c>
      <c r="R18" s="4" t="inlineStr">
        <is>
          <t xml:space="preserve"> </t>
        </is>
      </c>
      <c r="S18" s="4" t="inlineStr">
        <is>
          <t xml:space="preserve"> </t>
        </is>
      </c>
    </row>
    <row r="19">
      <c r="A19" s="4" t="inlineStr">
        <is>
          <t>AME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953</v>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558</v>
      </c>
    </row>
    <row r="23">
      <c r="A23" s="4" t="inlineStr">
        <is>
          <t>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89032</v>
      </c>
    </row>
    <row r="24">
      <c r="A24" s="4" t="inlineStr">
        <is>
          <t>Prepaid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822</v>
      </c>
    </row>
    <row r="25">
      <c r="A25" s="4"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83137</v>
      </c>
    </row>
    <row r="26">
      <c r="A26" s="4" t="inlineStr">
        <is>
          <t>Right-of-use asse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9651</v>
      </c>
    </row>
    <row r="27">
      <c r="A27" s="4"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01</v>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511</v>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6922</v>
      </c>
    </row>
    <row r="30">
      <c r="A30" s="4" t="inlineStr">
        <is>
          <t>Deferred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59639</v>
      </c>
    </row>
    <row r="31">
      <c r="A31" s="4" t="inlineStr">
        <is>
          <t>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9651</v>
      </c>
    </row>
    <row r="32">
      <c r="A32" s="4" t="inlineStr">
        <is>
          <t>Total identifiable net assets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431</v>
      </c>
    </row>
    <row r="33">
      <c r="A33" s="4" t="inlineStr">
        <is>
          <t>Total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2172</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79983</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82155</v>
      </c>
    </row>
    <row r="36">
      <c r="A36" s="4" t="inlineStr">
        <is>
          <t>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686586</v>
      </c>
    </row>
    <row r="37">
      <c r="A37" s="4" t="inlineStr">
        <is>
          <t>AME Parties Flori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5446</v>
      </c>
    </row>
    <row r="40">
      <c r="A40" s="4" t="inlineStr">
        <is>
          <t>Accounts receivabl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0</v>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83205</v>
      </c>
    </row>
    <row r="42">
      <c r="A42" s="4" t="inlineStr">
        <is>
          <t>Prepaids and other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833</v>
      </c>
    </row>
    <row r="43">
      <c r="A43" s="4" t="inlineStr">
        <is>
          <t>Property, plant and equipment,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73386</v>
      </c>
    </row>
    <row r="44">
      <c r="A44" s="4" t="inlineStr">
        <is>
          <t>Right-of-use asse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9651</v>
      </c>
    </row>
    <row r="45">
      <c r="A45" s="4"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001</v>
      </c>
    </row>
    <row r="46">
      <c r="A46" s="4" t="inlineStr">
        <is>
          <t>Accounts payable and 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8935</v>
      </c>
    </row>
    <row r="47">
      <c r="A47" s="4"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3579</v>
      </c>
    </row>
    <row r="48">
      <c r="A48" s="4" t="inlineStr">
        <is>
          <t>Deferred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22349</v>
      </c>
    </row>
    <row r="49">
      <c r="A49" s="4" t="inlineStr">
        <is>
          <t>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9651</v>
      </c>
    </row>
    <row r="50">
      <c r="A50" s="4" t="inlineStr">
        <is>
          <t>Total identifiable net assets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9068</v>
      </c>
    </row>
    <row r="51">
      <c r="A51" s="4" t="inlineStr">
        <is>
          <t>Total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61637</v>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35930</v>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97567</v>
      </c>
    </row>
    <row r="54">
      <c r="A54" s="4" t="inlineStr">
        <is>
          <t>Ne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26635</v>
      </c>
    </row>
    <row r="55">
      <c r="A55" s="4" t="inlineStr">
        <is>
          <t>AME Parties Arizo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507</v>
      </c>
    </row>
    <row r="58">
      <c r="A58" s="4" t="inlineStr">
        <is>
          <t>Accounts receivabl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498</v>
      </c>
    </row>
    <row r="59">
      <c r="A59" s="4" t="inlineStr">
        <is>
          <t>Invento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5827</v>
      </c>
    </row>
    <row r="60">
      <c r="A60" s="4" t="inlineStr">
        <is>
          <t>Prepaid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989</v>
      </c>
    </row>
    <row r="61">
      <c r="A61" s="4" t="inlineStr">
        <is>
          <t>Property, plant and equipmen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9751</v>
      </c>
    </row>
    <row r="62">
      <c r="A62" s="4" t="inlineStr">
        <is>
          <t>Right-of-use asse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0</v>
      </c>
    </row>
    <row r="63">
      <c r="A63" s="4" t="inlineStr">
        <is>
          <t>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0</v>
      </c>
    </row>
    <row r="64">
      <c r="A64" s="4" t="inlineStr">
        <is>
          <t>Accounts payable and accru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576</v>
      </c>
    </row>
    <row r="65">
      <c r="A65" s="4"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343</v>
      </c>
    </row>
    <row r="66">
      <c r="A66" s="4" t="inlineStr">
        <is>
          <t>Deferred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37290</v>
      </c>
    </row>
    <row r="67">
      <c r="A67" s="4" t="inlineStr">
        <is>
          <t>Lease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0</v>
      </c>
    </row>
    <row r="68">
      <c r="A68" s="4" t="inlineStr">
        <is>
          <t>Total identifiable net assets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4637</v>
      </c>
    </row>
    <row r="69">
      <c r="A69" s="4" t="inlineStr">
        <is>
          <t>Total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40535</v>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44053</v>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84588</v>
      </c>
    </row>
    <row r="72">
      <c r="A72" s="4" t="inlineStr">
        <is>
          <t>Ne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59951</v>
      </c>
    </row>
    <row r="73">
      <c r="A73" s="4" t="inlineStr">
        <is>
          <t>Greeng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t>
        </is>
      </c>
      <c r="B75" s="4" t="inlineStr">
        <is>
          <t xml:space="preserve"> </t>
        </is>
      </c>
      <c r="C75" s="4" t="inlineStr">
        <is>
          <t xml:space="preserve"> </t>
        </is>
      </c>
      <c r="D75" s="4" t="inlineStr">
        <is>
          <t xml:space="preserve"> </t>
        </is>
      </c>
      <c r="E75" s="5" t="n">
        <v>183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ventory</t>
        </is>
      </c>
      <c r="B76" s="4" t="inlineStr">
        <is>
          <t xml:space="preserve"> </t>
        </is>
      </c>
      <c r="C76" s="4" t="inlineStr">
        <is>
          <t xml:space="preserve"> </t>
        </is>
      </c>
      <c r="D76" s="4" t="inlineStr">
        <is>
          <t xml:space="preserve"> </t>
        </is>
      </c>
      <c r="E76" s="6" t="n">
        <v>77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paids and other current assets</t>
        </is>
      </c>
      <c r="B77" s="4" t="inlineStr">
        <is>
          <t xml:space="preserve"> </t>
        </is>
      </c>
      <c r="C77" s="4" t="inlineStr">
        <is>
          <t xml:space="preserve"> </t>
        </is>
      </c>
      <c r="D77" s="4" t="inlineStr">
        <is>
          <t xml:space="preserve"> </t>
        </is>
      </c>
      <c r="E77" s="6" t="n">
        <v>19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posits and Other non-current assets</t>
        </is>
      </c>
      <c r="B78" s="4" t="inlineStr">
        <is>
          <t xml:space="preserve"> </t>
        </is>
      </c>
      <c r="C78" s="4" t="inlineStr">
        <is>
          <t xml:space="preserve"> </t>
        </is>
      </c>
      <c r="D78" s="4" t="inlineStr">
        <is>
          <t xml:space="preserve"> </t>
        </is>
      </c>
      <c r="E78" s="6" t="n">
        <v>4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operty, plant and equipment, net</t>
        </is>
      </c>
      <c r="B79" s="4" t="inlineStr">
        <is>
          <t xml:space="preserve"> </t>
        </is>
      </c>
      <c r="C79" s="4" t="inlineStr">
        <is>
          <t xml:space="preserve"> </t>
        </is>
      </c>
      <c r="D79" s="4" t="inlineStr">
        <is>
          <t xml:space="preserve"> </t>
        </is>
      </c>
      <c r="E79" s="6" t="n">
        <v>167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ight-of-use asset, net</t>
        </is>
      </c>
      <c r="B80" s="4" t="inlineStr">
        <is>
          <t xml:space="preserve"> </t>
        </is>
      </c>
      <c r="C80" s="4" t="inlineStr">
        <is>
          <t xml:space="preserve"> </t>
        </is>
      </c>
      <c r="D80" s="4" t="inlineStr">
        <is>
          <t xml:space="preserve"> </t>
        </is>
      </c>
      <c r="E80" s="6" t="n">
        <v>183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ccounts payable and accrued liabilities</t>
        </is>
      </c>
      <c r="B81" s="4" t="inlineStr">
        <is>
          <t xml:space="preserve"> </t>
        </is>
      </c>
      <c r="C81" s="4" t="inlineStr">
        <is>
          <t xml:space="preserve"> </t>
        </is>
      </c>
      <c r="D81" s="4" t="inlineStr">
        <is>
          <t xml:space="preserve"> </t>
        </is>
      </c>
      <c r="E81" s="6" t="n">
        <v>-156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ther liabilities</t>
        </is>
      </c>
      <c r="B82" s="4" t="inlineStr">
        <is>
          <t xml:space="preserve"> </t>
        </is>
      </c>
      <c r="C82" s="4" t="inlineStr">
        <is>
          <t xml:space="preserve"> </t>
        </is>
      </c>
      <c r="D82" s="4" t="inlineStr">
        <is>
          <t xml:space="preserve"> </t>
        </is>
      </c>
      <c r="E82" s="6" t="n">
        <v>-7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ferred taxes</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ease liabilities</t>
        </is>
      </c>
      <c r="B84" s="4" t="inlineStr">
        <is>
          <t xml:space="preserve"> </t>
        </is>
      </c>
      <c r="C84" s="4" t="inlineStr">
        <is>
          <t xml:space="preserve"> </t>
        </is>
      </c>
      <c r="D84" s="4" t="inlineStr">
        <is>
          <t xml:space="preserve"> </t>
        </is>
      </c>
      <c r="E84" s="6" t="n">
        <v>-183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otal identifiable net assets (liabilities)</t>
        </is>
      </c>
      <c r="B85" s="4" t="inlineStr">
        <is>
          <t xml:space="preserve"> </t>
        </is>
      </c>
      <c r="C85" s="4" t="inlineStr">
        <is>
          <t xml:space="preserve"> </t>
        </is>
      </c>
      <c r="D85" s="4" t="inlineStr">
        <is>
          <t xml:space="preserve"> </t>
        </is>
      </c>
      <c r="E85" s="6" t="n">
        <v>288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oodwill</t>
        </is>
      </c>
      <c r="B86" s="4" t="inlineStr">
        <is>
          <t xml:space="preserve"> </t>
        </is>
      </c>
      <c r="C86" s="4" t="inlineStr">
        <is>
          <t xml:space="preserve"> </t>
        </is>
      </c>
      <c r="D86" s="4" t="inlineStr">
        <is>
          <t xml:space="preserve"> </t>
        </is>
      </c>
      <c r="E86" s="6" t="n">
        <v>876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angible assets</t>
        </is>
      </c>
      <c r="B87" s="4" t="inlineStr">
        <is>
          <t xml:space="preserve"> </t>
        </is>
      </c>
      <c r="C87" s="4" t="inlineStr">
        <is>
          <t xml:space="preserve"> </t>
        </is>
      </c>
      <c r="D87" s="4" t="inlineStr">
        <is>
          <t xml:space="preserve"> </t>
        </is>
      </c>
      <c r="E87" s="6" t="n">
        <v>2068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et assets</t>
        </is>
      </c>
      <c r="B88" s="4" t="inlineStr">
        <is>
          <t xml:space="preserve"> </t>
        </is>
      </c>
      <c r="C88" s="4" t="inlineStr">
        <is>
          <t xml:space="preserve"> </t>
        </is>
      </c>
      <c r="D88" s="4" t="inlineStr">
        <is>
          <t xml:space="preserve"> </t>
        </is>
      </c>
      <c r="E88" s="5" t="n">
        <v>2356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ierra Wel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ash</t>
        </is>
      </c>
      <c r="B91" s="4" t="inlineStr">
        <is>
          <t xml:space="preserve"> </t>
        </is>
      </c>
      <c r="C91" s="4" t="inlineStr">
        <is>
          <t xml:space="preserve"> </t>
        </is>
      </c>
      <c r="D91" s="5" t="n">
        <v>13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ventory</t>
        </is>
      </c>
      <c r="B92" s="4" t="inlineStr">
        <is>
          <t xml:space="preserve"> </t>
        </is>
      </c>
      <c r="C92" s="4" t="inlineStr">
        <is>
          <t xml:space="preserve"> </t>
        </is>
      </c>
      <c r="D92" s="6" t="n">
        <v>255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epaids and other current assets</t>
        </is>
      </c>
      <c r="B93" s="4" t="inlineStr">
        <is>
          <t xml:space="preserve"> </t>
        </is>
      </c>
      <c r="C93" s="4" t="inlineStr">
        <is>
          <t xml:space="preserve"> </t>
        </is>
      </c>
      <c r="D93" s="6" t="n">
        <v>14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posits and Other non-current assets</t>
        </is>
      </c>
      <c r="B94" s="4" t="inlineStr">
        <is>
          <t xml:space="preserve"> </t>
        </is>
      </c>
      <c r="C94" s="4" t="inlineStr">
        <is>
          <t xml:space="preserve"> </t>
        </is>
      </c>
      <c r="D94" s="6" t="n">
        <v>577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perty, plant and equipment, net</t>
        </is>
      </c>
      <c r="B95" s="4" t="inlineStr">
        <is>
          <t xml:space="preserve"> </t>
        </is>
      </c>
      <c r="C95" s="4" t="inlineStr">
        <is>
          <t xml:space="preserve"> </t>
        </is>
      </c>
      <c r="D95" s="6" t="n">
        <v>44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ight-of-use asset, net</t>
        </is>
      </c>
      <c r="B96" s="4" t="inlineStr">
        <is>
          <t xml:space="preserve"> </t>
        </is>
      </c>
      <c r="C96" s="4" t="inlineStr">
        <is>
          <t xml:space="preserve"> </t>
        </is>
      </c>
      <c r="D96" s="6" t="n">
        <v>286</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ccounts payable and accrued liabilities</t>
        </is>
      </c>
      <c r="B97" s="4" t="inlineStr">
        <is>
          <t xml:space="preserve"> </t>
        </is>
      </c>
      <c r="C97" s="4" t="inlineStr">
        <is>
          <t xml:space="preserve"> </t>
        </is>
      </c>
      <c r="D97" s="6" t="n">
        <v>-191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ther liabilities</t>
        </is>
      </c>
      <c r="B98" s="4" t="inlineStr">
        <is>
          <t xml:space="preserve"> </t>
        </is>
      </c>
      <c r="C98" s="4" t="inlineStr">
        <is>
          <t xml:space="preserve"> </t>
        </is>
      </c>
      <c r="D98" s="6" t="n">
        <v>-574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ferred taxes</t>
        </is>
      </c>
      <c r="B99" s="4" t="inlineStr">
        <is>
          <t xml:space="preserve"> </t>
        </is>
      </c>
      <c r="C99" s="4" t="inlineStr">
        <is>
          <t xml:space="preserve"> </t>
        </is>
      </c>
      <c r="D99" s="6" t="n">
        <v>-159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ease liabilities</t>
        </is>
      </c>
      <c r="B100" s="4" t="inlineStr">
        <is>
          <t xml:space="preserve"> </t>
        </is>
      </c>
      <c r="C100" s="4" t="inlineStr">
        <is>
          <t xml:space="preserve"> </t>
        </is>
      </c>
      <c r="D100" s="6" t="n">
        <v>-28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Total identifiable net assets (liabilities)</t>
        </is>
      </c>
      <c r="B101" s="4" t="inlineStr">
        <is>
          <t xml:space="preserve"> </t>
        </is>
      </c>
      <c r="C101" s="4" t="inlineStr">
        <is>
          <t xml:space="preserve"> </t>
        </is>
      </c>
      <c r="D101" s="6" t="n">
        <v>383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angible assets</t>
        </is>
      </c>
      <c r="B102" s="4" t="inlineStr">
        <is>
          <t xml:space="preserve"> </t>
        </is>
      </c>
      <c r="C102" s="4" t="inlineStr">
        <is>
          <t xml:space="preserve"> </t>
        </is>
      </c>
      <c r="D102" s="6" t="n">
        <v>1171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et assets</t>
        </is>
      </c>
      <c r="B103" s="4" t="inlineStr">
        <is>
          <t xml:space="preserve"> </t>
        </is>
      </c>
      <c r="C103" s="4" t="inlineStr">
        <is>
          <t xml:space="preserve"> </t>
        </is>
      </c>
      <c r="D103" s="6" t="n">
        <v>1554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ooth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78</v>
      </c>
      <c r="Q106" s="4" t="inlineStr">
        <is>
          <t xml:space="preserve"> </t>
        </is>
      </c>
      <c r="R106" s="4" t="inlineStr">
        <is>
          <t xml:space="preserve"> </t>
        </is>
      </c>
      <c r="S106" s="4" t="inlineStr">
        <is>
          <t xml:space="preserve"> </t>
        </is>
      </c>
    </row>
    <row r="107">
      <c r="A107" s="4" t="inlineStr">
        <is>
          <t>Accounts receivable,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0</v>
      </c>
      <c r="Q107" s="4" t="inlineStr">
        <is>
          <t xml:space="preserve"> </t>
        </is>
      </c>
      <c r="R107" s="4" t="inlineStr">
        <is>
          <t xml:space="preserve"> </t>
        </is>
      </c>
      <c r="S107" s="4" t="inlineStr">
        <is>
          <t xml:space="preserve"> </t>
        </is>
      </c>
    </row>
    <row r="108">
      <c r="A108" s="4" t="inlineStr">
        <is>
          <t>Notes Receiv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0</v>
      </c>
      <c r="Q108" s="4" t="inlineStr">
        <is>
          <t xml:space="preserve"> </t>
        </is>
      </c>
      <c r="R108" s="4" t="inlineStr">
        <is>
          <t xml:space="preserve"> </t>
        </is>
      </c>
      <c r="S108" s="4" t="inlineStr">
        <is>
          <t xml:space="preserve"> </t>
        </is>
      </c>
    </row>
    <row r="109">
      <c r="A109" s="4" t="inlineStr">
        <is>
          <t>Invento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58</v>
      </c>
      <c r="Q109" s="4" t="inlineStr">
        <is>
          <t xml:space="preserve"> </t>
        </is>
      </c>
      <c r="R109" s="4" t="inlineStr">
        <is>
          <t xml:space="preserve"> </t>
        </is>
      </c>
      <c r="S109" s="4" t="inlineStr">
        <is>
          <t xml:space="preserve"> </t>
        </is>
      </c>
    </row>
    <row r="110">
      <c r="A110" s="4" t="inlineStr">
        <is>
          <t>Prepaids and other 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50</v>
      </c>
      <c r="Q110" s="4" t="inlineStr">
        <is>
          <t xml:space="preserve"> </t>
        </is>
      </c>
      <c r="R110" s="4" t="inlineStr">
        <is>
          <t xml:space="preserve"> </t>
        </is>
      </c>
      <c r="S110" s="4" t="inlineStr">
        <is>
          <t xml:space="preserve"> </t>
        </is>
      </c>
    </row>
    <row r="111">
      <c r="A111" s="4" t="inlineStr">
        <is>
          <t>Property, plant and equipment,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502</v>
      </c>
      <c r="Q111" s="4" t="inlineStr">
        <is>
          <t xml:space="preserve"> </t>
        </is>
      </c>
      <c r="R111" s="4" t="inlineStr">
        <is>
          <t xml:space="preserve"> </t>
        </is>
      </c>
      <c r="S111" s="4" t="inlineStr">
        <is>
          <t xml:space="preserve"> </t>
        </is>
      </c>
    </row>
    <row r="112">
      <c r="A112" s="4" t="inlineStr">
        <is>
          <t>Right-of-use asset,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63</v>
      </c>
      <c r="Q112" s="4" t="inlineStr">
        <is>
          <t xml:space="preserve"> </t>
        </is>
      </c>
      <c r="R112" s="4" t="inlineStr">
        <is>
          <t xml:space="preserve"> </t>
        </is>
      </c>
      <c r="S112" s="4" t="inlineStr">
        <is>
          <t xml:space="preserve"> </t>
        </is>
      </c>
    </row>
    <row r="113">
      <c r="A113" s="4" t="inlineStr">
        <is>
          <t>Accounts payable and accrued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7</v>
      </c>
      <c r="Q113" s="4" t="inlineStr">
        <is>
          <t xml:space="preserve"> </t>
        </is>
      </c>
      <c r="R113" s="4" t="inlineStr">
        <is>
          <t xml:space="preserve"> </t>
        </is>
      </c>
      <c r="S113" s="4" t="inlineStr">
        <is>
          <t xml:space="preserve"> </t>
        </is>
      </c>
    </row>
    <row r="114">
      <c r="A114" s="4" t="inlineStr">
        <is>
          <t>Deferred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0</v>
      </c>
      <c r="Q114" s="4" t="inlineStr">
        <is>
          <t xml:space="preserve"> </t>
        </is>
      </c>
      <c r="R114" s="4" t="inlineStr">
        <is>
          <t xml:space="preserve"> </t>
        </is>
      </c>
      <c r="S114" s="4" t="inlineStr">
        <is>
          <t xml:space="preserve"> </t>
        </is>
      </c>
    </row>
    <row r="115">
      <c r="A115" s="4" t="inlineStr">
        <is>
          <t>Lease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63</v>
      </c>
      <c r="Q115" s="4" t="inlineStr">
        <is>
          <t xml:space="preserve"> </t>
        </is>
      </c>
      <c r="R115" s="4" t="inlineStr">
        <is>
          <t xml:space="preserve"> </t>
        </is>
      </c>
      <c r="S115" s="4" t="inlineStr">
        <is>
          <t xml:space="preserve"> </t>
        </is>
      </c>
    </row>
    <row r="116">
      <c r="A116" s="4" t="inlineStr">
        <is>
          <t>Total identifiable net assets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771</v>
      </c>
      <c r="Q116" s="4" t="inlineStr">
        <is>
          <t xml:space="preserve"> </t>
        </is>
      </c>
      <c r="R116" s="4" t="inlineStr">
        <is>
          <t xml:space="preserve"> </t>
        </is>
      </c>
      <c r="S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721</v>
      </c>
      <c r="Q117" s="4" t="inlineStr">
        <is>
          <t xml:space="preserve"> </t>
        </is>
      </c>
      <c r="R117" s="4" t="inlineStr">
        <is>
          <t xml:space="preserve"> </t>
        </is>
      </c>
      <c r="S117" s="4" t="inlineStr">
        <is>
          <t xml:space="preserve"> </t>
        </is>
      </c>
    </row>
    <row r="118">
      <c r="A118" s="4" t="inlineStr">
        <is>
          <t>Ne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3492</v>
      </c>
      <c r="Q118" s="4" t="inlineStr">
        <is>
          <t xml:space="preserve"> </t>
        </is>
      </c>
      <c r="R118" s="4" t="inlineStr">
        <is>
          <t xml:space="preserve"> </t>
        </is>
      </c>
      <c r="S118" s="4" t="inlineStr">
        <is>
          <t xml:space="preserve"> </t>
        </is>
      </c>
    </row>
    <row r="119">
      <c r="A119" s="4" t="inlineStr">
        <is>
          <t>Emera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478</v>
      </c>
      <c r="Q121" s="4" t="inlineStr">
        <is>
          <t xml:space="preserve"> </t>
        </is>
      </c>
      <c r="R121" s="4" t="inlineStr">
        <is>
          <t xml:space="preserve"> </t>
        </is>
      </c>
      <c r="S121" s="4" t="inlineStr">
        <is>
          <t xml:space="preserve"> </t>
        </is>
      </c>
    </row>
    <row r="122">
      <c r="A122" s="4" t="inlineStr">
        <is>
          <t>Accounts receivable,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0</v>
      </c>
      <c r="Q122" s="4" t="inlineStr">
        <is>
          <t xml:space="preserve"> </t>
        </is>
      </c>
      <c r="R122" s="4" t="inlineStr">
        <is>
          <t xml:space="preserve"> </t>
        </is>
      </c>
      <c r="S122" s="4" t="inlineStr">
        <is>
          <t xml:space="preserve"> </t>
        </is>
      </c>
    </row>
    <row r="123">
      <c r="A123" s="4" t="inlineStr">
        <is>
          <t>Notes 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0</v>
      </c>
      <c r="Q123" s="4" t="inlineStr">
        <is>
          <t xml:space="preserve"> </t>
        </is>
      </c>
      <c r="R123" s="4" t="inlineStr">
        <is>
          <t xml:space="preserve"> </t>
        </is>
      </c>
      <c r="S123" s="4" t="inlineStr">
        <is>
          <t xml:space="preserve"> </t>
        </is>
      </c>
    </row>
    <row r="124">
      <c r="A124" s="4" t="inlineStr">
        <is>
          <t>Inventor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422</v>
      </c>
      <c r="Q124" s="4" t="inlineStr">
        <is>
          <t xml:space="preserve"> </t>
        </is>
      </c>
      <c r="R124" s="4" t="inlineStr">
        <is>
          <t xml:space="preserve"> </t>
        </is>
      </c>
      <c r="S124" s="4" t="inlineStr">
        <is>
          <t xml:space="preserve"> </t>
        </is>
      </c>
    </row>
    <row r="125">
      <c r="A125" s="4" t="inlineStr">
        <is>
          <t>Prepaids and 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43</v>
      </c>
      <c r="Q125" s="4" t="inlineStr">
        <is>
          <t xml:space="preserve"> </t>
        </is>
      </c>
      <c r="R125" s="4" t="inlineStr">
        <is>
          <t xml:space="preserve"> </t>
        </is>
      </c>
      <c r="S125" s="4" t="inlineStr">
        <is>
          <t xml:space="preserve"> </t>
        </is>
      </c>
    </row>
    <row r="126">
      <c r="A126" s="4" t="inlineStr">
        <is>
          <t>Property, plant and equipment,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135</v>
      </c>
      <c r="Q126" s="4" t="inlineStr">
        <is>
          <t xml:space="preserve"> </t>
        </is>
      </c>
      <c r="R126" s="4" t="inlineStr">
        <is>
          <t xml:space="preserve"> </t>
        </is>
      </c>
      <c r="S126" s="4" t="inlineStr">
        <is>
          <t xml:space="preserve"> </t>
        </is>
      </c>
    </row>
    <row r="127">
      <c r="A127" s="4" t="inlineStr">
        <is>
          <t>Right-of-use asset,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15</v>
      </c>
      <c r="Q127" s="4" t="inlineStr">
        <is>
          <t xml:space="preserve"> </t>
        </is>
      </c>
      <c r="R127" s="4" t="inlineStr">
        <is>
          <t xml:space="preserve"> </t>
        </is>
      </c>
      <c r="S127" s="4" t="inlineStr">
        <is>
          <t xml:space="preserve"> </t>
        </is>
      </c>
    </row>
    <row r="128">
      <c r="A128" s="4" t="inlineStr">
        <is>
          <t>Accounts payable and accrued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00</v>
      </c>
      <c r="Q128" s="4" t="inlineStr">
        <is>
          <t xml:space="preserve"> </t>
        </is>
      </c>
      <c r="R128" s="4" t="inlineStr">
        <is>
          <t xml:space="preserve"> </t>
        </is>
      </c>
      <c r="S128" s="4" t="inlineStr">
        <is>
          <t xml:space="preserve"> </t>
        </is>
      </c>
    </row>
    <row r="129">
      <c r="A129" s="4" t="inlineStr">
        <is>
          <t>Deferred tax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6548</v>
      </c>
      <c r="Q129" s="4" t="inlineStr">
        <is>
          <t xml:space="preserve"> </t>
        </is>
      </c>
      <c r="R129" s="4" t="inlineStr">
        <is>
          <t xml:space="preserve"> </t>
        </is>
      </c>
      <c r="S129" s="4" t="inlineStr">
        <is>
          <t xml:space="preserve"> </t>
        </is>
      </c>
    </row>
    <row r="130">
      <c r="A130" s="4" t="inlineStr">
        <is>
          <t>Lease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215</v>
      </c>
      <c r="Q130" s="4" t="inlineStr">
        <is>
          <t xml:space="preserve"> </t>
        </is>
      </c>
      <c r="R130" s="4" t="inlineStr">
        <is>
          <t xml:space="preserve"> </t>
        </is>
      </c>
      <c r="S130" s="4" t="inlineStr">
        <is>
          <t xml:space="preserve"> </t>
        </is>
      </c>
    </row>
    <row r="131">
      <c r="A131" s="4" t="inlineStr">
        <is>
          <t>Total identifiable net assets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5670</v>
      </c>
      <c r="Q131" s="4" t="inlineStr">
        <is>
          <t xml:space="preserve"> </t>
        </is>
      </c>
      <c r="R131" s="4" t="inlineStr">
        <is>
          <t xml:space="preserve"> </t>
        </is>
      </c>
      <c r="S131" s="4" t="inlineStr">
        <is>
          <t xml:space="preserve"> </t>
        </is>
      </c>
    </row>
    <row r="132">
      <c r="A132" s="4" t="inlineStr">
        <is>
          <t>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33387</v>
      </c>
      <c r="Q132" s="4" t="inlineStr">
        <is>
          <t xml:space="preserve"> </t>
        </is>
      </c>
      <c r="R132" s="4" t="inlineStr">
        <is>
          <t xml:space="preserve"> </t>
        </is>
      </c>
      <c r="S132" s="4" t="inlineStr">
        <is>
          <t xml:space="preserve"> </t>
        </is>
      </c>
    </row>
    <row r="133">
      <c r="A133" s="4" t="inlineStr">
        <is>
          <t>Net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27717</v>
      </c>
      <c r="Q133" s="4" t="inlineStr">
        <is>
          <t xml:space="preserve"> </t>
        </is>
      </c>
      <c r="R133" s="4" t="inlineStr">
        <is>
          <t xml:space="preserve"> </t>
        </is>
      </c>
      <c r="S133" s="4" t="inlineStr">
        <is>
          <t xml:space="preserve"> </t>
        </is>
      </c>
    </row>
    <row r="134">
      <c r="A134" s="4" t="inlineStr">
        <is>
          <t>THC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168</v>
      </c>
      <c r="Q136" s="4" t="inlineStr">
        <is>
          <t xml:space="preserve"> </t>
        </is>
      </c>
      <c r="R136" s="4" t="inlineStr">
        <is>
          <t xml:space="preserve"> </t>
        </is>
      </c>
      <c r="S136" s="4" t="inlineStr">
        <is>
          <t xml:space="preserve"> </t>
        </is>
      </c>
    </row>
    <row r="137">
      <c r="A137" s="4" t="inlineStr">
        <is>
          <t>Accounts receivable,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000</v>
      </c>
      <c r="Q137" s="4" t="inlineStr">
        <is>
          <t xml:space="preserve"> </t>
        </is>
      </c>
      <c r="R137" s="4" t="inlineStr">
        <is>
          <t xml:space="preserve"> </t>
        </is>
      </c>
      <c r="S137" s="4" t="inlineStr">
        <is>
          <t xml:space="preserve"> </t>
        </is>
      </c>
    </row>
    <row r="138">
      <c r="A138" s="4" t="inlineStr">
        <is>
          <t>Notes Receiv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0</v>
      </c>
      <c r="Q138" s="4" t="inlineStr">
        <is>
          <t xml:space="preserve"> </t>
        </is>
      </c>
      <c r="R138" s="4" t="inlineStr">
        <is>
          <t xml:space="preserve"> </t>
        </is>
      </c>
      <c r="S138" s="4" t="inlineStr">
        <is>
          <t xml:space="preserve"> </t>
        </is>
      </c>
    </row>
    <row r="139">
      <c r="A139" s="4" t="inlineStr">
        <is>
          <t>Inventor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1435</v>
      </c>
      <c r="Q139" s="4" t="inlineStr">
        <is>
          <t xml:space="preserve"> </t>
        </is>
      </c>
      <c r="R139" s="4" t="inlineStr">
        <is>
          <t xml:space="preserve"> </t>
        </is>
      </c>
      <c r="S139" s="4" t="inlineStr">
        <is>
          <t xml:space="preserve"> </t>
        </is>
      </c>
    </row>
    <row r="140">
      <c r="A140" s="4" t="inlineStr">
        <is>
          <t>Prepaids and other current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09</v>
      </c>
      <c r="Q140" s="4" t="inlineStr">
        <is>
          <t xml:space="preserve"> </t>
        </is>
      </c>
      <c r="R140" s="4" t="inlineStr">
        <is>
          <t xml:space="preserve"> </t>
        </is>
      </c>
      <c r="S140" s="4" t="inlineStr">
        <is>
          <t xml:space="preserve"> </t>
        </is>
      </c>
    </row>
    <row r="141">
      <c r="A141" s="4" t="inlineStr">
        <is>
          <t>Property, plant and equipment,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642</v>
      </c>
      <c r="Q141" s="4" t="inlineStr">
        <is>
          <t xml:space="preserve"> </t>
        </is>
      </c>
      <c r="R141" s="4" t="inlineStr">
        <is>
          <t xml:space="preserve"> </t>
        </is>
      </c>
      <c r="S141" s="4" t="inlineStr">
        <is>
          <t xml:space="preserve"> </t>
        </is>
      </c>
    </row>
    <row r="142">
      <c r="A142" s="4" t="inlineStr">
        <is>
          <t>Right-of-use asset,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936</v>
      </c>
      <c r="Q142" s="4" t="inlineStr">
        <is>
          <t xml:space="preserve"> </t>
        </is>
      </c>
      <c r="R142" s="4" t="inlineStr">
        <is>
          <t xml:space="preserve"> </t>
        </is>
      </c>
      <c r="S142" s="4" t="inlineStr">
        <is>
          <t xml:space="preserve"> </t>
        </is>
      </c>
    </row>
    <row r="143">
      <c r="A143" s="4" t="inlineStr">
        <is>
          <t>Accounts payable and accrued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3307</v>
      </c>
      <c r="Q143" s="4" t="inlineStr">
        <is>
          <t xml:space="preserve"> </t>
        </is>
      </c>
      <c r="R143" s="4" t="inlineStr">
        <is>
          <t xml:space="preserve"> </t>
        </is>
      </c>
      <c r="S143" s="4" t="inlineStr">
        <is>
          <t xml:space="preserve"> </t>
        </is>
      </c>
    </row>
    <row r="144">
      <c r="A144" s="4" t="inlineStr">
        <is>
          <t>Deferred 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1914</v>
      </c>
      <c r="Q144" s="4" t="inlineStr">
        <is>
          <t xml:space="preserve"> </t>
        </is>
      </c>
      <c r="R144" s="4" t="inlineStr">
        <is>
          <t xml:space="preserve"> </t>
        </is>
      </c>
      <c r="S144" s="4" t="inlineStr">
        <is>
          <t xml:space="preserve"> </t>
        </is>
      </c>
    </row>
    <row r="145">
      <c r="A145" s="4" t="inlineStr">
        <is>
          <t>Lease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936</v>
      </c>
      <c r="Q145" s="4" t="inlineStr">
        <is>
          <t xml:space="preserve"> </t>
        </is>
      </c>
      <c r="R145" s="4" t="inlineStr">
        <is>
          <t xml:space="preserve"> </t>
        </is>
      </c>
      <c r="S145" s="4" t="inlineStr">
        <is>
          <t xml:space="preserve"> </t>
        </is>
      </c>
    </row>
    <row r="146">
      <c r="A146" s="4" t="inlineStr">
        <is>
          <t>Total identifiable net assets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7867</v>
      </c>
      <c r="Q146" s="4" t="inlineStr">
        <is>
          <t xml:space="preserve"> </t>
        </is>
      </c>
      <c r="R146" s="4" t="inlineStr">
        <is>
          <t xml:space="preserve"> </t>
        </is>
      </c>
      <c r="S146" s="4" t="inlineStr">
        <is>
          <t xml:space="preserve"> </t>
        </is>
      </c>
    </row>
    <row r="147">
      <c r="A147" s="4" t="inlineStr">
        <is>
          <t>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51304</v>
      </c>
      <c r="Q147" s="4" t="inlineStr">
        <is>
          <t xml:space="preserve"> </t>
        </is>
      </c>
      <c r="R147" s="4" t="inlineStr">
        <is>
          <t xml:space="preserve"> </t>
        </is>
      </c>
      <c r="S147" s="4" t="inlineStr">
        <is>
          <t xml:space="preserve"> </t>
        </is>
      </c>
    </row>
    <row r="148">
      <c r="A148" s="4" t="inlineStr">
        <is>
          <t>Net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43437</v>
      </c>
      <c r="Q148" s="4" t="inlineStr">
        <is>
          <t xml:space="preserve"> </t>
        </is>
      </c>
      <c r="R148" s="4" t="inlineStr">
        <is>
          <t xml:space="preserve"> </t>
        </is>
      </c>
      <c r="S148" s="4" t="inlineStr">
        <is>
          <t xml:space="preserve"> </t>
        </is>
      </c>
    </row>
    <row r="149">
      <c r="A149" s="4" t="inlineStr">
        <is>
          <t>Local Joi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ash</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540</v>
      </c>
      <c r="Q151" s="4" t="inlineStr">
        <is>
          <t xml:space="preserve"> </t>
        </is>
      </c>
      <c r="R151" s="4" t="inlineStr">
        <is>
          <t xml:space="preserve"> </t>
        </is>
      </c>
      <c r="S151" s="4" t="inlineStr">
        <is>
          <t xml:space="preserve"> </t>
        </is>
      </c>
    </row>
    <row r="152">
      <c r="A152" s="4" t="inlineStr">
        <is>
          <t>Accounts receivable,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0</v>
      </c>
      <c r="Q152" s="4" t="inlineStr">
        <is>
          <t xml:space="preserve"> </t>
        </is>
      </c>
      <c r="R152" s="4" t="inlineStr">
        <is>
          <t xml:space="preserve"> </t>
        </is>
      </c>
      <c r="S152" s="4" t="inlineStr">
        <is>
          <t xml:space="preserve"> </t>
        </is>
      </c>
    </row>
    <row r="153">
      <c r="A153" s="4" t="inlineStr">
        <is>
          <t>Notes Receiv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398</v>
      </c>
      <c r="Q153" s="4" t="inlineStr">
        <is>
          <t xml:space="preserve"> </t>
        </is>
      </c>
      <c r="R153" s="4" t="inlineStr">
        <is>
          <t xml:space="preserve"> </t>
        </is>
      </c>
      <c r="S153" s="4" t="inlineStr">
        <is>
          <t xml:space="preserve"> </t>
        </is>
      </c>
    </row>
    <row r="154">
      <c r="A154" s="4" t="inlineStr">
        <is>
          <t>Inventor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219</v>
      </c>
      <c r="Q154" s="4" t="inlineStr">
        <is>
          <t xml:space="preserve"> </t>
        </is>
      </c>
      <c r="R154" s="4" t="inlineStr">
        <is>
          <t xml:space="preserve"> </t>
        </is>
      </c>
      <c r="S154" s="4" t="inlineStr">
        <is>
          <t xml:space="preserve"> </t>
        </is>
      </c>
    </row>
    <row r="155">
      <c r="A155" s="4" t="inlineStr">
        <is>
          <t>Prepaids and other current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0</v>
      </c>
      <c r="Q155" s="4" t="inlineStr">
        <is>
          <t xml:space="preserve"> </t>
        </is>
      </c>
      <c r="R155" s="4" t="inlineStr">
        <is>
          <t xml:space="preserve"> </t>
        </is>
      </c>
      <c r="S155" s="4" t="inlineStr">
        <is>
          <t xml:space="preserve"> </t>
        </is>
      </c>
    </row>
    <row r="156">
      <c r="A156" s="4" t="inlineStr">
        <is>
          <t>Property, plant and equipment,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451</v>
      </c>
      <c r="Q156" s="4" t="inlineStr">
        <is>
          <t xml:space="preserve"> </t>
        </is>
      </c>
      <c r="R156" s="4" t="inlineStr">
        <is>
          <t xml:space="preserve"> </t>
        </is>
      </c>
      <c r="S156" s="4" t="inlineStr">
        <is>
          <t xml:space="preserve"> </t>
        </is>
      </c>
    </row>
    <row r="157">
      <c r="A157" s="4" t="inlineStr">
        <is>
          <t>Right-of-use asset,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2480</v>
      </c>
      <c r="Q157" s="4" t="inlineStr">
        <is>
          <t xml:space="preserve"> </t>
        </is>
      </c>
      <c r="R157" s="4" t="inlineStr">
        <is>
          <t xml:space="preserve"> </t>
        </is>
      </c>
      <c r="S157" s="4" t="inlineStr">
        <is>
          <t xml:space="preserve"> </t>
        </is>
      </c>
    </row>
    <row r="158">
      <c r="A158" s="4" t="inlineStr">
        <is>
          <t>Accounts payable and accrued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216</v>
      </c>
      <c r="Q158" s="4" t="inlineStr">
        <is>
          <t xml:space="preserve"> </t>
        </is>
      </c>
      <c r="R158" s="4" t="inlineStr">
        <is>
          <t xml:space="preserve"> </t>
        </is>
      </c>
      <c r="S158" s="4" t="inlineStr">
        <is>
          <t xml:space="preserve"> </t>
        </is>
      </c>
    </row>
    <row r="159">
      <c r="A159" s="4" t="inlineStr">
        <is>
          <t>Deferred tax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0</v>
      </c>
      <c r="Q159" s="4" t="inlineStr">
        <is>
          <t xml:space="preserve"> </t>
        </is>
      </c>
      <c r="R159" s="4" t="inlineStr">
        <is>
          <t xml:space="preserve"> </t>
        </is>
      </c>
      <c r="S159" s="4" t="inlineStr">
        <is>
          <t xml:space="preserve"> </t>
        </is>
      </c>
    </row>
    <row r="160">
      <c r="A160" s="4" t="inlineStr">
        <is>
          <t>Lease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2480</v>
      </c>
      <c r="Q160" s="4" t="inlineStr">
        <is>
          <t xml:space="preserve"> </t>
        </is>
      </c>
      <c r="R160" s="4" t="inlineStr">
        <is>
          <t xml:space="preserve"> </t>
        </is>
      </c>
      <c r="S160" s="4" t="inlineStr">
        <is>
          <t xml:space="preserve"> </t>
        </is>
      </c>
    </row>
    <row r="161">
      <c r="A161" s="4" t="inlineStr">
        <is>
          <t>Total identifiable net assets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392</v>
      </c>
      <c r="Q161" s="4" t="inlineStr">
        <is>
          <t xml:space="preserve"> </t>
        </is>
      </c>
      <c r="R161" s="4" t="inlineStr">
        <is>
          <t xml:space="preserve"> </t>
        </is>
      </c>
      <c r="S161" s="4" t="inlineStr">
        <is>
          <t xml:space="preserve"> </t>
        </is>
      </c>
    </row>
    <row r="162">
      <c r="A162" s="4" t="inlineStr">
        <is>
          <t>Goodwil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276</v>
      </c>
      <c r="R162" s="4" t="inlineStr">
        <is>
          <t xml:space="preserve"> </t>
        </is>
      </c>
      <c r="S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16095</v>
      </c>
      <c r="Q163" s="4" t="inlineStr">
        <is>
          <t xml:space="preserve"> </t>
        </is>
      </c>
      <c r="R163" s="4" t="inlineStr">
        <is>
          <t xml:space="preserve"> </t>
        </is>
      </c>
      <c r="S163" s="4" t="inlineStr">
        <is>
          <t xml:space="preserve"> </t>
        </is>
      </c>
    </row>
    <row r="164">
      <c r="A164" s="4" t="inlineStr">
        <is>
          <t>Net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17487</v>
      </c>
      <c r="Q164" s="4" t="inlineStr">
        <is>
          <t xml:space="preserve"> </t>
        </is>
      </c>
      <c r="R164" s="4" t="inlineStr">
        <is>
          <t xml:space="preserve"> </t>
        </is>
      </c>
      <c r="S164" s="4" t="inlineStr">
        <is>
          <t xml:space="preserve"> </t>
        </is>
      </c>
    </row>
    <row r="165">
      <c r="A165" s="4" t="inlineStr">
        <is>
          <t>BISHCO LL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as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1809</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ccounts receivable,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231</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Inventor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7162</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Prepaids and other current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127</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Deposits and Other non-curre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8</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Property, plant and equipment, n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7872</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ight-of-use asset,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29</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Accounts payable and accrued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277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Other 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1188</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Deferred tax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3598</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ease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129</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Total identifiable net assets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9347</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ntangible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2612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et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116773</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TerraVida Holistic Centers, LL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Business Acquisi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ash</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3222</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Accounts receivable, ne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Invento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4091</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Prepaids and other current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692</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Deposits and Other non-current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75</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roperty, plant and equipment, ne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2612</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Right-of-use asset, ne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2122</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Accounts payable and accrued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1635</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Other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Deferred tax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Lease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2122</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Total identifiable net assets (liabil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9057</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Goodwil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3635</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Intangible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16053</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Net 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2511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The Healing Cent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Business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Cash</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3516</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ccounts receivable,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Inventor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3088</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Prepaids and other current asse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81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Deposits and Other non-current asse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roperty, plant and equipment, n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11412</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Right-of-use asset, n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Accounts payable and accrued liabil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2569</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Other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12245</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Deferred tax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0</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Lease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Total identifiable net assets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4012</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Goodwil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5" t="n">
        <v>24954</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Intangible asse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133804</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Net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137816</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Mad River Remedies, LL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Business Acquisi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Cash</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755</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Accounts receivable, ne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262</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Invento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396</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Prepaids and other current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85</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Deposits and Other non-current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Property, plant and equipment, ne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589</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Right-of-use asset, ne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125</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ccounts payable and accrued liabil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478</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Other liabili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Deferred tax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0</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Lease liabil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125</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Total identifiable net assets (liabil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1609</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Goodwil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498</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Intangible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19218</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Net 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20827</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Agronom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Business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Cash</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23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Accounts receivable, ne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Inventor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6" t="n">
        <v>623</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Prepaids and other current asse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273</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Deposits and Other non-current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6" t="n">
        <v>40</v>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Property, plant and equipment, ne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5844</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Right-of-use asset, ne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2715</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Accounts payable and accrued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1126</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Other liabiliti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2788</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Deferred tax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29913</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Lease liabil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2715</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Total identifiable net assets (liabil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24747</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Intangible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129222</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Net asse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104475</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gri-Kind And Agronomed Holdings, Inc.</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Cash</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2024</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Accounts receivable, ne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56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Inventor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6" t="n">
        <v>4188</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Prepaids and other current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653</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Deposits and Other non-current asse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Property, plant and equipment, ne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6" t="n">
        <v>35965</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Right-of-use asset, ne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0</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s payable and accrued liabiliti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6" t="n">
        <v>-1852</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Other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14730</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Deferred tax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0</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Lease liabili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6" t="n">
        <v>0</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Total identifiable net assets (liabil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6" t="n">
        <v>26808</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Goodwil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5" t="n">
        <v>3115</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Intangible asse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6" t="n">
        <v>137678</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Net asse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5" t="n">
        <v>164486</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Willow Brook Wellness, LLC</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Business Acquisi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Cash</t>
        </is>
      </c>
      <c r="B267" s="4" t="inlineStr">
        <is>
          <t xml:space="preserve"> </t>
        </is>
      </c>
      <c r="C267" s="4" t="inlineStr">
        <is>
          <t xml:space="preserve"> </t>
        </is>
      </c>
      <c r="D267" s="4" t="inlineStr">
        <is>
          <t xml:space="preserve"> </t>
        </is>
      </c>
      <c r="E267" s="4" t="inlineStr">
        <is>
          <t xml:space="preserve"> </t>
        </is>
      </c>
      <c r="F267" s="6" t="n">
        <v>443</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Accounts receivable, net</t>
        </is>
      </c>
      <c r="B268" s="4" t="inlineStr">
        <is>
          <t xml:space="preserve"> </t>
        </is>
      </c>
      <c r="C268" s="4" t="inlineStr">
        <is>
          <t xml:space="preserve"> </t>
        </is>
      </c>
      <c r="D268" s="4" t="inlineStr">
        <is>
          <t xml:space="preserve"> </t>
        </is>
      </c>
      <c r="E268" s="4" t="inlineStr">
        <is>
          <t xml:space="preserve"> </t>
        </is>
      </c>
      <c r="F268" s="6" t="n">
        <v>0</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Inventory</t>
        </is>
      </c>
      <c r="B269" s="4" t="inlineStr">
        <is>
          <t xml:space="preserve"> </t>
        </is>
      </c>
      <c r="C269" s="4" t="inlineStr">
        <is>
          <t xml:space="preserve"> </t>
        </is>
      </c>
      <c r="D269" s="4" t="inlineStr">
        <is>
          <t xml:space="preserve"> </t>
        </is>
      </c>
      <c r="E269" s="4" t="inlineStr">
        <is>
          <t xml:space="preserve"> </t>
        </is>
      </c>
      <c r="F269" s="6" t="n">
        <v>243</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Prepaids and other current assets</t>
        </is>
      </c>
      <c r="B270" s="4" t="inlineStr">
        <is>
          <t xml:space="preserve"> </t>
        </is>
      </c>
      <c r="C270" s="4" t="inlineStr">
        <is>
          <t xml:space="preserve"> </t>
        </is>
      </c>
      <c r="D270" s="4" t="inlineStr">
        <is>
          <t xml:space="preserve"> </t>
        </is>
      </c>
      <c r="E270" s="4" t="inlineStr">
        <is>
          <t xml:space="preserve"> </t>
        </is>
      </c>
      <c r="F270" s="6" t="n">
        <v>92</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Deposits and Other non-current assets</t>
        </is>
      </c>
      <c r="B271" s="4" t="inlineStr">
        <is>
          <t xml:space="preserve"> </t>
        </is>
      </c>
      <c r="C271" s="4" t="inlineStr">
        <is>
          <t xml:space="preserve"> </t>
        </is>
      </c>
      <c r="D271" s="4" t="inlineStr">
        <is>
          <t xml:space="preserve"> </t>
        </is>
      </c>
      <c r="E271" s="4" t="inlineStr">
        <is>
          <t xml:space="preserve"> </t>
        </is>
      </c>
      <c r="F271" s="6" t="n">
        <v>3</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Property, plant and equipment, net</t>
        </is>
      </c>
      <c r="B272" s="4" t="inlineStr">
        <is>
          <t xml:space="preserve"> </t>
        </is>
      </c>
      <c r="C272" s="4" t="inlineStr">
        <is>
          <t xml:space="preserve"> </t>
        </is>
      </c>
      <c r="D272" s="4" t="inlineStr">
        <is>
          <t xml:space="preserve"> </t>
        </is>
      </c>
      <c r="E272" s="4" t="inlineStr">
        <is>
          <t xml:space="preserve"> </t>
        </is>
      </c>
      <c r="F272" s="6" t="n">
        <v>282</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Right-of-use asset, net</t>
        </is>
      </c>
      <c r="B273" s="4" t="inlineStr">
        <is>
          <t xml:space="preserve"> </t>
        </is>
      </c>
      <c r="C273" s="4" t="inlineStr">
        <is>
          <t xml:space="preserve"> </t>
        </is>
      </c>
      <c r="D273" s="4" t="inlineStr">
        <is>
          <t xml:space="preserve"> </t>
        </is>
      </c>
      <c r="E273" s="4" t="inlineStr">
        <is>
          <t xml:space="preserve"> </t>
        </is>
      </c>
      <c r="F273" s="6" t="n">
        <v>54</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Accounts payable and accrued liabilities</t>
        </is>
      </c>
      <c r="B274" s="4" t="inlineStr">
        <is>
          <t xml:space="preserve"> </t>
        </is>
      </c>
      <c r="C274" s="4" t="inlineStr">
        <is>
          <t xml:space="preserve"> </t>
        </is>
      </c>
      <c r="D274" s="4" t="inlineStr">
        <is>
          <t xml:space="preserve"> </t>
        </is>
      </c>
      <c r="E274" s="4" t="inlineStr">
        <is>
          <t xml:space="preserve"> </t>
        </is>
      </c>
      <c r="F274" s="6" t="n">
        <v>-99</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Other liabilities</t>
        </is>
      </c>
      <c r="B275" s="4" t="inlineStr">
        <is>
          <t xml:space="preserve"> </t>
        </is>
      </c>
      <c r="C275" s="4" t="inlineStr">
        <is>
          <t xml:space="preserve"> </t>
        </is>
      </c>
      <c r="D275" s="4" t="inlineStr">
        <is>
          <t xml:space="preserve"> </t>
        </is>
      </c>
      <c r="E275" s="4" t="inlineStr">
        <is>
          <t xml:space="preserve"> </t>
        </is>
      </c>
      <c r="F275" s="6" t="n">
        <v>0</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Deferred taxes</t>
        </is>
      </c>
      <c r="B276" s="4" t="inlineStr">
        <is>
          <t xml:space="preserve"> </t>
        </is>
      </c>
      <c r="C276" s="4" t="inlineStr">
        <is>
          <t xml:space="preserve"> </t>
        </is>
      </c>
      <c r="D276" s="4" t="inlineStr">
        <is>
          <t xml:space="preserve"> </t>
        </is>
      </c>
      <c r="E276" s="4" t="inlineStr">
        <is>
          <t xml:space="preserve"> </t>
        </is>
      </c>
      <c r="F276" s="6" t="n">
        <v>0</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Lease liabilities</t>
        </is>
      </c>
      <c r="B277" s="4" t="inlineStr">
        <is>
          <t xml:space="preserve"> </t>
        </is>
      </c>
      <c r="C277" s="4" t="inlineStr">
        <is>
          <t xml:space="preserve"> </t>
        </is>
      </c>
      <c r="D277" s="4" t="inlineStr">
        <is>
          <t xml:space="preserve"> </t>
        </is>
      </c>
      <c r="E277" s="4" t="inlineStr">
        <is>
          <t xml:space="preserve"> </t>
        </is>
      </c>
      <c r="F277" s="6" t="n">
        <v>-54</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Total identifiable net assets (liabilities)</t>
        </is>
      </c>
      <c r="B278" s="4" t="inlineStr">
        <is>
          <t xml:space="preserve"> </t>
        </is>
      </c>
      <c r="C278" s="4" t="inlineStr">
        <is>
          <t xml:space="preserve"> </t>
        </is>
      </c>
      <c r="D278" s="4" t="inlineStr">
        <is>
          <t xml:space="preserve"> </t>
        </is>
      </c>
      <c r="E278" s="4" t="inlineStr">
        <is>
          <t xml:space="preserve"> </t>
        </is>
      </c>
      <c r="F278" s="6" t="n">
        <v>964</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Goodwill</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5" t="n">
        <v>438</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Intangible assets</t>
        </is>
      </c>
      <c r="B280" s="4" t="inlineStr">
        <is>
          <t xml:space="preserve"> </t>
        </is>
      </c>
      <c r="C280" s="4" t="inlineStr">
        <is>
          <t xml:space="preserve"> </t>
        </is>
      </c>
      <c r="D280" s="4" t="inlineStr">
        <is>
          <t xml:space="preserve"> </t>
        </is>
      </c>
      <c r="E280" s="4" t="inlineStr">
        <is>
          <t xml:space="preserve"> </t>
        </is>
      </c>
      <c r="F280" s="6" t="n">
        <v>21705</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Net assets</t>
        </is>
      </c>
      <c r="B281" s="4" t="inlineStr">
        <is>
          <t xml:space="preserve"> </t>
        </is>
      </c>
      <c r="C281" s="4" t="inlineStr">
        <is>
          <t xml:space="preserve"> </t>
        </is>
      </c>
      <c r="D281" s="4" t="inlineStr">
        <is>
          <t xml:space="preserve"> </t>
        </is>
      </c>
      <c r="E281" s="4" t="inlineStr">
        <is>
          <t xml:space="preserve"> </t>
        </is>
      </c>
      <c r="F281" s="6" t="n">
        <v>22669</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aring Nature, LLC</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Business Acquisi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Cash</t>
        </is>
      </c>
      <c r="B284" s="4" t="inlineStr">
        <is>
          <t xml:space="preserve"> </t>
        </is>
      </c>
      <c r="C284" s="4" t="inlineStr">
        <is>
          <t xml:space="preserve"> </t>
        </is>
      </c>
      <c r="D284" s="4" t="inlineStr">
        <is>
          <t xml:space="preserve"> </t>
        </is>
      </c>
      <c r="E284" s="4" t="inlineStr">
        <is>
          <t xml:space="preserve"> </t>
        </is>
      </c>
      <c r="F284" s="6" t="n">
        <v>251</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Accounts receivable, net</t>
        </is>
      </c>
      <c r="B285" s="4" t="inlineStr">
        <is>
          <t xml:space="preserve"> </t>
        </is>
      </c>
      <c r="C285" s="4" t="inlineStr">
        <is>
          <t xml:space="preserve"> </t>
        </is>
      </c>
      <c r="D285" s="4" t="inlineStr">
        <is>
          <t xml:space="preserve"> </t>
        </is>
      </c>
      <c r="E285" s="4" t="inlineStr">
        <is>
          <t xml:space="preserve"> </t>
        </is>
      </c>
      <c r="F285" s="6" t="n">
        <v>0</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Inventory</t>
        </is>
      </c>
      <c r="B286" s="4" t="inlineStr">
        <is>
          <t xml:space="preserve"> </t>
        </is>
      </c>
      <c r="C286" s="4" t="inlineStr">
        <is>
          <t xml:space="preserve"> </t>
        </is>
      </c>
      <c r="D286" s="4" t="inlineStr">
        <is>
          <t xml:space="preserve"> </t>
        </is>
      </c>
      <c r="E286" s="4" t="inlineStr">
        <is>
          <t xml:space="preserve"> </t>
        </is>
      </c>
      <c r="F286" s="6" t="n">
        <v>155</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Prepaids and other current assets</t>
        </is>
      </c>
      <c r="B287" s="4" t="inlineStr">
        <is>
          <t xml:space="preserve"> </t>
        </is>
      </c>
      <c r="C287" s="4" t="inlineStr">
        <is>
          <t xml:space="preserve"> </t>
        </is>
      </c>
      <c r="D287" s="4" t="inlineStr">
        <is>
          <t xml:space="preserve"> </t>
        </is>
      </c>
      <c r="E287" s="4" t="inlineStr">
        <is>
          <t xml:space="preserve"> </t>
        </is>
      </c>
      <c r="F287" s="6" t="n">
        <v>41</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Deposits and Other non-current assets</t>
        </is>
      </c>
      <c r="B288" s="4" t="inlineStr">
        <is>
          <t xml:space="preserve"> </t>
        </is>
      </c>
      <c r="C288" s="4" t="inlineStr">
        <is>
          <t xml:space="preserve"> </t>
        </is>
      </c>
      <c r="D288" s="4" t="inlineStr">
        <is>
          <t xml:space="preserve"> </t>
        </is>
      </c>
      <c r="E288" s="4" t="inlineStr">
        <is>
          <t xml:space="preserve"> </t>
        </is>
      </c>
      <c r="F288" s="6" t="n">
        <v>0</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Property, plant and equipment, net</t>
        </is>
      </c>
      <c r="B289" s="4" t="inlineStr">
        <is>
          <t xml:space="preserve"> </t>
        </is>
      </c>
      <c r="C289" s="4" t="inlineStr">
        <is>
          <t xml:space="preserve"> </t>
        </is>
      </c>
      <c r="D289" s="4" t="inlineStr">
        <is>
          <t xml:space="preserve"> </t>
        </is>
      </c>
      <c r="E289" s="4" t="inlineStr">
        <is>
          <t xml:space="preserve"> </t>
        </is>
      </c>
      <c r="F289" s="6" t="n">
        <v>91</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Right-of-use asset, net</t>
        </is>
      </c>
      <c r="B290" s="4" t="inlineStr">
        <is>
          <t xml:space="preserve"> </t>
        </is>
      </c>
      <c r="C290" s="4" t="inlineStr">
        <is>
          <t xml:space="preserve"> </t>
        </is>
      </c>
      <c r="D290" s="4" t="inlineStr">
        <is>
          <t xml:space="preserve"> </t>
        </is>
      </c>
      <c r="E290" s="4" t="inlineStr">
        <is>
          <t xml:space="preserve"> </t>
        </is>
      </c>
      <c r="F290" s="6" t="n">
        <v>133</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Accounts payable and accrued liabilities</t>
        </is>
      </c>
      <c r="B291" s="4" t="inlineStr">
        <is>
          <t xml:space="preserve"> </t>
        </is>
      </c>
      <c r="C291" s="4" t="inlineStr">
        <is>
          <t xml:space="preserve"> </t>
        </is>
      </c>
      <c r="D291" s="4" t="inlineStr">
        <is>
          <t xml:space="preserve"> </t>
        </is>
      </c>
      <c r="E291" s="4" t="inlineStr">
        <is>
          <t xml:space="preserve"> </t>
        </is>
      </c>
      <c r="F291" s="6" t="n">
        <v>-11</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Other liabilities</t>
        </is>
      </c>
      <c r="B292" s="4" t="inlineStr">
        <is>
          <t xml:space="preserve"> </t>
        </is>
      </c>
      <c r="C292" s="4" t="inlineStr">
        <is>
          <t xml:space="preserve"> </t>
        </is>
      </c>
      <c r="D292" s="4" t="inlineStr">
        <is>
          <t xml:space="preserve"> </t>
        </is>
      </c>
      <c r="E292" s="4" t="inlineStr">
        <is>
          <t xml:space="preserve"> </t>
        </is>
      </c>
      <c r="F292" s="6" t="n">
        <v>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Deferred taxes</t>
        </is>
      </c>
      <c r="B293" s="4" t="inlineStr">
        <is>
          <t xml:space="preserve"> </t>
        </is>
      </c>
      <c r="C293" s="4" t="inlineStr">
        <is>
          <t xml:space="preserve"> </t>
        </is>
      </c>
      <c r="D293" s="4" t="inlineStr">
        <is>
          <t xml:space="preserve"> </t>
        </is>
      </c>
      <c r="E293" s="4" t="inlineStr">
        <is>
          <t xml:space="preserve"> </t>
        </is>
      </c>
      <c r="F293" s="6" t="n">
        <v>-7123</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Lease liabilities</t>
        </is>
      </c>
      <c r="B294" s="4" t="inlineStr">
        <is>
          <t xml:space="preserve"> </t>
        </is>
      </c>
      <c r="C294" s="4" t="inlineStr">
        <is>
          <t xml:space="preserve"> </t>
        </is>
      </c>
      <c r="D294" s="4" t="inlineStr">
        <is>
          <t xml:space="preserve"> </t>
        </is>
      </c>
      <c r="E294" s="4" t="inlineStr">
        <is>
          <t xml:space="preserve"> </t>
        </is>
      </c>
      <c r="F294" s="6" t="n">
        <v>-133</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Total identifiable net assets (liabilities)</t>
        </is>
      </c>
      <c r="B295" s="4" t="inlineStr">
        <is>
          <t xml:space="preserve"> </t>
        </is>
      </c>
      <c r="C295" s="4" t="inlineStr">
        <is>
          <t xml:space="preserve"> </t>
        </is>
      </c>
      <c r="D295" s="4" t="inlineStr">
        <is>
          <t xml:space="preserve"> </t>
        </is>
      </c>
      <c r="E295" s="4" t="inlineStr">
        <is>
          <t xml:space="preserve"> </t>
        </is>
      </c>
      <c r="F295" s="6" t="n">
        <v>-6596</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Intangible assets</t>
        </is>
      </c>
      <c r="B296" s="4" t="inlineStr">
        <is>
          <t xml:space="preserve"> </t>
        </is>
      </c>
      <c r="C296" s="4" t="inlineStr">
        <is>
          <t xml:space="preserve"> </t>
        </is>
      </c>
      <c r="D296" s="4" t="inlineStr">
        <is>
          <t xml:space="preserve"> </t>
        </is>
      </c>
      <c r="E296" s="4" t="inlineStr">
        <is>
          <t xml:space="preserve"> </t>
        </is>
      </c>
      <c r="F296" s="6" t="n">
        <v>32878</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Net assets</t>
        </is>
      </c>
      <c r="B297" s="4" t="inlineStr">
        <is>
          <t xml:space="preserve"> </t>
        </is>
      </c>
      <c r="C297" s="4" t="inlineStr">
        <is>
          <t xml:space="preserve"> </t>
        </is>
      </c>
      <c r="D297" s="4" t="inlineStr">
        <is>
          <t xml:space="preserve"> </t>
        </is>
      </c>
      <c r="E297" s="4" t="inlineStr">
        <is>
          <t xml:space="preserve"> </t>
        </is>
      </c>
      <c r="F297" s="6" t="n">
        <v>26282</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CT Pharma</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3" t="inlineStr">
        <is>
          <t>Business Acquisi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Cash</t>
        </is>
      </c>
      <c r="B300" s="4" t="inlineStr">
        <is>
          <t xml:space="preserve"> </t>
        </is>
      </c>
      <c r="C300" s="4" t="inlineStr">
        <is>
          <t xml:space="preserve"> </t>
        </is>
      </c>
      <c r="D300" s="4" t="inlineStr">
        <is>
          <t xml:space="preserve"> </t>
        </is>
      </c>
      <c r="E300" s="4" t="inlineStr">
        <is>
          <t xml:space="preserve"> </t>
        </is>
      </c>
      <c r="F300" s="6" t="n">
        <v>2793</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Accounts receivable, net</t>
        </is>
      </c>
      <c r="B301" s="4" t="inlineStr">
        <is>
          <t xml:space="preserve"> </t>
        </is>
      </c>
      <c r="C301" s="4" t="inlineStr">
        <is>
          <t xml:space="preserve"> </t>
        </is>
      </c>
      <c r="D301" s="4" t="inlineStr">
        <is>
          <t xml:space="preserve"> </t>
        </is>
      </c>
      <c r="E301" s="4" t="inlineStr">
        <is>
          <t xml:space="preserve"> </t>
        </is>
      </c>
      <c r="F301" s="6" t="n">
        <v>1314</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Inventory</t>
        </is>
      </c>
      <c r="B302" s="4" t="inlineStr">
        <is>
          <t xml:space="preserve"> </t>
        </is>
      </c>
      <c r="C302" s="4" t="inlineStr">
        <is>
          <t xml:space="preserve"> </t>
        </is>
      </c>
      <c r="D302" s="4" t="inlineStr">
        <is>
          <t xml:space="preserve"> </t>
        </is>
      </c>
      <c r="E302" s="4" t="inlineStr">
        <is>
          <t xml:space="preserve"> </t>
        </is>
      </c>
      <c r="F302" s="6" t="n">
        <v>10294</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Prepaids and other current assets</t>
        </is>
      </c>
      <c r="B303" s="4" t="inlineStr">
        <is>
          <t xml:space="preserve"> </t>
        </is>
      </c>
      <c r="C303" s="4" t="inlineStr">
        <is>
          <t xml:space="preserve"> </t>
        </is>
      </c>
      <c r="D303" s="4" t="inlineStr">
        <is>
          <t xml:space="preserve"> </t>
        </is>
      </c>
      <c r="E303" s="4" t="inlineStr">
        <is>
          <t xml:space="preserve"> </t>
        </is>
      </c>
      <c r="F303" s="6" t="n">
        <v>1036</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Deposits and Other non-current assets</t>
        </is>
      </c>
      <c r="B304" s="4" t="inlineStr">
        <is>
          <t xml:space="preserve"> </t>
        </is>
      </c>
      <c r="C304" s="4" t="inlineStr">
        <is>
          <t xml:space="preserve"> </t>
        </is>
      </c>
      <c r="D304" s="4" t="inlineStr">
        <is>
          <t xml:space="preserve"> </t>
        </is>
      </c>
      <c r="E304" s="4" t="inlineStr">
        <is>
          <t xml:space="preserve"> </t>
        </is>
      </c>
      <c r="F304" s="6" t="n">
        <v>0</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Property, plant and equipment, net</t>
        </is>
      </c>
      <c r="B305" s="4" t="inlineStr">
        <is>
          <t xml:space="preserve"> </t>
        </is>
      </c>
      <c r="C305" s="4" t="inlineStr">
        <is>
          <t xml:space="preserve"> </t>
        </is>
      </c>
      <c r="D305" s="4" t="inlineStr">
        <is>
          <t xml:space="preserve"> </t>
        </is>
      </c>
      <c r="E305" s="4" t="inlineStr">
        <is>
          <t xml:space="preserve"> </t>
        </is>
      </c>
      <c r="F305" s="6" t="n">
        <v>24380</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Right-of-use asset, net</t>
        </is>
      </c>
      <c r="B306" s="4" t="inlineStr">
        <is>
          <t xml:space="preserve"> </t>
        </is>
      </c>
      <c r="C306" s="4" t="inlineStr">
        <is>
          <t xml:space="preserve"> </t>
        </is>
      </c>
      <c r="D306" s="4" t="inlineStr">
        <is>
          <t xml:space="preserve"> </t>
        </is>
      </c>
      <c r="E306" s="4" t="inlineStr">
        <is>
          <t xml:space="preserve"> </t>
        </is>
      </c>
      <c r="F306" s="6" t="n">
        <v>0</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Accounts payable and accrued liabilities</t>
        </is>
      </c>
      <c r="B307" s="4" t="inlineStr">
        <is>
          <t xml:space="preserve"> </t>
        </is>
      </c>
      <c r="C307" s="4" t="inlineStr">
        <is>
          <t xml:space="preserve"> </t>
        </is>
      </c>
      <c r="D307" s="4" t="inlineStr">
        <is>
          <t xml:space="preserve"> </t>
        </is>
      </c>
      <c r="E307" s="4" t="inlineStr">
        <is>
          <t xml:space="preserve"> </t>
        </is>
      </c>
      <c r="F307" s="6" t="n">
        <v>-2395</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Other liabilities</t>
        </is>
      </c>
      <c r="B308" s="4" t="inlineStr">
        <is>
          <t xml:space="preserve"> </t>
        </is>
      </c>
      <c r="C308" s="4" t="inlineStr">
        <is>
          <t xml:space="preserve"> </t>
        </is>
      </c>
      <c r="D308" s="4" t="inlineStr">
        <is>
          <t xml:space="preserve"> </t>
        </is>
      </c>
      <c r="E308" s="4" t="inlineStr">
        <is>
          <t xml:space="preserve"> </t>
        </is>
      </c>
      <c r="F308" s="6" t="n">
        <v>-3122</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Deferred taxes</t>
        </is>
      </c>
      <c r="B309" s="4" t="inlineStr">
        <is>
          <t xml:space="preserve"> </t>
        </is>
      </c>
      <c r="C309" s="4" t="inlineStr">
        <is>
          <t xml:space="preserve"> </t>
        </is>
      </c>
      <c r="D309" s="4" t="inlineStr">
        <is>
          <t xml:space="preserve"> </t>
        </is>
      </c>
      <c r="E309" s="4" t="inlineStr">
        <is>
          <t xml:space="preserve"> </t>
        </is>
      </c>
      <c r="F309" s="6" t="n">
        <v>-36267</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Lease liabilities</t>
        </is>
      </c>
      <c r="B310" s="4" t="inlineStr">
        <is>
          <t xml:space="preserve"> </t>
        </is>
      </c>
      <c r="C310" s="4" t="inlineStr">
        <is>
          <t xml:space="preserve"> </t>
        </is>
      </c>
      <c r="D310" s="4" t="inlineStr">
        <is>
          <t xml:space="preserve"> </t>
        </is>
      </c>
      <c r="E310" s="4" t="inlineStr">
        <is>
          <t xml:space="preserve"> </t>
        </is>
      </c>
      <c r="F310" s="6" t="n">
        <v>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Total identifiable net assets (liabilities)</t>
        </is>
      </c>
      <c r="B311" s="4" t="inlineStr">
        <is>
          <t xml:space="preserve"> </t>
        </is>
      </c>
      <c r="C311" s="4" t="inlineStr">
        <is>
          <t xml:space="preserve"> </t>
        </is>
      </c>
      <c r="D311" s="4" t="inlineStr">
        <is>
          <t xml:space="preserve"> </t>
        </is>
      </c>
      <c r="E311" s="4" t="inlineStr">
        <is>
          <t xml:space="preserve"> </t>
        </is>
      </c>
      <c r="F311" s="6" t="n">
        <v>-1967</v>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Intangible assets</t>
        </is>
      </c>
      <c r="B312" s="4" t="inlineStr">
        <is>
          <t xml:space="preserve"> </t>
        </is>
      </c>
      <c r="C312" s="4" t="inlineStr">
        <is>
          <t xml:space="preserve"> </t>
        </is>
      </c>
      <c r="D312" s="4" t="inlineStr">
        <is>
          <t xml:space="preserve"> </t>
        </is>
      </c>
      <c r="E312" s="4" t="inlineStr">
        <is>
          <t xml:space="preserve"> </t>
        </is>
      </c>
      <c r="F312" s="6" t="n">
        <v>165719</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Net assets</t>
        </is>
      </c>
      <c r="B313" s="4" t="inlineStr">
        <is>
          <t xml:space="preserve"> </t>
        </is>
      </c>
      <c r="C313" s="4" t="inlineStr">
        <is>
          <t xml:space="preserve"> </t>
        </is>
      </c>
      <c r="D313" s="4" t="inlineStr">
        <is>
          <t xml:space="preserve"> </t>
        </is>
      </c>
      <c r="E313" s="4" t="inlineStr">
        <is>
          <t xml:space="preserve"> </t>
        </is>
      </c>
      <c r="F313" s="5" t="n">
        <v>163752</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Residual Purchase Price | AME Group</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3" t="inlineStr">
        <is>
          <t>Business Acquisi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Goodwill</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6" t="n">
        <v>20344</v>
      </c>
    </row>
    <row r="317">
      <c r="A317" s="4" t="inlineStr">
        <is>
          <t>Residual Purchase Price | AME Parties Florida</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3" t="inlineStr">
        <is>
          <t>Business Acquisi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Goodwill</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6" t="n">
        <v>13581</v>
      </c>
    </row>
    <row r="320">
      <c r="A320" s="4" t="inlineStr">
        <is>
          <t>Residual Purchase Price | AME Parties Arizona</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3" t="inlineStr">
        <is>
          <t>Business Acquisitio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Goodwill</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6" t="n">
        <v>6763</v>
      </c>
    </row>
    <row r="323">
      <c r="A323" s="4" t="inlineStr">
        <is>
          <t>Residual Purchase Price | Sierra Wel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3" t="inlineStr">
        <is>
          <t>Business Acquisitio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Goodwill</t>
        </is>
      </c>
      <c r="B325" s="4" t="inlineStr">
        <is>
          <t xml:space="preserve"> </t>
        </is>
      </c>
      <c r="C325" s="4" t="inlineStr">
        <is>
          <t xml:space="preserve"> </t>
        </is>
      </c>
      <c r="D325" s="6" t="n">
        <v>2514</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Residual Purchase Price | Emeral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3" t="inlineStr">
        <is>
          <t>Business Acquisitio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Goodwill</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5" t="n">
        <v>1555</v>
      </c>
      <c r="S328" s="4" t="inlineStr">
        <is>
          <t xml:space="preserve"> </t>
        </is>
      </c>
    </row>
    <row r="329">
      <c r="A329" s="4" t="inlineStr">
        <is>
          <t>Residual Purchase Price | BISHCO LLC</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3" t="inlineStr">
        <is>
          <t>Business Acquisitio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Goodwill</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5" t="n">
        <v>14559</v>
      </c>
      <c r="P331" s="4" t="inlineStr">
        <is>
          <t xml:space="preserve"> </t>
        </is>
      </c>
      <c r="Q331" s="4" t="inlineStr">
        <is>
          <t xml:space="preserve"> </t>
        </is>
      </c>
      <c r="R331" s="4" t="inlineStr">
        <is>
          <t xml:space="preserve"> </t>
        </is>
      </c>
      <c r="S331" s="4" t="inlineStr">
        <is>
          <t xml:space="preserve"> </t>
        </is>
      </c>
    </row>
    <row r="332">
      <c r="A332" s="4" t="inlineStr">
        <is>
          <t>Residual Purchase Price | Agronom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3" t="inlineStr">
        <is>
          <t>Business Acquisitio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Goodwill</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2625</v>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Residual Purchase Price | Caring Nature, LLC</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3" t="inlineStr">
        <is>
          <t>Business Acquisitio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Goodwill</t>
        </is>
      </c>
      <c r="B337" s="4" t="inlineStr">
        <is>
          <t xml:space="preserve"> </t>
        </is>
      </c>
      <c r="C337" s="4" t="inlineStr">
        <is>
          <t xml:space="preserve"> </t>
        </is>
      </c>
      <c r="D337" s="4" t="inlineStr">
        <is>
          <t xml:space="preserve"> </t>
        </is>
      </c>
      <c r="E337" s="4" t="inlineStr">
        <is>
          <t xml:space="preserve"> </t>
        </is>
      </c>
      <c r="F337" s="4" t="inlineStr">
        <is>
          <t xml:space="preserve"> </t>
        </is>
      </c>
      <c r="G337" s="5" t="n">
        <v>761</v>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Deferred Taxes | AME Group</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3" t="inlineStr">
        <is>
          <t>Business Acquisitio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Goodwill</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6" t="n">
        <v>159639</v>
      </c>
    </row>
    <row r="341">
      <c r="A341" s="4" t="inlineStr">
        <is>
          <t>Deferred Taxes | AME Parties Florida</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3" t="inlineStr">
        <is>
          <t>Business Acquisitio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Goodwill</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6" t="n">
        <v>122349</v>
      </c>
    </row>
    <row r="344">
      <c r="A344" s="4" t="inlineStr">
        <is>
          <t>Deferred Taxes | AME Parties Arizona</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3" t="inlineStr">
        <is>
          <t>Business Acquisitio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Goodwill</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6" t="n">
        <v>37290</v>
      </c>
    </row>
    <row r="347">
      <c r="A347" s="4" t="inlineStr">
        <is>
          <t>Deferred Taxes | Sierra Well</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3" t="inlineStr">
        <is>
          <t>Business Acquisitio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Goodwill</t>
        </is>
      </c>
      <c r="B349" s="4" t="inlineStr">
        <is>
          <t xml:space="preserve"> </t>
        </is>
      </c>
      <c r="C349" s="4" t="inlineStr">
        <is>
          <t xml:space="preserve"> </t>
        </is>
      </c>
      <c r="D349" s="5" t="n">
        <v>1596</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Deferred Taxes | Emeral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3" t="inlineStr">
        <is>
          <t>Business Acquisitio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Goodwill</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5" t="n">
        <v>6548</v>
      </c>
      <c r="S352" s="4" t="inlineStr">
        <is>
          <t xml:space="preserve"> </t>
        </is>
      </c>
    </row>
    <row r="353">
      <c r="A353" s="4" t="inlineStr">
        <is>
          <t>Deferred Taxes | BISHCO LLC</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3" t="inlineStr">
        <is>
          <t>Business Acquisitio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Goodwill</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5" t="n">
        <v>23598</v>
      </c>
      <c r="P355" s="4" t="inlineStr">
        <is>
          <t xml:space="preserve"> </t>
        </is>
      </c>
      <c r="Q355" s="4" t="inlineStr">
        <is>
          <t xml:space="preserve"> </t>
        </is>
      </c>
      <c r="R355" s="4" t="inlineStr">
        <is>
          <t xml:space="preserve"> </t>
        </is>
      </c>
      <c r="S355" s="4" t="inlineStr">
        <is>
          <t xml:space="preserve"> </t>
        </is>
      </c>
    </row>
    <row r="356">
      <c r="A356" s="4" t="inlineStr">
        <is>
          <t>Deferred Taxes | Agronome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3" t="inlineStr">
        <is>
          <t>Business Acquisitio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Goodwill</t>
        </is>
      </c>
      <c r="B358" s="4" t="inlineStr">
        <is>
          <t xml:space="preserve"> </t>
        </is>
      </c>
      <c r="C358" s="5" t="n">
        <v>29913</v>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Deferred Taxes | Caring Nature, LLC</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3" t="inlineStr">
        <is>
          <t>Business Acquisitio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Goodwill</t>
        </is>
      </c>
      <c r="B361" s="4" t="inlineStr">
        <is>
          <t xml:space="preserve"> </t>
        </is>
      </c>
      <c r="C361" s="4" t="inlineStr">
        <is>
          <t xml:space="preserve"> </t>
        </is>
      </c>
      <c r="D361" s="4" t="inlineStr">
        <is>
          <t xml:space="preserve"> </t>
        </is>
      </c>
      <c r="E361" s="4" t="inlineStr">
        <is>
          <t xml:space="preserve"> </t>
        </is>
      </c>
      <c r="F361" s="4" t="inlineStr">
        <is>
          <t xml:space="preserve"> </t>
        </is>
      </c>
      <c r="G361" s="5" t="n">
        <v>7123</v>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Licenses | AME Group</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3" t="inlineStr">
        <is>
          <t>Business Acquisition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Total intangible asset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6" t="n">
        <v>450598</v>
      </c>
    </row>
    <row r="365">
      <c r="A365" s="4" t="inlineStr">
        <is>
          <t>Licenses | AME Parties Florida</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3" t="inlineStr">
        <is>
          <t>Business Acquisitio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Total intangible asset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6" t="n">
        <v>319928</v>
      </c>
    </row>
    <row r="368">
      <c r="A368" s="4" t="inlineStr">
        <is>
          <t>Licenses | AME Parties Arizona</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3" t="inlineStr">
        <is>
          <t>Business Acquisitio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Total intangible asset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6" t="n">
        <v>130670</v>
      </c>
    </row>
    <row r="371">
      <c r="A371" s="4" t="inlineStr">
        <is>
          <t>Tradename | AME Group</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3" t="inlineStr">
        <is>
          <t>Business Acquisitio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Total intangible asse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6" t="n">
        <v>45258</v>
      </c>
    </row>
    <row r="374">
      <c r="A374" s="4" t="inlineStr">
        <is>
          <t>Tradename | AME Parties Florida</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3" t="inlineStr">
        <is>
          <t>Business Acquisitio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Total intangible asset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6" t="n">
        <v>36278</v>
      </c>
    </row>
    <row r="377">
      <c r="A377" s="4" t="inlineStr">
        <is>
          <t>Tradename | AME Parties Arizona</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3" t="inlineStr">
        <is>
          <t>Business Acquisitio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4" t="inlineStr">
        <is>
          <t>Total intangible asset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6" t="n">
        <v>8980</v>
      </c>
    </row>
    <row r="380">
      <c r="A380" s="4" t="inlineStr">
        <is>
          <t>Intellectual Property and Technology | AME Group</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3" t="inlineStr">
        <is>
          <t>Business Acquisitio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Total intangible asse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6" t="n">
        <v>6316</v>
      </c>
    </row>
    <row r="383">
      <c r="A383" s="4" t="inlineStr">
        <is>
          <t>Intellectual Property and Technology | AME Parties Florida</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3" t="inlineStr">
        <is>
          <t>Business Acquisitio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Total intangible asset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6" t="n">
        <v>5431</v>
      </c>
    </row>
    <row r="386">
      <c r="A386" s="4" t="inlineStr">
        <is>
          <t>Intellectual Property and Technology | AME Parties Arizona</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3" t="inlineStr">
        <is>
          <t>Business Acquisitio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Total intangible asset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5" t="n">
        <v>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 attributable to Verano Holdings Corp. and Subsidiaries</t>
        </is>
      </c>
      <c r="B4" s="5" t="n">
        <v>-117348000</v>
      </c>
      <c r="C4" s="5" t="n">
        <v>-269164000</v>
      </c>
      <c r="D4" s="5" t="n">
        <v>-57507000</v>
      </c>
    </row>
    <row r="5">
      <c r="A5" s="4" t="inlineStr">
        <is>
          <t>Net income (loss) attributable to Non-controlling interest</t>
        </is>
      </c>
      <c r="B5" s="6" t="n">
        <v>0</v>
      </c>
      <c r="C5" s="6" t="n">
        <v>291000</v>
      </c>
      <c r="D5" s="6" t="n">
        <v>2509000</v>
      </c>
    </row>
    <row r="6">
      <c r="A6" s="3" t="inlineStr">
        <is>
          <t>Adjustments to reconcile net los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141133000</v>
      </c>
      <c r="C7" s="6" t="n">
        <v>141387000</v>
      </c>
      <c r="D7" s="6" t="n">
        <v>96244000</v>
      </c>
    </row>
    <row r="8">
      <c r="A8" s="4" t="inlineStr">
        <is>
          <t>Right of use amortization</t>
        </is>
      </c>
      <c r="B8" s="6" t="n">
        <v>10493000</v>
      </c>
      <c r="C8" s="6" t="n">
        <v>8938000</v>
      </c>
      <c r="D8" s="6" t="n">
        <v>0</v>
      </c>
    </row>
    <row r="9">
      <c r="A9" s="4" t="inlineStr">
        <is>
          <t>Non-cash interest expense</t>
        </is>
      </c>
      <c r="B9" s="6" t="n">
        <v>593000</v>
      </c>
      <c r="C9" s="6" t="n">
        <v>1185000</v>
      </c>
      <c r="D9" s="6" t="n">
        <v>5727000</v>
      </c>
    </row>
    <row r="10">
      <c r="A10" s="4" t="inlineStr">
        <is>
          <t>Non-cash interest income</t>
        </is>
      </c>
      <c r="B10" s="6" t="n">
        <v>0</v>
      </c>
      <c r="C10" s="6" t="n">
        <v>0</v>
      </c>
      <c r="D10" s="6" t="n">
        <v>-166000</v>
      </c>
    </row>
    <row r="11">
      <c r="A11" s="4" t="inlineStr">
        <is>
          <t>Loss on disposal of property, plant and equipment</t>
        </is>
      </c>
      <c r="B11" s="6" t="n">
        <v>1123000</v>
      </c>
      <c r="C11" s="6" t="n">
        <v>157000</v>
      </c>
      <c r="D11" s="6" t="n">
        <v>1085000</v>
      </c>
    </row>
    <row r="12">
      <c r="A12" s="4" t="inlineStr">
        <is>
          <t>Gain on deconsolidation</t>
        </is>
      </c>
      <c r="B12" s="6" t="n">
        <v>0</v>
      </c>
      <c r="C12" s="6" t="n">
        <v>-9560000</v>
      </c>
      <c r="D12" s="6" t="n">
        <v>0</v>
      </c>
    </row>
    <row r="13">
      <c r="A13" s="4" t="inlineStr">
        <is>
          <t>Gain on previously held equity interest</t>
        </is>
      </c>
      <c r="B13" s="6" t="n">
        <v>0</v>
      </c>
      <c r="C13" s="6" t="n">
        <v>-14103000</v>
      </c>
      <c r="D13" s="6" t="n">
        <v>0</v>
      </c>
    </row>
    <row r="14">
      <c r="A14" s="4" t="inlineStr">
        <is>
          <t>Loss on impairment of intangibles - goodwill</t>
        </is>
      </c>
      <c r="B14" s="6" t="n">
        <v>37931000</v>
      </c>
      <c r="C14" s="6" t="n">
        <v>113031000</v>
      </c>
      <c r="D14" s="6" t="n">
        <v>0</v>
      </c>
    </row>
    <row r="15">
      <c r="A15" s="4" t="inlineStr">
        <is>
          <t>Loss on impairment - license &amp; fixed assets</t>
        </is>
      </c>
      <c r="B15" s="6" t="n">
        <v>13686000</v>
      </c>
      <c r="C15" s="6" t="n">
        <v>116151000</v>
      </c>
      <c r="D15" s="6" t="n">
        <v>0</v>
      </c>
    </row>
    <row r="16">
      <c r="A16" s="4" t="inlineStr">
        <is>
          <t>Loss on impairment of investment in associates</t>
        </is>
      </c>
      <c r="B16" s="6" t="n">
        <v>6571000</v>
      </c>
      <c r="C16" s="6" t="n">
        <v>0</v>
      </c>
      <c r="D16" s="6" t="n">
        <v>0</v>
      </c>
    </row>
    <row r="17">
      <c r="A17" s="4" t="inlineStr">
        <is>
          <t>Loss on debt extinguishment</t>
        </is>
      </c>
      <c r="B17" s="6" t="n">
        <v>663000</v>
      </c>
      <c r="C17" s="6" t="n">
        <v>4551000</v>
      </c>
      <c r="D17" s="6" t="n">
        <v>0</v>
      </c>
    </row>
    <row r="18">
      <c r="A18" s="4" t="inlineStr">
        <is>
          <t>Unrealized (gain) loss on marketable securities</t>
        </is>
      </c>
      <c r="B18" s="6" t="n">
        <v>-489000</v>
      </c>
      <c r="C18" s="6" t="n">
        <v>1971000</v>
      </c>
      <c r="D18" s="6" t="n">
        <v>0</v>
      </c>
    </row>
    <row r="19">
      <c r="A19" s="4" t="inlineStr">
        <is>
          <t>Contingent consideration compensation</t>
        </is>
      </c>
      <c r="B19" s="6" t="n">
        <v>0</v>
      </c>
      <c r="C19" s="6" t="n">
        <v>0</v>
      </c>
      <c r="D19" s="6" t="n">
        <v>4170000</v>
      </c>
    </row>
    <row r="20">
      <c r="A20" s="4" t="inlineStr">
        <is>
          <t>Decrease in fair value of contingent consideration</t>
        </is>
      </c>
      <c r="B20" s="6" t="n">
        <v>-3466000</v>
      </c>
      <c r="C20" s="6" t="n">
        <v>-14669000</v>
      </c>
      <c r="D20" s="6" t="n">
        <v>-12469000</v>
      </c>
    </row>
    <row r="21">
      <c r="A21" s="4" t="inlineStr">
        <is>
          <t>Stock based compensation</t>
        </is>
      </c>
      <c r="B21" s="6" t="n">
        <v>13230000</v>
      </c>
      <c r="C21" s="6" t="n">
        <v>39054000</v>
      </c>
      <c r="D21" s="6" t="n">
        <v>45250000</v>
      </c>
    </row>
    <row r="22">
      <c r="A22" s="4" t="inlineStr">
        <is>
          <t>Other, net</t>
        </is>
      </c>
      <c r="B22" s="6" t="n">
        <v>5784000</v>
      </c>
      <c r="C22" s="6" t="n">
        <v>14084000</v>
      </c>
      <c r="D22" s="6" t="n">
        <v>80711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6" t="n">
        <v>-22675000</v>
      </c>
      <c r="C24" s="6" t="n">
        <v>821000</v>
      </c>
      <c r="D24" s="6" t="n">
        <v>-6673000</v>
      </c>
    </row>
    <row r="25">
      <c r="A25" s="4" t="inlineStr">
        <is>
          <t>Inventory</t>
        </is>
      </c>
      <c r="B25" s="6" t="n">
        <v>23887000</v>
      </c>
      <c r="C25" s="6" t="n">
        <v>-24233000</v>
      </c>
      <c r="D25" s="6" t="n">
        <v>-59506000</v>
      </c>
    </row>
    <row r="26">
      <c r="A26" s="4" t="inlineStr">
        <is>
          <t>Accounts payable</t>
        </is>
      </c>
      <c r="B26" s="6" t="n">
        <v>-8881000</v>
      </c>
      <c r="C26" s="6" t="n">
        <v>-7582000</v>
      </c>
      <c r="D26" s="6" t="n">
        <v>9920000</v>
      </c>
    </row>
    <row r="27">
      <c r="A27" s="4" t="inlineStr">
        <is>
          <t>Income tax payable</t>
        </is>
      </c>
      <c r="B27" s="6" t="n">
        <v>-4431000</v>
      </c>
      <c r="C27" s="6" t="n">
        <v>96145000</v>
      </c>
      <c r="D27" s="6" t="n">
        <v>109452000</v>
      </c>
    </row>
    <row r="28">
      <c r="A28" s="4" t="inlineStr">
        <is>
          <t>Other assets, net</t>
        </is>
      </c>
      <c r="B28" s="6" t="n">
        <v>7120000</v>
      </c>
      <c r="C28" s="6" t="n">
        <v>-36019000</v>
      </c>
      <c r="D28" s="6" t="n">
        <v>3976000</v>
      </c>
    </row>
    <row r="29">
      <c r="A29" s="4" t="inlineStr">
        <is>
          <t>Other liabilities, net</t>
        </is>
      </c>
      <c r="B29" s="6" t="n">
        <v>4786000</v>
      </c>
      <c r="C29" s="6" t="n">
        <v>-68089000</v>
      </c>
      <c r="D29" s="6" t="n">
        <v>-39851000</v>
      </c>
    </row>
    <row r="30">
      <c r="A30" s="4" t="inlineStr">
        <is>
          <t>NET CASH PROVIDED BY OPERATING ACTIVITIES</t>
        </is>
      </c>
      <c r="B30" s="6" t="n">
        <v>109710000</v>
      </c>
      <c r="C30" s="6" t="n">
        <v>94347000</v>
      </c>
      <c r="D30" s="6" t="n">
        <v>182872000</v>
      </c>
    </row>
    <row r="31">
      <c r="A31" s="3" t="inlineStr">
        <is>
          <t>CASH FLOW FROM INVESTING ACTIVITIES</t>
        </is>
      </c>
      <c r="B31" s="4" t="inlineStr">
        <is>
          <t xml:space="preserve"> </t>
        </is>
      </c>
      <c r="C31" s="4" t="inlineStr">
        <is>
          <t xml:space="preserve"> </t>
        </is>
      </c>
      <c r="D31" s="4" t="inlineStr">
        <is>
          <t xml:space="preserve"> </t>
        </is>
      </c>
    </row>
    <row r="32">
      <c r="A32" s="4" t="inlineStr">
        <is>
          <t>Purchases of property, plant and equipment</t>
        </is>
      </c>
      <c r="B32" s="6" t="n">
        <v>-36330000</v>
      </c>
      <c r="C32" s="6" t="n">
        <v>-119174000</v>
      </c>
      <c r="D32" s="6" t="n">
        <v>-141265000</v>
      </c>
    </row>
    <row r="33">
      <c r="A33" s="4" t="inlineStr">
        <is>
          <t>Proceeds from disposal of property, plant and equipment</t>
        </is>
      </c>
      <c r="B33" s="6" t="n">
        <v>2180000</v>
      </c>
      <c r="C33" s="6" t="n">
        <v>6249000</v>
      </c>
      <c r="D33" s="6" t="n">
        <v>1894000</v>
      </c>
    </row>
    <row r="34">
      <c r="A34" s="4" t="inlineStr">
        <is>
          <t>Distributions</t>
        </is>
      </c>
      <c r="B34" s="6" t="n">
        <v>0</v>
      </c>
      <c r="C34" s="6" t="n">
        <v>0</v>
      </c>
      <c r="D34" s="6" t="n">
        <v>-1675000</v>
      </c>
    </row>
    <row r="35">
      <c r="A35" s="4" t="inlineStr">
        <is>
          <t>Purchases of intangible assets</t>
        </is>
      </c>
      <c r="B35" s="6" t="n">
        <v>0</v>
      </c>
      <c r="C35" s="6" t="n">
        <v>0</v>
      </c>
      <c r="D35" s="6" t="n">
        <v>-8374000</v>
      </c>
    </row>
    <row r="36">
      <c r="A36" s="4" t="inlineStr">
        <is>
          <t>Purchase of business, net of cash acquired</t>
        </is>
      </c>
      <c r="B36" s="6" t="n">
        <v>-13250000</v>
      </c>
      <c r="C36" s="6" t="n">
        <v>-114752000</v>
      </c>
      <c r="D36" s="6" t="n">
        <v>-309815000</v>
      </c>
    </row>
    <row r="37">
      <c r="A37" s="4" t="inlineStr">
        <is>
          <t>Proceeds from sale of deconsolidation and investment in associates</t>
        </is>
      </c>
      <c r="B37" s="6" t="n">
        <v>0</v>
      </c>
      <c r="C37" s="6" t="n">
        <v>19826000</v>
      </c>
      <c r="D37" s="6" t="n">
        <v>0</v>
      </c>
    </row>
    <row r="38">
      <c r="A38" s="4" t="inlineStr">
        <is>
          <t>Other, net</t>
        </is>
      </c>
      <c r="B38" s="6" t="n">
        <v>0</v>
      </c>
      <c r="C38" s="6" t="n">
        <v>0</v>
      </c>
      <c r="D38" s="6" t="n">
        <v>3403000</v>
      </c>
    </row>
    <row r="39">
      <c r="A39" s="4" t="inlineStr">
        <is>
          <t>NET CASH USED IN INVESTING ACTIVITIES</t>
        </is>
      </c>
      <c r="B39" s="6" t="n">
        <v>-47400000</v>
      </c>
      <c r="C39" s="6" t="n">
        <v>-207851000</v>
      </c>
      <c r="D39" s="6" t="n">
        <v>-455832000</v>
      </c>
    </row>
    <row r="40">
      <c r="A40" s="3" t="inlineStr">
        <is>
          <t>CASH FLOW FROM FINANCING ACTIVITIES</t>
        </is>
      </c>
      <c r="B40" s="4" t="inlineStr">
        <is>
          <t xml:space="preserve"> </t>
        </is>
      </c>
      <c r="C40" s="4" t="inlineStr">
        <is>
          <t xml:space="preserve"> </t>
        </is>
      </c>
      <c r="D40" s="4" t="inlineStr">
        <is>
          <t xml:space="preserve"> </t>
        </is>
      </c>
    </row>
    <row r="41">
      <c r="A41" s="4" t="inlineStr">
        <is>
          <t>Proceeds from issuance of debt</t>
        </is>
      </c>
      <c r="B41" s="6" t="n">
        <v>79088000</v>
      </c>
      <c r="C41" s="6" t="n">
        <v>497386000</v>
      </c>
      <c r="D41" s="6" t="n">
        <v>224725000</v>
      </c>
    </row>
    <row r="42">
      <c r="A42" s="4" t="inlineStr">
        <is>
          <t>Principal repayments of debt</t>
        </is>
      </c>
      <c r="B42" s="6" t="n">
        <v>-49868000</v>
      </c>
      <c r="C42" s="6" t="n">
        <v>-373899000</v>
      </c>
      <c r="D42" s="6" t="n">
        <v>-10757000</v>
      </c>
    </row>
    <row r="43">
      <c r="A43" s="4" t="inlineStr">
        <is>
          <t>Debt issuance costs paid</t>
        </is>
      </c>
      <c r="B43" s="6" t="n">
        <v>-1616000</v>
      </c>
      <c r="C43" s="6" t="n">
        <v>-20806000</v>
      </c>
      <c r="D43" s="6" t="n">
        <v>-8812000</v>
      </c>
    </row>
    <row r="44">
      <c r="A44" s="4" t="inlineStr">
        <is>
          <t>Payment of debt extinguishment</t>
        </is>
      </c>
      <c r="B44" s="6" t="n">
        <v>0</v>
      </c>
      <c r="C44" s="6" t="n">
        <v>-3436000</v>
      </c>
      <c r="D44" s="6" t="n">
        <v>0</v>
      </c>
    </row>
    <row r="45">
      <c r="A45" s="4" t="inlineStr">
        <is>
          <t>Proceeds received from RTO Financing</t>
        </is>
      </c>
      <c r="B45" s="6" t="n">
        <v>0</v>
      </c>
      <c r="C45" s="6" t="n">
        <v>0</v>
      </c>
      <c r="D45" s="6" t="n">
        <v>75420000</v>
      </c>
    </row>
    <row r="46">
      <c r="A46" s="4" t="inlineStr">
        <is>
          <t>Cash received in warrant private placement</t>
        </is>
      </c>
      <c r="B46" s="6" t="n">
        <v>0</v>
      </c>
      <c r="C46" s="6" t="n">
        <v>0</v>
      </c>
      <c r="D46" s="6" t="n">
        <v>75100000</v>
      </c>
    </row>
    <row r="47">
      <c r="A47" s="4" t="inlineStr">
        <is>
          <t>NET CASH PROVIDED BY FINANCING ACTIVITIES</t>
        </is>
      </c>
      <c r="B47" s="6" t="n">
        <v>27604000</v>
      </c>
      <c r="C47" s="6" t="n">
        <v>99245000</v>
      </c>
      <c r="D47" s="6" t="n">
        <v>355676000</v>
      </c>
    </row>
    <row r="48">
      <c r="A48" s="4" t="inlineStr">
        <is>
          <t>NET INCREASE (DECREASE) IN CASH AND CASH EQUIVALENTS</t>
        </is>
      </c>
      <c r="B48" s="6" t="n">
        <v>89914000</v>
      </c>
      <c r="C48" s="6" t="n">
        <v>-14259000</v>
      </c>
      <c r="D48" s="6" t="n">
        <v>82716000</v>
      </c>
    </row>
    <row r="49">
      <c r="A49" s="4" t="inlineStr">
        <is>
          <t>Effects of exchange rate fluctuations on cash and cash equivalents</t>
        </is>
      </c>
      <c r="B49" s="6" t="n">
        <v>-5000</v>
      </c>
      <c r="C49" s="6" t="n">
        <v>-8000</v>
      </c>
      <c r="D49" s="6" t="n">
        <v>0</v>
      </c>
    </row>
    <row r="50">
      <c r="A50" s="4" t="inlineStr">
        <is>
          <t>CASH AND CASH EQUIVALENTS, BEGINNING OF PERIOD</t>
        </is>
      </c>
      <c r="B50" s="6" t="n">
        <v>84851000</v>
      </c>
      <c r="C50" s="6" t="n">
        <v>99118000</v>
      </c>
      <c r="D50" s="6" t="n">
        <v>16402000</v>
      </c>
    </row>
    <row r="51">
      <c r="A51" s="4" t="inlineStr">
        <is>
          <t>CASH AND CASH EQUIVALENTS, END OF PERIOD</t>
        </is>
      </c>
      <c r="B51" s="6" t="n">
        <v>174760000</v>
      </c>
      <c r="C51" s="6" t="n">
        <v>84851000</v>
      </c>
      <c r="D51" s="6" t="n">
        <v>99118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23677000</v>
      </c>
      <c r="C53" s="6" t="n">
        <v>48246000</v>
      </c>
      <c r="D53" s="6" t="n">
        <v>18709000</v>
      </c>
    </row>
    <row r="54">
      <c r="A54" s="4" t="inlineStr">
        <is>
          <t>Cash paid for taxes</t>
        </is>
      </c>
      <c r="B54" s="6" t="n">
        <v>166634000</v>
      </c>
      <c r="C54" s="6" t="n">
        <v>70666000</v>
      </c>
      <c r="D54" s="6" t="n">
        <v>27962000</v>
      </c>
    </row>
    <row r="55">
      <c r="A55" s="4" t="inlineStr">
        <is>
          <t>Issuance of shares to relieve liability obligations</t>
        </is>
      </c>
      <c r="B55" s="6" t="n">
        <v>2610000</v>
      </c>
      <c r="C55" s="6" t="n">
        <v>0</v>
      </c>
      <c r="D55" s="6" t="n">
        <v>0</v>
      </c>
    </row>
    <row r="56">
      <c r="A56" s="3" t="inlineStr">
        <is>
          <t>OTHER NON-CASH INVESTING AND FINANCING ACTIVITIES</t>
        </is>
      </c>
      <c r="B56" s="4" t="inlineStr">
        <is>
          <t xml:space="preserve"> </t>
        </is>
      </c>
      <c r="C56" s="4" t="inlineStr">
        <is>
          <t xml:space="preserve"> </t>
        </is>
      </c>
      <c r="D56" s="4" t="inlineStr">
        <is>
          <t xml:space="preserve"> </t>
        </is>
      </c>
    </row>
    <row r="57">
      <c r="A57" s="4" t="inlineStr">
        <is>
          <t>Accrued Capital Expenditures</t>
        </is>
      </c>
      <c r="B57" s="6" t="n">
        <v>4916000</v>
      </c>
      <c r="C57" s="6" t="n">
        <v>6008000</v>
      </c>
      <c r="D57" s="6" t="n">
        <v>8512000</v>
      </c>
    </row>
    <row r="58">
      <c r="A58" s="4" t="inlineStr">
        <is>
          <t>Issuance of shares under business combinations</t>
        </is>
      </c>
      <c r="B58" s="6" t="n">
        <v>0</v>
      </c>
      <c r="C58" s="6" t="n">
        <v>85232000</v>
      </c>
      <c r="D58" s="6" t="n">
        <v>1148127000</v>
      </c>
    </row>
    <row r="59">
      <c r="A59" s="3" t="inlineStr">
        <is>
          <t>Acquisitions</t>
        </is>
      </c>
      <c r="B59" s="4" t="inlineStr">
        <is>
          <t xml:space="preserve"> </t>
        </is>
      </c>
      <c r="C59" s="4" t="inlineStr">
        <is>
          <t xml:space="preserve"> </t>
        </is>
      </c>
      <c r="D59" s="4" t="inlineStr">
        <is>
          <t xml:space="preserve"> </t>
        </is>
      </c>
    </row>
    <row r="60">
      <c r="A60" s="4" t="inlineStr">
        <is>
          <t>Tangible and intangible assets acquired, net of cash</t>
        </is>
      </c>
      <c r="B60" s="6" t="n">
        <v>227000</v>
      </c>
      <c r="C60" s="6" t="n">
        <v>31841000</v>
      </c>
      <c r="D60" s="6" t="n">
        <v>1638726000</v>
      </c>
    </row>
    <row r="61">
      <c r="A61" s="4" t="inlineStr">
        <is>
          <t>Liabilities assumed</t>
        </is>
      </c>
      <c r="B61" s="6" t="n">
        <v>1522000</v>
      </c>
      <c r="C61" s="4" t="inlineStr">
        <is>
          <t xml:space="preserve"> </t>
        </is>
      </c>
      <c r="D61" s="4" t="inlineStr">
        <is>
          <t xml:space="preserve"> </t>
        </is>
      </c>
    </row>
    <row r="62">
      <c r="A62" s="4" t="inlineStr">
        <is>
          <t>Liabilities assumed</t>
        </is>
      </c>
      <c r="B62" s="4" t="inlineStr">
        <is>
          <t xml:space="preserve"> </t>
        </is>
      </c>
      <c r="C62" s="6" t="n">
        <v>-8735000</v>
      </c>
      <c r="D62" s="6" t="n">
        <v>-354933000</v>
      </c>
    </row>
    <row r="63">
      <c r="A63" s="4" t="inlineStr">
        <is>
          <t>Acquisition Consideration Payable</t>
        </is>
      </c>
      <c r="B63" s="6" t="n">
        <v>11367000</v>
      </c>
      <c r="C63" s="6" t="n">
        <v>77657000</v>
      </c>
      <c r="D63" s="6" t="n">
        <v>-1324914000</v>
      </c>
    </row>
    <row r="64">
      <c r="A64" s="4" t="inlineStr">
        <is>
          <t>Goodwill</t>
        </is>
      </c>
      <c r="B64" s="6" t="n">
        <v>134000</v>
      </c>
      <c r="C64" s="6" t="n">
        <v>13989000</v>
      </c>
      <c r="D64" s="6" t="n">
        <v>350936000</v>
      </c>
    </row>
    <row r="65">
      <c r="A65" s="4" t="inlineStr">
        <is>
          <t>Total</t>
        </is>
      </c>
      <c r="B65" s="5" t="n">
        <v>13250000</v>
      </c>
      <c r="C65" s="5" t="n">
        <v>114752000</v>
      </c>
      <c r="D65" s="5" t="n">
        <v>30981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U2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2" customWidth="1" min="8" max="8"/>
    <col width="22" customWidth="1" min="9" max="9"/>
    <col width="40" customWidth="1" min="10" max="10"/>
    <col width="29" customWidth="1" min="11" max="11"/>
    <col width="46" customWidth="1" min="12" max="12"/>
    <col width="47" customWidth="1" min="13" max="13"/>
    <col width="29" customWidth="1" min="14" max="14"/>
    <col width="29" customWidth="1" min="15" max="15"/>
    <col width="29" customWidth="1" min="16" max="16"/>
    <col width="22" customWidth="1" min="17" max="17"/>
    <col width="21" customWidth="1" min="18" max="18"/>
    <col width="22" customWidth="1" min="19" max="19"/>
    <col width="29" customWidth="1" min="20" max="20"/>
    <col width="29" customWidth="1" min="21" max="21"/>
    <col width="21" customWidth="1" min="22" max="22"/>
    <col width="22" customWidth="1" min="23" max="23"/>
    <col width="22" customWidth="1" min="24" max="24"/>
    <col width="28" customWidth="1" min="25" max="25"/>
    <col width="22" customWidth="1" min="26" max="26"/>
    <col width="29" customWidth="1" min="27" max="27"/>
    <col width="29" customWidth="1" min="28" max="28"/>
    <col width="29" customWidth="1" min="29" max="29"/>
    <col width="37"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1" customWidth="1" min="39" max="39"/>
    <col width="21" customWidth="1" min="40" max="40"/>
    <col width="22" customWidth="1" min="41" max="41"/>
    <col width="22" customWidth="1" min="42" max="42"/>
    <col width="22" customWidth="1" min="43" max="43"/>
    <col width="22" customWidth="1" min="44" max="44"/>
    <col width="29" customWidth="1" min="45" max="45"/>
    <col width="29" customWidth="1" min="46" max="46"/>
    <col width="22" customWidth="1" min="47" max="47"/>
  </cols>
  <sheetData>
    <row r="1">
      <c r="A1" s="1" t="inlineStr">
        <is>
          <t>TRANSACTIONS -Business Combinations (Details) $ in Thousands</t>
        </is>
      </c>
      <c r="T1" s="2" t="inlineStr">
        <is>
          <t>1 Months Ended</t>
        </is>
      </c>
      <c r="Z1" s="2" t="inlineStr">
        <is>
          <t>3 Months Ended</t>
        </is>
      </c>
      <c r="AF1" s="2" t="inlineStr">
        <is>
          <t>6 Months Ended</t>
        </is>
      </c>
      <c r="AG1" s="2" t="inlineStr">
        <is>
          <t>8 Months Ended</t>
        </is>
      </c>
      <c r="AH1" s="2" t="inlineStr">
        <is>
          <t>12 Months Ended</t>
        </is>
      </c>
      <c r="AS1" s="2" t="inlineStr">
        <is>
          <t>16 Months Ended</t>
        </is>
      </c>
    </row>
    <row r="2">
      <c r="B2" s="2" t="inlineStr">
        <is>
          <t>Dec. 31, 2023 USD ($) shares</t>
        </is>
      </c>
      <c r="C2" s="2" t="inlineStr">
        <is>
          <t>Sep. 07, 2022 USD ($) shares</t>
        </is>
      </c>
      <c r="D2" s="2" t="inlineStr">
        <is>
          <t>Mar. 11, 2022 USD ($) shares</t>
        </is>
      </c>
      <c r="E2" s="2" t="inlineStr">
        <is>
          <t>Dec. 28, 2021 USD ($) shares</t>
        </is>
      </c>
      <c r="F2" s="2" t="inlineStr">
        <is>
          <t>Dec. 20, 2021 USD ($)</t>
        </is>
      </c>
      <c r="G2" s="2" t="inlineStr">
        <is>
          <t>Oct. 25, 2021 USD ($) shares</t>
        </is>
      </c>
      <c r="H2" s="2" t="inlineStr">
        <is>
          <t>Sep. 03, 2021 USD ($)</t>
        </is>
      </c>
      <c r="I2" s="2" t="inlineStr">
        <is>
          <t>Jul. 13, 2021 USD ($)</t>
        </is>
      </c>
      <c r="J2" s="2" t="inlineStr">
        <is>
          <t>Jul. 12, 2021 USD ($) dispensary shares</t>
        </is>
      </c>
      <c r="K2" s="2" t="inlineStr">
        <is>
          <t>Jul. 08, 2021 USD ($) shares</t>
        </is>
      </c>
      <c r="L2" s="2" t="inlineStr">
        <is>
          <t>May 14, 2021 USD ($) dispensary entity shares</t>
        </is>
      </c>
      <c r="M2" s="2" t="inlineStr">
        <is>
          <t>May 11, 2021 USD ($) license dispensary shares</t>
        </is>
      </c>
      <c r="N2" s="2" t="inlineStr">
        <is>
          <t>Apr. 08, 2021 USD ($) shares</t>
        </is>
      </c>
      <c r="O2" s="2" t="inlineStr">
        <is>
          <t>Mar. 30, 2021 USD ($) shares</t>
        </is>
      </c>
      <c r="P2" s="2" t="inlineStr">
        <is>
          <t>Mar. 10, 2021 USD ($) shares</t>
        </is>
      </c>
      <c r="Q2" s="2" t="inlineStr">
        <is>
          <t>Feb. 24, 2021 USD ($)</t>
        </is>
      </c>
      <c r="R2" s="2" t="inlineStr">
        <is>
          <t>Feb. 23, 2021 entity</t>
        </is>
      </c>
      <c r="S2" s="2" t="inlineStr">
        <is>
          <t>Jan. 07, 2021 USD ($)</t>
        </is>
      </c>
      <c r="T2" s="2" t="inlineStr">
        <is>
          <t>Dec. 31, 2022 USD ($) shares</t>
        </is>
      </c>
      <c r="U2" s="2" t="inlineStr">
        <is>
          <t>Jun. 30, 2022 USD ($) shares</t>
        </is>
      </c>
      <c r="V2" s="2" t="inlineStr">
        <is>
          <t>May 31, 2022 USD ($)</t>
        </is>
      </c>
      <c r="W2" s="2" t="inlineStr">
        <is>
          <t>Apr. 30, 2022 USD ($)</t>
        </is>
      </c>
      <c r="X2" s="2" t="inlineStr">
        <is>
          <t>Jul. 31, 2021 USD ($)</t>
        </is>
      </c>
      <c r="Y2" s="2" t="inlineStr">
        <is>
          <t>May 31, 2021 USD ($) shares</t>
        </is>
      </c>
      <c r="Z2" s="2" t="inlineStr">
        <is>
          <t>Jun. 30, 2023 USD ($)</t>
        </is>
      </c>
      <c r="AA2" s="2" t="inlineStr">
        <is>
          <t>Dec. 31, 2022 USD ($) shares</t>
        </is>
      </c>
      <c r="AB2" s="2" t="inlineStr">
        <is>
          <t>Sep. 30, 2022 USD ($) shares</t>
        </is>
      </c>
      <c r="AC2" s="2" t="inlineStr">
        <is>
          <t>Jun. 30, 2022 USD ($) shares</t>
        </is>
      </c>
      <c r="AD2" s="2" t="inlineStr">
        <is>
          <t>Mar. 31, 2022 USD ($) payment shares</t>
        </is>
      </c>
      <c r="AE2" s="2" t="inlineStr">
        <is>
          <t>Oct. 12, 2021 USD ($)</t>
        </is>
      </c>
      <c r="AF2" s="2" t="inlineStr">
        <is>
          <t>Nov. 11, 2021 USD ($)</t>
        </is>
      </c>
      <c r="AG2" s="2" t="inlineStr">
        <is>
          <t>Dec. 31, 2021 USD ($)</t>
        </is>
      </c>
      <c r="AH2" s="2" t="inlineStr">
        <is>
          <t>Dec. 31, 2023 USD ($)</t>
        </is>
      </c>
      <c r="AI2" s="2" t="inlineStr">
        <is>
          <t>Dec. 31, 2022 USD ($)</t>
        </is>
      </c>
      <c r="AJ2" s="2" t="inlineStr">
        <is>
          <t>Oct. 25, 2022 USD ($)</t>
        </is>
      </c>
      <c r="AK2" s="2" t="inlineStr">
        <is>
          <t>Jul. 12, 2022 USD ($)</t>
        </is>
      </c>
      <c r="AL2" s="2" t="inlineStr">
        <is>
          <t>Jul. 08, 2022 USD ($)</t>
        </is>
      </c>
      <c r="AM2" s="2" t="inlineStr">
        <is>
          <t>May 14, 2022 USD ($)</t>
        </is>
      </c>
      <c r="AN2" s="2" t="inlineStr">
        <is>
          <t>May 11, 2022 USD ($)</t>
        </is>
      </c>
      <c r="AO2" s="2" t="inlineStr">
        <is>
          <t>Apr. 08, 2022 USD ($)</t>
        </is>
      </c>
      <c r="AP2" s="2" t="inlineStr">
        <is>
          <t>Mar. 10, 2022 USD ($)</t>
        </is>
      </c>
      <c r="AQ2" s="2" t="inlineStr">
        <is>
          <t>Jan. 07, 2022 USD ($)</t>
        </is>
      </c>
      <c r="AR2" s="2" t="inlineStr">
        <is>
          <t>Dec. 31, 2021 USD ($)</t>
        </is>
      </c>
      <c r="AS2" s="2" t="inlineStr">
        <is>
          <t>Dec. 31, 2023 USD ($) shares</t>
        </is>
      </c>
      <c r="AT2" s="2" t="inlineStr">
        <is>
          <t>Jan. 31, 2023 USD ($) shares</t>
        </is>
      </c>
      <c r="AU2" s="2" t="inlineStr">
        <is>
          <t>Apr. 01, 2022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Goodwill</t>
        </is>
      </c>
      <c r="B4" s="5" t="n">
        <v>2312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69088</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69088</v>
      </c>
      <c r="AB4" s="4" t="inlineStr">
        <is>
          <t xml:space="preserve"> </t>
        </is>
      </c>
      <c r="AC4" s="4" t="inlineStr">
        <is>
          <t xml:space="preserve"> </t>
        </is>
      </c>
      <c r="AD4" s="4" t="inlineStr">
        <is>
          <t xml:space="preserve"> </t>
        </is>
      </c>
      <c r="AE4" s="4" t="inlineStr">
        <is>
          <t xml:space="preserve"> </t>
        </is>
      </c>
      <c r="AF4" s="4" t="inlineStr">
        <is>
          <t xml:space="preserve"> </t>
        </is>
      </c>
      <c r="AG4" s="5" t="n">
        <v>368130</v>
      </c>
      <c r="AH4" s="5" t="n">
        <v>231291</v>
      </c>
      <c r="AI4" s="5" t="n">
        <v>269088</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368130</v>
      </c>
      <c r="AS4" s="5" t="n">
        <v>231291</v>
      </c>
      <c r="AT4" s="4" t="inlineStr">
        <is>
          <t xml:space="preserve"> </t>
        </is>
      </c>
      <c r="AU4" s="4" t="inlineStr">
        <is>
          <t xml:space="preserve"> </t>
        </is>
      </c>
    </row>
    <row r="5">
      <c r="A5" s="4" t="inlineStr">
        <is>
          <t>Adjustments to purchase price 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34</v>
      </c>
      <c r="AI5" s="6" t="n">
        <v>3673</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Acquisition consideration payable</t>
        </is>
      </c>
      <c r="B6" s="6" t="n">
        <v>39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826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8262</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3915</v>
      </c>
      <c r="AI6" s="6" t="n">
        <v>18262</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6" t="n">
        <v>3915</v>
      </c>
      <c r="AT6" s="4" t="inlineStr">
        <is>
          <t xml:space="preserve"> </t>
        </is>
      </c>
      <c r="AU6" s="4" t="inlineStr">
        <is>
          <t xml:space="preserve"> </t>
        </is>
      </c>
    </row>
    <row r="7">
      <c r="A7" s="4" t="inlineStr">
        <is>
          <t>Increase (decrease) in 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3466</v>
      </c>
      <c r="AI7" s="6" t="n">
        <v>-14669</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12469</v>
      </c>
      <c r="AS7" s="4" t="inlineStr">
        <is>
          <t xml:space="preserve"> </t>
        </is>
      </c>
      <c r="AT7" s="4" t="inlineStr">
        <is>
          <t xml:space="preserve"> </t>
        </is>
      </c>
      <c r="AU7" s="4" t="inlineStr">
        <is>
          <t xml:space="preserve"> </t>
        </is>
      </c>
    </row>
    <row r="8">
      <c r="A8" s="4" t="inlineStr">
        <is>
          <t>Agrono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Business combination, separately recognized transactions, liabilities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25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25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125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Greeng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Percentage of voting interests acquired</t>
        </is>
      </c>
      <c r="B13" s="4" t="inlineStr">
        <is>
          <t xml:space="preserve"> </t>
        </is>
      </c>
      <c r="C13" s="4" t="inlineStr">
        <is>
          <t xml:space="preserve"> </t>
        </is>
      </c>
      <c r="D13" s="8"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ash consideration</t>
        </is>
      </c>
      <c r="B14" s="4" t="inlineStr">
        <is>
          <t xml:space="preserve"> </t>
        </is>
      </c>
      <c r="C14" s="4" t="inlineStr">
        <is>
          <t xml:space="preserve"> </t>
        </is>
      </c>
      <c r="D14" s="5" t="n">
        <v>74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Forgiveness of other receivables</t>
        </is>
      </c>
      <c r="B15" s="4" t="inlineStr">
        <is>
          <t xml:space="preserve"> </t>
        </is>
      </c>
      <c r="C15" s="4" t="inlineStr">
        <is>
          <t xml:space="preserve"> </t>
        </is>
      </c>
      <c r="D15" s="5" t="n">
        <v>28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Equity interest issued or issuable, number of shares (in shares) | shares</t>
        </is>
      </c>
      <c r="B16" s="4" t="inlineStr">
        <is>
          <t xml:space="preserve"> </t>
        </is>
      </c>
      <c r="C16" s="4" t="inlineStr">
        <is>
          <t xml:space="preserve"> </t>
        </is>
      </c>
      <c r="D16" s="6" t="n">
        <v>14030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Equity interests issued and issuable</t>
        </is>
      </c>
      <c r="B17" s="4" t="inlineStr">
        <is>
          <t xml:space="preserve"> </t>
        </is>
      </c>
      <c r="C17" s="4" t="inlineStr">
        <is>
          <t xml:space="preserve"> </t>
        </is>
      </c>
      <c r="D17" s="5" t="n">
        <v>132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Acquired intangible assets</t>
        </is>
      </c>
      <c r="B18" s="4" t="inlineStr">
        <is>
          <t xml:space="preserve"> </t>
        </is>
      </c>
      <c r="C18" s="4" t="inlineStr">
        <is>
          <t xml:space="preserve"> </t>
        </is>
      </c>
      <c r="D18" s="6" t="n">
        <v>119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Goodwill</t>
        </is>
      </c>
      <c r="B19" s="4" t="inlineStr">
        <is>
          <t xml:space="preserve"> </t>
        </is>
      </c>
      <c r="C19" s="4" t="inlineStr">
        <is>
          <t xml:space="preserve"> </t>
        </is>
      </c>
      <c r="D19" s="5" t="n">
        <v>87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Adjustments to purchase price alloc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365</v>
      </c>
      <c r="AB20" s="4" t="inlineStr">
        <is>
          <t xml:space="preserve"> </t>
        </is>
      </c>
      <c r="AC20" s="5" t="n">
        <v>857</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Business combination, provisional information, initial accounting incomplete, adjustment,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476</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Business combination, provisional information, initial accounting incomplete, adjustment, 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48</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Business combination, provisional information, initial accounting incomplete, adjustment, other asset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33</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Business combination, provisional information, initial accounting incomplete, adjustment,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365</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Revenues, net of acquiree since acquisition date, ac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13505</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Net loss of acquiree since acquisition date, ac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6" t="n">
        <v>1667</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Sierra We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Business Acquisition, Pro Forma Information, Nonrecurring Adju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Percentage of voting interests acquired</t>
        </is>
      </c>
      <c r="B29" s="4" t="inlineStr">
        <is>
          <t xml:space="preserve"> </t>
        </is>
      </c>
      <c r="C29" s="8"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Cash consideration</t>
        </is>
      </c>
      <c r="B30" s="4" t="inlineStr">
        <is>
          <t xml:space="preserve"> </t>
        </is>
      </c>
      <c r="C30" s="5" t="n">
        <v>57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Equity interest issued or issuable, number of shares (in shares) | shares</t>
        </is>
      </c>
      <c r="B31" s="4" t="inlineStr">
        <is>
          <t xml:space="preserve"> </t>
        </is>
      </c>
      <c r="C31" s="6" t="n">
        <v>15366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Equity interests issued and issuable</t>
        </is>
      </c>
      <c r="B32" s="4" t="inlineStr">
        <is>
          <t xml:space="preserve"> </t>
        </is>
      </c>
      <c r="C32" s="5" t="n">
        <v>97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Acquired intangible assets</t>
        </is>
      </c>
      <c r="B33" s="4" t="inlineStr">
        <is>
          <t xml:space="preserve"> </t>
        </is>
      </c>
      <c r="C33" s="6" t="n">
        <v>76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Adjustments to 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81</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Business combination, provisional information, initial accounting incomplete, adjustment,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6" t="n">
        <v>-66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Revenues, net of acquire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4545</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Net loss of acquiree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6" t="n">
        <v>-1488</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Cash consideration and liabilities incurred</t>
        </is>
      </c>
      <c r="B38" s="4" t="inlineStr">
        <is>
          <t xml:space="preserve"> </t>
        </is>
      </c>
      <c r="C38" s="6" t="n">
        <v>6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Consideration transferred, liabilities incurred</t>
        </is>
      </c>
      <c r="B39" s="4" t="inlineStr">
        <is>
          <t xml:space="preserve"> </t>
        </is>
      </c>
      <c r="C39" s="5" t="n">
        <v>2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Acquisition consideration payable</t>
        </is>
      </c>
      <c r="B40" s="6" t="n">
        <v>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32</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5" t="n">
        <v>32</v>
      </c>
      <c r="AT40" s="4" t="inlineStr">
        <is>
          <t xml:space="preserve"> </t>
        </is>
      </c>
      <c r="AU40" s="4" t="inlineStr">
        <is>
          <t xml:space="preserve"> </t>
        </is>
      </c>
    </row>
    <row r="41">
      <c r="A41" s="4" t="inlineStr">
        <is>
          <t>Indemnity claim hold back period</t>
        </is>
      </c>
      <c r="B41" s="4" t="inlineStr">
        <is>
          <t xml:space="preserve"> </t>
        </is>
      </c>
      <c r="C41" s="4" t="inlineStr">
        <is>
          <t>18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Number of shares forfeited for indemnity claim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6" t="n">
        <v>296759</v>
      </c>
      <c r="AT42" s="4" t="inlineStr">
        <is>
          <t xml:space="preserve"> </t>
        </is>
      </c>
      <c r="AU42" s="4" t="inlineStr">
        <is>
          <t xml:space="preserve"> </t>
        </is>
      </c>
    </row>
    <row r="43">
      <c r="A43" s="4" t="inlineStr">
        <is>
          <t>Business combination, provisional information, initial accounting incomplete, adjustment, 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99</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Business combination, provisional information, initial accounting incomplete, adjustment, deferred income tax liabiliti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139</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Goodwill, subsequent recognition of deferred tax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521</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Business combination, indemnification assets, amount as of acquisition date</t>
        </is>
      </c>
      <c r="B46" s="4" t="inlineStr">
        <is>
          <t xml:space="preserve"> </t>
        </is>
      </c>
      <c r="C46" s="5" t="n">
        <v>57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Unrecognized tax benefits, increase resulting from acquisition</t>
        </is>
      </c>
      <c r="B47" s="4" t="inlineStr">
        <is>
          <t xml:space="preserve"> </t>
        </is>
      </c>
      <c r="C47" s="6" t="n">
        <v>57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Indemnified asset balance</t>
        </is>
      </c>
      <c r="B48" s="5" t="n">
        <v>29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2973</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5" t="n">
        <v>2973</v>
      </c>
      <c r="AT48" s="4" t="inlineStr">
        <is>
          <t xml:space="preserve"> </t>
        </is>
      </c>
      <c r="AU48" s="4" t="inlineStr">
        <is>
          <t xml:space="preserve"> </t>
        </is>
      </c>
    </row>
    <row r="49">
      <c r="A49" s="4" t="inlineStr">
        <is>
          <t>Sierra Well | Residual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3" t="inlineStr">
        <is>
          <t>Business Acquisition, Pro Forma Information, Nonrecurring Adjust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Goodwill</t>
        </is>
      </c>
      <c r="B51" s="4" t="inlineStr">
        <is>
          <t xml:space="preserve"> </t>
        </is>
      </c>
      <c r="C51" s="6" t="n">
        <v>25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Sierra Well | Deferred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Business Acquisition, Pro Forma Information, Nonrecurring Adjust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Goodwill</t>
        </is>
      </c>
      <c r="B54" s="4" t="inlineStr">
        <is>
          <t xml:space="preserve"> </t>
        </is>
      </c>
      <c r="C54" s="5" t="n">
        <v>159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Sierra Well | Issued Upon Delivery Of Letter Of Transmit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Business Acquisition, Pro Forma Information, Nonrecurring Adjus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Equity interest issued or issuable, number of shares (in shares) | shares</t>
        </is>
      </c>
      <c r="B57" s="4" t="inlineStr">
        <is>
          <t xml:space="preserve"> </t>
        </is>
      </c>
      <c r="C57" s="6" t="n">
        <v>104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Equity interests issued and issuable</t>
        </is>
      </c>
      <c r="B58" s="4" t="inlineStr">
        <is>
          <t xml:space="preserve"> </t>
        </is>
      </c>
      <c r="C58" s="5" t="n">
        <v>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Acquisition consideration payable</t>
        </is>
      </c>
      <c r="B59" s="4" t="inlineStr">
        <is>
          <t xml:space="preserve"> </t>
        </is>
      </c>
      <c r="C59" s="5" t="n">
        <v>3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Sierra Well | Issued At Clo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Business Acquisition, Pro Forma Information, Nonrecurring Adjus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Equity interest issued or issuable, number of shares (in shares) | shares</t>
        </is>
      </c>
      <c r="B62" s="4" t="inlineStr">
        <is>
          <t xml:space="preserve"> </t>
        </is>
      </c>
      <c r="C62" s="6" t="n">
        <v>12087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Equity interests issued and issuable</t>
        </is>
      </c>
      <c r="B63" s="4" t="inlineStr">
        <is>
          <t xml:space="preserve"> </t>
        </is>
      </c>
      <c r="C63" s="5" t="n">
        <v>76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Sierra Well | Held Back To Secure Indemnity Clai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Business Acquisition, Pro Forma Information, Nonrecurring Adjus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Equity interest issued or issuable, number of shares (in shares) | shares</t>
        </is>
      </c>
      <c r="B66" s="6" t="n">
        <v>20741</v>
      </c>
      <c r="C66" s="6" t="n">
        <v>317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Equity interests issued and issuable</t>
        </is>
      </c>
      <c r="B67" s="4" t="inlineStr">
        <is>
          <t xml:space="preserve"> </t>
        </is>
      </c>
      <c r="C67" s="5" t="n">
        <v>20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Greengate And Sierra We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3" t="inlineStr">
        <is>
          <t>Business Acquisition, Pro Forma Information, Nonrecurring Adjust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Pro forma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6" t="n">
        <v>892128</v>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Pro forma 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6" t="n">
        <v>-268199</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Glass City Alternative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Business Acquisition, Pro Forma Information, Nonrecurring Adjus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Cash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27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Acquired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2497</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24</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Purchase price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5" t="n">
        <v>329</v>
      </c>
      <c r="AR77" s="4" t="inlineStr">
        <is>
          <t xml:space="preserve"> </t>
        </is>
      </c>
      <c r="AS77" s="4" t="inlineStr">
        <is>
          <t xml:space="preserve"> </t>
        </is>
      </c>
      <c r="AT77" s="4" t="inlineStr">
        <is>
          <t xml:space="preserve"> </t>
        </is>
      </c>
      <c r="AU77" s="4" t="inlineStr">
        <is>
          <t xml:space="preserve"> </t>
        </is>
      </c>
    </row>
    <row r="78">
      <c r="A78" s="4" t="inlineStr">
        <is>
          <t>Glass City Alternatives, LLC | Common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Business Acquisition, Pro Forma Information, Nonrecurring Adjust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Equity interests issued and issu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5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Emera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Business Acquisition, Pro Forma Information, Nonrecurring Adjust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Cash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125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Equity interests issued and issu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0002</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6992</v>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Acquired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5284</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Purchase price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5" t="n">
        <v>326</v>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Emerald | Common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Business Acquisition, Pro Forma Information, Nonrecurring Adjust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Equity interest issued or issuable, number of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54199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350644</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Emerald | Residual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3" t="inlineStr">
        <is>
          <t>Business Acquisition, Pro Forma Information, Nonrecurring Adjust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55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Emerald | Deferred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3" t="inlineStr">
        <is>
          <t>Business Acquisition, Pro Forma Information, Nonrecurring Adjust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6548</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The Herbal Care Cen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Business Acquisition, Pro Forma Information, Nonrecurring Adjust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Cash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8750</v>
      </c>
      <c r="N98" s="4" t="inlineStr">
        <is>
          <t xml:space="preserve"> </t>
        </is>
      </c>
      <c r="O98" s="4" t="inlineStr">
        <is>
          <t xml:space="preserve"> </t>
        </is>
      </c>
      <c r="P98" s="4" t="inlineStr">
        <is>
          <t xml:space="preserve"> </t>
        </is>
      </c>
      <c r="Q98" s="5" t="n">
        <v>1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Equity interests issued and issu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2778</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Acquired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906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Purchase price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5" t="n">
        <v>2107</v>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Number of marijuana licenses held | lic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The Herbal Care Center | Common 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3" t="inlineStr">
        <is>
          <t>Business Acquisition, Pro Forma Information, Nonrecurring Adjust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Equity interest issued or issuable, number of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90464</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The Herbal Care Center | Common Class 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Business Acquisition, Pro Forma Information, Nonrecurring Adjust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Equity interest issued or issuable, number of shar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962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The Herbal Care Center | Residual Purcha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3" t="inlineStr">
        <is>
          <t>Business Acquisition, Pro Forma Information, Nonrecurring Adjus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28</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The Herbal Care Center | Deferred Tax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3" t="inlineStr">
        <is>
          <t>Business Acquisition, Pro Forma Information, Nonrecurring Adjust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1914</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Local Joi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3" t="inlineStr">
        <is>
          <t>Business Acquisition, Pro Forma Information, Nonrecurring Adjust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Cash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35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Equity interests issued and issu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303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Acquired 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5819</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76</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Cash consideration and liabilities incur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35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Local Joint | Common Class 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3" t="inlineStr">
        <is>
          <t>Business Acquisition, Pro Forma Information, Nonrecurring Adjust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Equity interest issued or issuable, number of shares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79767</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BISHCO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3" t="inlineStr">
        <is>
          <t>Business Acquisition, Pro Forma Information, Nonrecurring Adjust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Cash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8699</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5" t="n">
        <v>12750</v>
      </c>
      <c r="X127" s="4" t="inlineStr">
        <is>
          <t xml:space="preserve"> </t>
        </is>
      </c>
      <c r="Y127" s="4" t="inlineStr">
        <is>
          <t xml:space="preserve"> </t>
        </is>
      </c>
      <c r="Z127" s="5" t="n">
        <v>1275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Equity interests issued and issu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78916</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Acquired 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87963</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Purchase price adju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5" t="n">
        <v>1036</v>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Number of non-profit entities managed | ent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3</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BISHCO LLC | Common Class 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3" t="inlineStr">
        <is>
          <t>Business Acquisition, Pro Forma Information, Nonrecurring Adjust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Equity interest issued or issuable, number of shares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997453</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BISHCO LLC | Common Class B</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3" t="inlineStr">
        <is>
          <t>Business Acquisition, Pro Forma Information, Nonrecurring Adjust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Equity interest issued or issuable, number of shares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9924</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BISHCO LLC | Residual 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3" t="inlineStr">
        <is>
          <t>Business Acquisition, Pro Forma Information, Nonrecurring Adjust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Goodwi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4559</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BISHCO LLC | Deferred Tax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3" t="inlineStr">
        <is>
          <t>Business Acquisition, Pro Forma Information, Nonrecurring Adjust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Goodwil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23598</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TerraVida Holistic Centers, LL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3" t="inlineStr">
        <is>
          <t>Business Acquisition, Pro Forma Information, Nonrecurring Adjust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Cash consider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18809</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5" t="n">
        <v>47500</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Equity interests issued and issu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5973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Acquired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12418</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Goodwil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3635</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Cash consideration and liabilities incur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64316</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Purchase price adjust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5" t="n">
        <v>1993</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Number of retail dispensaries operated | dispensar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3</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TerraVida Holistic Centers, LLC | Common Class A</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3" t="inlineStr">
        <is>
          <t>Business Acquisition, Pro Forma Information, Nonrecurring Adjust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Equity interest issued or issuable, number of shares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50675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TerraVida Holistic Centers, LLC | Common Class B</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Business Acquisition, Pro Forma Information, Nonrecurring Adjust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Equity interest issued or issuable, number of shares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5067</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The Healing Cent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3" t="inlineStr">
        <is>
          <t>Business Acquisition, Pro Forma Information, Nonrecurring Adjust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Cash conside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7784</v>
      </c>
      <c r="J161" s="4" t="inlineStr">
        <is>
          <t xml:space="preserve"> </t>
        </is>
      </c>
      <c r="K161" s="4" t="inlineStr">
        <is>
          <t xml:space="preserve"> </t>
        </is>
      </c>
      <c r="L161" s="5" t="n">
        <v>31463</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5" t="n">
        <v>7116</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Equity interests issued and issu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61108</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Acquired 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0885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Goodwil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24954</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Cash consideration and liabilities incur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5689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Acquisition consideration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1892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Purchase price adjust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5" t="n">
        <v>2355</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Number of retail dispensaries operated | dispensar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6" t="n">
        <v>3</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Number of real estate entities property is leased from | ent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4" t="inlineStr">
        <is>
          <t>Purchase price adjustment, additional payment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60 days</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Increase (decrease) in fair value of contingent consider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5" t="n">
        <v>-4603</v>
      </c>
      <c r="AH171" s="6" t="n">
        <v>-4158</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The Healing Center | Common Class 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3" t="inlineStr">
        <is>
          <t>Business Acquisition, Pro Forma Information, Nonrecurring Adjust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Equity interest issued or issuable, number of shares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454302</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6" t="n">
        <v>618291</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Equity interests issued and issu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5" t="n">
        <v>3048</v>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The Healing Center | Common Class B</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3" t="inlineStr">
        <is>
          <t>Business Acquisition, Pro Forma Information, Nonrecurring Adjust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Equity interest issued or issuable, number of shares (i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25744</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THC Real Est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3" t="inlineStr">
        <is>
          <t>Business Acquisition, Pro Forma Information, Nonrecurring Adjust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Cash consider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12225</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THC Real Estate | Secured Debt | Credit Fac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3" t="inlineStr">
        <is>
          <t>Business Acquisition, Pro Forma Information, Nonrecurring Adjust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Consideration transferred, liabilities incurr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1265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Proceeds from lines of credi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2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Debt issuance costs,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5" t="n">
        <v>405</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Mad River Remedies,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3" t="inlineStr">
        <is>
          <t>Business Acquisition, Pro Forma Information, Nonrecurring Adjust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Cash conside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12984</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Equity interests issued and issu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7814</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Acquired intangible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1872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Goodwil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498</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Purchase price adjust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5" t="n">
        <v>29</v>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Mad River Remedies, LLC | Common Class A</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3" t="inlineStr">
        <is>
          <t>Business Acquisition, Pro Forma Information, Nonrecurring Adjust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Equity interest issued or issuable, number of shares (in shares)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488861</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Agri-Kind And Agronomed Holdings, In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3" t="inlineStr">
        <is>
          <t>Business Acquisition, Pro Forma Information, Nonrecurring Adjust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Cash conside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43713</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6" t="n">
        <v>31500</v>
      </c>
      <c r="AE199" s="5" t="n">
        <v>35813</v>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Equity interests issued and issu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50994</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5" t="n">
        <v>952</v>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Acquired intangible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34563</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Goodwil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311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Cash consideration and liabilities incurr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78848</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Acquisition consideration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33971</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5" t="n">
        <v>2483</v>
      </c>
    </row>
    <row r="205">
      <c r="A205" s="4" t="inlineStr">
        <is>
          <t>Purchase price adjust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5" t="n">
        <v>678</v>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Increase (decrease) in fair value of contingent consider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6" t="n">
        <v>2147</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4" t="inlineStr">
        <is>
          <t>Share price protection period on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6 months</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Share price protection period tw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12 months</t>
        </is>
      </c>
      <c r="AC208" s="4" t="inlineStr">
        <is>
          <t xml:space="preserve"> </t>
        </is>
      </c>
      <c r="AD208" s="4" t="inlineStr">
        <is>
          <t>12 months</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Agri-Kind And Agronomed Holdings, Inc. | Common Class A</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3" t="inlineStr">
        <is>
          <t>Business Acquisition, Pro Forma Information, Nonrecurring Adjust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Equity interest issued or issuable, number of shares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3208035</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6" t="n">
        <v>594736</v>
      </c>
      <c r="AC211" s="4" t="inlineStr">
        <is>
          <t xml:space="preserve"> </t>
        </is>
      </c>
      <c r="AD211" s="6" t="n">
        <v>82731</v>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Equity interests issued and issuab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5" t="n">
        <v>3311</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Agronom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3" t="inlineStr">
        <is>
          <t>Business Acquisition, Pro Forma Information, Nonrecurring Adjust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Cash considera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10473</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5" t="n">
        <v>3000</v>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Equity interests issued and issu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51509</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5" t="n">
        <v>7487</v>
      </c>
      <c r="AB216" s="4" t="inlineStr">
        <is>
          <t xml:space="preserve"> </t>
        </is>
      </c>
      <c r="AC216" s="4" t="inlineStr">
        <is>
          <t xml:space="preserve"> </t>
        </is>
      </c>
      <c r="AD216" s="5" t="n">
        <v>15592</v>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Acquired intangible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96684</v>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Acquisition consideration payabl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42493</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5" t="n">
        <v>2508</v>
      </c>
    </row>
    <row r="219">
      <c r="A219" s="4" t="inlineStr">
        <is>
          <t>Number of retail dispensaries operated | dispensa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6</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Increase (decrease) in fair value of contingent consider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6" t="n">
        <v>6998</v>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Share price protection period on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6 months</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6 months</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Share price protection period two</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12 months</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12 months</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Number of consideration payments made | pay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6" t="n">
        <v>2</v>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Agronomed | Common Class A</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3" t="inlineStr">
        <is>
          <t>Business Acquisition, Pro Forma Information, Nonrecurring Adjust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Equity interest issued or issuable, number of shares (in shares)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3240436</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6" t="n">
        <v>1503549</v>
      </c>
      <c r="AB226" s="6" t="n">
        <v>600743</v>
      </c>
      <c r="AC226" s="4" t="inlineStr">
        <is>
          <t xml:space="preserve"> </t>
        </is>
      </c>
      <c r="AD226" s="6" t="n">
        <v>1215035</v>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Equity interests issued and issu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5" t="n">
        <v>3345</v>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Agronomed | Residual Purchase Pri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Business Acquisition, Pro Forma Information, Nonrecurring Adjust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Goodwil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2625</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Agronomed | Deferred Tax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3" t="inlineStr">
        <is>
          <t>Business Acquisition, Pro Forma Information, Nonrecurring Adjust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Goodwill</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5" t="n">
        <v>29913</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5" t="n">
        <v>29913</v>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6" t="n">
        <v>29913</v>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Agronomed | Earnout Contingent Consider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3" t="inlineStr">
        <is>
          <t>Business Acquisition, Pro Forma Information, Nonrecurring Adjust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Equity interests issued and issuabl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5" t="n">
        <v>962</v>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Agronomed | Earnout Contingent Consideration | Common Class A</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3" t="inlineStr">
        <is>
          <t>Business Acquisition, Pro Forma Information, Nonrecurring Adjust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Equity interest issued or issuable, number of shares (i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6" t="n">
        <v>83566</v>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Willow Brook Wellness, LLC</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3" t="inlineStr">
        <is>
          <t>Business Acquisition, Pro Forma Information, Nonrecurring Adjust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Cash consideration</t>
        </is>
      </c>
      <c r="B242" s="4" t="inlineStr">
        <is>
          <t xml:space="preserve"> </t>
        </is>
      </c>
      <c r="C242" s="4" t="inlineStr">
        <is>
          <t xml:space="preserve"> </t>
        </is>
      </c>
      <c r="D242" s="4" t="inlineStr">
        <is>
          <t xml:space="preserve"> </t>
        </is>
      </c>
      <c r="E242" s="4" t="inlineStr">
        <is>
          <t xml:space="preserve"> </t>
        </is>
      </c>
      <c r="F242" s="4" t="inlineStr">
        <is>
          <t xml:space="preserve"> </t>
        </is>
      </c>
      <c r="G242" s="5" t="n">
        <v>14913</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4" t="inlineStr">
        <is>
          <t>Equity interests issued and issuable</t>
        </is>
      </c>
      <c r="B243" s="4" t="inlineStr">
        <is>
          <t xml:space="preserve"> </t>
        </is>
      </c>
      <c r="C243" s="4" t="inlineStr">
        <is>
          <t xml:space="preserve"> </t>
        </is>
      </c>
      <c r="D243" s="4" t="inlineStr">
        <is>
          <t xml:space="preserve"> </t>
        </is>
      </c>
      <c r="E243" s="4" t="inlineStr">
        <is>
          <t xml:space="preserve"> </t>
        </is>
      </c>
      <c r="F243" s="4" t="inlineStr">
        <is>
          <t xml:space="preserve"> </t>
        </is>
      </c>
      <c r="G243" s="6" t="n">
        <v>8163</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Acquired intangible assets</t>
        </is>
      </c>
      <c r="B244" s="4" t="inlineStr">
        <is>
          <t xml:space="preserve"> </t>
        </is>
      </c>
      <c r="C244" s="4" t="inlineStr">
        <is>
          <t xml:space="preserve"> </t>
        </is>
      </c>
      <c r="D244" s="4" t="inlineStr">
        <is>
          <t xml:space="preserve"> </t>
        </is>
      </c>
      <c r="E244" s="4" t="inlineStr">
        <is>
          <t xml:space="preserve"> </t>
        </is>
      </c>
      <c r="F244" s="4" t="inlineStr">
        <is>
          <t xml:space="preserve"> </t>
        </is>
      </c>
      <c r="G244" s="6" t="n">
        <v>21267</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Goodwill</t>
        </is>
      </c>
      <c r="B245" s="4" t="inlineStr">
        <is>
          <t xml:space="preserve"> </t>
        </is>
      </c>
      <c r="C245" s="4" t="inlineStr">
        <is>
          <t xml:space="preserve"> </t>
        </is>
      </c>
      <c r="D245" s="4" t="inlineStr">
        <is>
          <t xml:space="preserve"> </t>
        </is>
      </c>
      <c r="E245" s="4" t="inlineStr">
        <is>
          <t xml:space="preserve"> </t>
        </is>
      </c>
      <c r="F245" s="4" t="inlineStr">
        <is>
          <t xml:space="preserve"> </t>
        </is>
      </c>
      <c r="G245" s="5" t="n">
        <v>438</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Purchase price adjust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5" t="n">
        <v>14</v>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Willow Brook Wellness, LLC | Common Class A</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3" t="inlineStr">
        <is>
          <t>Business Acquisition, Pro Forma Information, Nonrecurring Adjust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Equity interest issued or issuable, number of shares (in shares) | shares</t>
        </is>
      </c>
      <c r="B249" s="4" t="inlineStr">
        <is>
          <t xml:space="preserve"> </t>
        </is>
      </c>
      <c r="C249" s="4" t="inlineStr">
        <is>
          <t xml:space="preserve"> </t>
        </is>
      </c>
      <c r="D249" s="4" t="inlineStr">
        <is>
          <t xml:space="preserve"> </t>
        </is>
      </c>
      <c r="E249" s="4" t="inlineStr">
        <is>
          <t xml:space="preserve"> </t>
        </is>
      </c>
      <c r="F249" s="4" t="inlineStr">
        <is>
          <t xml:space="preserve"> </t>
        </is>
      </c>
      <c r="G249" s="6" t="n">
        <v>727934</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4" t="inlineStr">
        <is>
          <t>Caring Nature, LLC</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3" t="inlineStr">
        <is>
          <t>Business Acquisition, Pro Forma Information, Nonrecurring Adjust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row>
    <row r="252">
      <c r="A252" s="4" t="inlineStr">
        <is>
          <t>Cash consideration</t>
        </is>
      </c>
      <c r="B252" s="4" t="inlineStr">
        <is>
          <t xml:space="preserve"> </t>
        </is>
      </c>
      <c r="C252" s="4" t="inlineStr">
        <is>
          <t xml:space="preserve"> </t>
        </is>
      </c>
      <c r="D252" s="4" t="inlineStr">
        <is>
          <t xml:space="preserve"> </t>
        </is>
      </c>
      <c r="E252" s="4" t="inlineStr">
        <is>
          <t xml:space="preserve"> </t>
        </is>
      </c>
      <c r="F252" s="5" t="n">
        <v>12331</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4" t="inlineStr">
        <is>
          <t>Equity interests issued and issuable</t>
        </is>
      </c>
      <c r="B253" s="4" t="inlineStr">
        <is>
          <t xml:space="preserve"> </t>
        </is>
      </c>
      <c r="C253" s="4" t="inlineStr">
        <is>
          <t xml:space="preserve"> </t>
        </is>
      </c>
      <c r="D253" s="4" t="inlineStr">
        <is>
          <t xml:space="preserve"> </t>
        </is>
      </c>
      <c r="E253" s="4" t="inlineStr">
        <is>
          <t xml:space="preserve"> </t>
        </is>
      </c>
      <c r="F253" s="6" t="n">
        <v>12000</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5" t="n">
        <v>1734</v>
      </c>
      <c r="AB253" s="5" t="n">
        <v>2614</v>
      </c>
      <c r="AC253" s="6" t="n">
        <v>5540</v>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Acquired intangible assets</t>
        </is>
      </c>
      <c r="B254" s="4" t="inlineStr">
        <is>
          <t xml:space="preserve"> </t>
        </is>
      </c>
      <c r="C254" s="4" t="inlineStr">
        <is>
          <t xml:space="preserve"> </t>
        </is>
      </c>
      <c r="D254" s="4" t="inlineStr">
        <is>
          <t xml:space="preserve"> </t>
        </is>
      </c>
      <c r="E254" s="4" t="inlineStr">
        <is>
          <t xml:space="preserve"> </t>
        </is>
      </c>
      <c r="F254" s="6" t="n">
        <v>24994</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row>
    <row r="255">
      <c r="A255" s="4" t="inlineStr">
        <is>
          <t>Adjustments to purchase price alloc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6" t="n">
        <v>56</v>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row>
    <row r="256">
      <c r="A256" s="4" t="inlineStr">
        <is>
          <t>Acquisition consideration payable</t>
        </is>
      </c>
      <c r="B256" s="5" t="n">
        <v>2000</v>
      </c>
      <c r="C256" s="4" t="inlineStr">
        <is>
          <t xml:space="preserve"> </t>
        </is>
      </c>
      <c r="D256" s="4" t="inlineStr">
        <is>
          <t xml:space="preserve"> </t>
        </is>
      </c>
      <c r="E256" s="4" t="inlineStr">
        <is>
          <t xml:space="preserve"> </t>
        </is>
      </c>
      <c r="F256" s="5" t="n">
        <v>2000</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5" t="n">
        <v>2000</v>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5" t="n">
        <v>2000</v>
      </c>
      <c r="AT256" s="4" t="inlineStr">
        <is>
          <t xml:space="preserve"> </t>
        </is>
      </c>
      <c r="AU256" s="4" t="inlineStr">
        <is>
          <t xml:space="preserve"> </t>
        </is>
      </c>
    </row>
    <row r="257">
      <c r="A257" s="4" t="inlineStr">
        <is>
          <t>Purchase price adjust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5" t="n">
        <v>56</v>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4" t="inlineStr">
        <is>
          <t>Payments for previous acquisi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5" t="n">
        <v>56</v>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row>
    <row r="259">
      <c r="A259" s="4" t="inlineStr">
        <is>
          <t>Equity interests issued and issuable, payment term</t>
        </is>
      </c>
      <c r="B259" s="4" t="inlineStr">
        <is>
          <t xml:space="preserve"> </t>
        </is>
      </c>
      <c r="C259" s="4" t="inlineStr">
        <is>
          <t xml:space="preserve"> </t>
        </is>
      </c>
      <c r="D259" s="4" t="inlineStr">
        <is>
          <t xml:space="preserve"> </t>
        </is>
      </c>
      <c r="E259" s="4" t="inlineStr">
        <is>
          <t xml:space="preserve"> </t>
        </is>
      </c>
      <c r="F259" s="4" t="inlineStr">
        <is>
          <t>12 months</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row>
    <row r="260">
      <c r="A260" s="4" t="inlineStr">
        <is>
          <t>Gain (loss) from share issuan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6" t="n">
        <v>2112</v>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4" t="inlineStr">
        <is>
          <t>Caring Nature, LLC | Common Class A</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3" t="inlineStr">
        <is>
          <t>Business Acquisition, Pro Forma Information, Nonrecurring Adjust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row>
    <row r="263">
      <c r="A263" s="4" t="inlineStr">
        <is>
          <t>Equity interest issued or issuable, number of shares (in shares) |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6" t="n">
        <v>619963</v>
      </c>
      <c r="AB263" s="6" t="n">
        <v>505613</v>
      </c>
      <c r="AC263" s="6" t="n">
        <v>808258</v>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row>
    <row r="264">
      <c r="A264" s="4" t="inlineStr">
        <is>
          <t>Caring Nature, LLC | Residual Purchase Pri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3" t="inlineStr">
        <is>
          <t>Business Acquisition, Pro Forma Information, Nonrecurring Adjust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Goodwill</t>
        </is>
      </c>
      <c r="B266" s="4" t="inlineStr">
        <is>
          <t xml:space="preserve"> </t>
        </is>
      </c>
      <c r="C266" s="4" t="inlineStr">
        <is>
          <t xml:space="preserve"> </t>
        </is>
      </c>
      <c r="D266" s="4" t="inlineStr">
        <is>
          <t xml:space="preserve"> </t>
        </is>
      </c>
      <c r="E266" s="4" t="inlineStr">
        <is>
          <t xml:space="preserve"> </t>
        </is>
      </c>
      <c r="F266" s="5" t="n">
        <v>76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row>
    <row r="267">
      <c r="A267" s="4" t="inlineStr">
        <is>
          <t>Caring Nature, LLC | Deferred Tax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3" t="inlineStr">
        <is>
          <t>Business Acquisition, Pro Forma Information, Nonrecurring Adjust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Goodwill</t>
        </is>
      </c>
      <c r="B269" s="4" t="inlineStr">
        <is>
          <t xml:space="preserve"> </t>
        </is>
      </c>
      <c r="C269" s="4" t="inlineStr">
        <is>
          <t xml:space="preserve"> </t>
        </is>
      </c>
      <c r="D269" s="4" t="inlineStr">
        <is>
          <t xml:space="preserve"> </t>
        </is>
      </c>
      <c r="E269" s="4" t="inlineStr">
        <is>
          <t xml:space="preserve"> </t>
        </is>
      </c>
      <c r="F269" s="5" t="n">
        <v>7123</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row r="270">
      <c r="A270" s="4" t="inlineStr">
        <is>
          <t>Connecticut Pharmaceutical Solutions, Inc.</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row>
    <row r="271">
      <c r="A271" s="3" t="inlineStr">
        <is>
          <t>Business Acquisition, Pro Forma Information, Nonrecurring Adjust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row>
    <row r="272">
      <c r="A272" s="4" t="inlineStr">
        <is>
          <t>Cash consideration</t>
        </is>
      </c>
      <c r="B272" s="4" t="inlineStr">
        <is>
          <t xml:space="preserve"> </t>
        </is>
      </c>
      <c r="C272" s="4" t="inlineStr">
        <is>
          <t xml:space="preserve"> </t>
        </is>
      </c>
      <c r="D272" s="4" t="inlineStr">
        <is>
          <t xml:space="preserve"> </t>
        </is>
      </c>
      <c r="E272" s="5" t="n">
        <v>6402</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row>
    <row r="273">
      <c r="A273" s="4" t="inlineStr">
        <is>
          <t>Equity interests issued and issuable</t>
        </is>
      </c>
      <c r="B273" s="4" t="inlineStr">
        <is>
          <t xml:space="preserve"> </t>
        </is>
      </c>
      <c r="C273" s="4" t="inlineStr">
        <is>
          <t xml:space="preserve"> </t>
        </is>
      </c>
      <c r="D273" s="4" t="inlineStr">
        <is>
          <t xml:space="preserve"> </t>
        </is>
      </c>
      <c r="E273" s="6" t="n">
        <v>98538</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5" t="n">
        <v>17683</v>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row>
    <row r="274">
      <c r="A274" s="4" t="inlineStr">
        <is>
          <t>Adjustments to purchase price alloca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6" t="n">
        <v>-2745</v>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row>
    <row r="275">
      <c r="A275" s="4" t="inlineStr">
        <is>
          <t>Acquisition consideration pay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5" t="n">
        <v>19622</v>
      </c>
      <c r="AU275" s="4" t="inlineStr">
        <is>
          <t xml:space="preserve"> </t>
        </is>
      </c>
    </row>
    <row r="276">
      <c r="A276" s="4" t="inlineStr">
        <is>
          <t>Gain (loss) from share issu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5" t="n">
        <v>7023</v>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row>
    <row r="277">
      <c r="A277" s="4" t="inlineStr">
        <is>
          <t>Deferred equity interests issuable</t>
        </is>
      </c>
      <c r="B277" s="4" t="inlineStr">
        <is>
          <t xml:space="preserve"> </t>
        </is>
      </c>
      <c r="C277" s="4" t="inlineStr">
        <is>
          <t xml:space="preserve"> </t>
        </is>
      </c>
      <c r="D277" s="4" t="inlineStr">
        <is>
          <t xml:space="preserve"> </t>
        </is>
      </c>
      <c r="E277" s="6" t="n">
        <v>14483</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row>
    <row r="278">
      <c r="A278" s="4" t="inlineStr">
        <is>
          <t>Connecticut Pharmaceutical Solutions, Inc. | Licens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row>
    <row r="279">
      <c r="A279" s="3" t="inlineStr">
        <is>
          <t>Business Acquisition, Pro Forma Information, Nonrecurring Adjust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row>
    <row r="280">
      <c r="A280" s="4" t="inlineStr">
        <is>
          <t>Acquired intangible assets</t>
        </is>
      </c>
      <c r="B280" s="4" t="inlineStr">
        <is>
          <t xml:space="preserve"> </t>
        </is>
      </c>
      <c r="C280" s="4" t="inlineStr">
        <is>
          <t xml:space="preserve"> </t>
        </is>
      </c>
      <c r="D280" s="4" t="inlineStr">
        <is>
          <t xml:space="preserve"> </t>
        </is>
      </c>
      <c r="E280" s="6" t="n">
        <v>116063</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row>
    <row r="281">
      <c r="A281" s="4" t="inlineStr">
        <is>
          <t>Connecticut Pharmaceutical Solutions, Inc. | Tradenam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row>
    <row r="282">
      <c r="A282" s="3" t="inlineStr">
        <is>
          <t>Business Acquisition, Pro Forma Information, Nonrecurring Adjust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row>
    <row r="283">
      <c r="A283" s="4" t="inlineStr">
        <is>
          <t>Acquired intangible assets</t>
        </is>
      </c>
      <c r="B283" s="4" t="inlineStr">
        <is>
          <t xml:space="preserve"> </t>
        </is>
      </c>
      <c r="C283" s="4" t="inlineStr">
        <is>
          <t xml:space="preserve"> </t>
        </is>
      </c>
      <c r="D283" s="4" t="inlineStr">
        <is>
          <t xml:space="preserve"> </t>
        </is>
      </c>
      <c r="E283" s="5" t="n">
        <v>8829</v>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row>
    <row r="284">
      <c r="A284" s="4" t="inlineStr">
        <is>
          <t>Connecticut Pharmaceutical Solutions, Inc. | Common Class A</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row>
    <row r="285">
      <c r="A285" s="3" t="inlineStr">
        <is>
          <t>Business Acquisition, Pro Forma Information, Nonrecurring Adjust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row>
    <row r="286">
      <c r="A286" s="4" t="inlineStr">
        <is>
          <t>Equity interest issued or issuable, number of shares (in shares) | shares</t>
        </is>
      </c>
      <c r="B286" s="4" t="inlineStr">
        <is>
          <t xml:space="preserve"> </t>
        </is>
      </c>
      <c r="C286" s="4" t="inlineStr">
        <is>
          <t xml:space="preserve"> </t>
        </is>
      </c>
      <c r="D286" s="4" t="inlineStr">
        <is>
          <t xml:space="preserve"> </t>
        </is>
      </c>
      <c r="E286" s="6" t="n">
        <v>8145142</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6" t="n">
        <v>990782</v>
      </c>
      <c r="U286" s="6" t="n">
        <v>2115438</v>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row>
    <row r="287">
      <c r="A287" s="4" t="inlineStr">
        <is>
          <t>Deferred equity interest issuable to secure purchase price adjustment obligations, number of shares (in shares) | shares</t>
        </is>
      </c>
      <c r="B287" s="4" t="inlineStr">
        <is>
          <t xml:space="preserve"> </t>
        </is>
      </c>
      <c r="C287" s="4" t="inlineStr">
        <is>
          <t xml:space="preserve"> </t>
        </is>
      </c>
      <c r="D287" s="4" t="inlineStr">
        <is>
          <t xml:space="preserve"> </t>
        </is>
      </c>
      <c r="E287" s="6" t="n">
        <v>73130</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row>
    <row r="288">
      <c r="A288" s="4" t="inlineStr">
        <is>
          <t>Deferred equity interest issuable to secure indemnification obligations, number of shares (in shares) | shares</t>
        </is>
      </c>
      <c r="B288" s="4" t="inlineStr">
        <is>
          <t xml:space="preserve"> </t>
        </is>
      </c>
      <c r="C288" s="4" t="inlineStr">
        <is>
          <t xml:space="preserve"> </t>
        </is>
      </c>
      <c r="D288" s="4" t="inlineStr">
        <is>
          <t xml:space="preserve"> </t>
        </is>
      </c>
      <c r="E288" s="6" t="n">
        <v>1128441</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row>
    <row r="289">
      <c r="A289" s="4" t="inlineStr">
        <is>
          <t>Deferred equity interest issuable, number of shares (in shares) | shares</t>
        </is>
      </c>
      <c r="B289" s="4" t="inlineStr">
        <is>
          <t xml:space="preserve"> </t>
        </is>
      </c>
      <c r="C289" s="4" t="inlineStr">
        <is>
          <t xml:space="preserve"> </t>
        </is>
      </c>
      <c r="D289" s="4" t="inlineStr">
        <is>
          <t xml:space="preserve"> </t>
        </is>
      </c>
      <c r="E289" s="6" t="n">
        <v>1201572</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row>
    <row r="290">
      <c r="A290" s="4" t="inlineStr">
        <is>
          <t>Equity interest issued or issuable, number of shares retained (in shares) | shares</t>
        </is>
      </c>
      <c r="B290" s="4" t="inlineStr">
        <is>
          <t xml:space="preserve"> </t>
        </is>
      </c>
      <c r="C290" s="4" t="inlineStr">
        <is>
          <t xml:space="preserve"> </t>
        </is>
      </c>
      <c r="D290" s="4" t="inlineStr">
        <is>
          <t xml:space="preserve"> </t>
        </is>
      </c>
      <c r="E290" s="6" t="n">
        <v>210790</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row>
    <row r="291">
      <c r="A291" s="4" t="inlineStr">
        <is>
          <t>Contingent consideration, number of shares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6" t="n">
        <v>1625546</v>
      </c>
      <c r="AU291" s="4" t="inlineStr">
        <is>
          <t xml:space="preserve"> </t>
        </is>
      </c>
    </row>
    <row r="292">
      <c r="A292" s="4" t="inlineStr">
        <is>
          <t>Connecticut Pharmaceutical Solutions, Inc. | Residual Purchase Pri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row>
    <row r="293">
      <c r="A293" s="3" t="inlineStr">
        <is>
          <t>Business Acquisition, Pro Forma Information, Nonrecurring Adjust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row>
    <row r="294">
      <c r="A294" s="4" t="inlineStr">
        <is>
          <t>Goodwill</t>
        </is>
      </c>
      <c r="B294" s="4" t="inlineStr">
        <is>
          <t xml:space="preserve"> </t>
        </is>
      </c>
      <c r="C294" s="4" t="inlineStr">
        <is>
          <t xml:space="preserve"> </t>
        </is>
      </c>
      <c r="D294" s="4" t="inlineStr">
        <is>
          <t xml:space="preserve"> </t>
        </is>
      </c>
      <c r="E294" s="5" t="n">
        <v>4560</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row>
    <row r="295">
      <c r="A295" s="4" t="inlineStr">
        <is>
          <t>Connecticut Pharmaceutical Solutions, Inc. | Deferred Tax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row>
    <row r="296">
      <c r="A296" s="3" t="inlineStr">
        <is>
          <t>Business Acquisition, Pro Forma Information, Nonrecurring Adjust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row>
    <row r="297">
      <c r="A297" s="4" t="inlineStr">
        <is>
          <t>Goodwill</t>
        </is>
      </c>
      <c r="B297" s="4" t="inlineStr">
        <is>
          <t xml:space="preserve"> </t>
        </is>
      </c>
      <c r="C297" s="4" t="inlineStr">
        <is>
          <t xml:space="preserve"> </t>
        </is>
      </c>
      <c r="D297" s="4" t="inlineStr">
        <is>
          <t xml:space="preserve"> </t>
        </is>
      </c>
      <c r="E297" s="5" t="n">
        <v>36267</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row>
  </sheetData>
  <mergeCells count="4">
    <mergeCell ref="A1:A2"/>
    <mergeCell ref="T1:Y1"/>
    <mergeCell ref="Z1:AE1"/>
    <mergeCell ref="AH1:A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 Business Acquisition, Pro Forma Information (Details) - USD ($) $ in Thousand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s, net of acquirer since acquisition date, actual</t>
        </is>
      </c>
      <c r="B4" s="4" t="inlineStr">
        <is>
          <t xml:space="preserve"> </t>
        </is>
      </c>
      <c r="C4" s="5" t="n">
        <v>409708</v>
      </c>
      <c r="D4" s="4" t="inlineStr">
        <is>
          <t xml:space="preserve"> </t>
        </is>
      </c>
    </row>
    <row r="5">
      <c r="A5" s="4" t="inlineStr">
        <is>
          <t>Net loss of acquirer since acquisition date, actual</t>
        </is>
      </c>
      <c r="B5" s="4" t="inlineStr">
        <is>
          <t xml:space="preserve"> </t>
        </is>
      </c>
      <c r="C5" s="6" t="n">
        <v>-86250</v>
      </c>
      <c r="D5" s="4" t="inlineStr">
        <is>
          <t xml:space="preserve"> </t>
        </is>
      </c>
    </row>
    <row r="6">
      <c r="A6" s="4" t="inlineStr">
        <is>
          <t>Revenue, net of discounts, consolidated results</t>
        </is>
      </c>
      <c r="B6" s="5" t="n">
        <v>938452</v>
      </c>
      <c r="C6" s="6" t="n">
        <v>879412</v>
      </c>
      <c r="D6" s="5" t="n">
        <v>737850</v>
      </c>
    </row>
    <row r="7">
      <c r="A7" s="4" t="inlineStr">
        <is>
          <t>Net income (loss), consolidated results</t>
        </is>
      </c>
      <c r="B7" s="5" t="n">
        <v>-117348</v>
      </c>
      <c r="C7" s="6" t="n">
        <v>-269164</v>
      </c>
      <c r="D7" s="5" t="n">
        <v>-57507</v>
      </c>
    </row>
    <row r="8">
      <c r="A8" s="4" t="inlineStr">
        <is>
          <t>AME Parties</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Revenues, net of acquiree since acquisition date, actual</t>
        </is>
      </c>
      <c r="B10" s="4" t="inlineStr">
        <is>
          <t xml:space="preserve"> </t>
        </is>
      </c>
      <c r="C10" s="6" t="n">
        <v>237613</v>
      </c>
      <c r="D10" s="4" t="inlineStr">
        <is>
          <t xml:space="preserve"> </t>
        </is>
      </c>
    </row>
    <row r="11">
      <c r="A11" s="4" t="inlineStr">
        <is>
          <t>Net loss of acquiree since acquisition date, actual</t>
        </is>
      </c>
      <c r="B11" s="4" t="inlineStr">
        <is>
          <t xml:space="preserve"> </t>
        </is>
      </c>
      <c r="C11" s="6" t="n">
        <v>-46454</v>
      </c>
      <c r="D11" s="4" t="inlineStr">
        <is>
          <t xml:space="preserve"> </t>
        </is>
      </c>
    </row>
    <row r="12">
      <c r="A12" s="4" t="inlineStr">
        <is>
          <t>Other Acquisitions</t>
        </is>
      </c>
      <c r="B12" s="4" t="inlineStr">
        <is>
          <t xml:space="preserve"> </t>
        </is>
      </c>
      <c r="C12" s="4" t="inlineStr">
        <is>
          <t xml:space="preserve"> </t>
        </is>
      </c>
      <c r="D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row>
    <row r="14">
      <c r="A14" s="4" t="inlineStr">
        <is>
          <t>Revenues, net of acquiree since acquisition date, actual</t>
        </is>
      </c>
      <c r="B14" s="4" t="inlineStr">
        <is>
          <t xml:space="preserve"> </t>
        </is>
      </c>
      <c r="C14" s="6" t="n">
        <v>232091</v>
      </c>
      <c r="D14" s="4" t="inlineStr">
        <is>
          <t xml:space="preserve"> </t>
        </is>
      </c>
    </row>
    <row r="15">
      <c r="A15" s="4" t="inlineStr">
        <is>
          <t>Net loss of acquiree since acquisition date, actual</t>
        </is>
      </c>
      <c r="B15" s="4" t="inlineStr">
        <is>
          <t xml:space="preserve"> </t>
        </is>
      </c>
      <c r="C15" s="5" t="n">
        <v>-13646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22" customWidth="1" min="2" max="2"/>
    <col width="48" customWidth="1" min="3" max="3"/>
    <col width="22" customWidth="1" min="4" max="4"/>
    <col width="22" customWidth="1" min="5" max="5"/>
  </cols>
  <sheetData>
    <row r="1">
      <c r="A1" s="1" t="inlineStr">
        <is>
          <t>TRANSACTIONS - Asset Acquisitions (Details)</t>
        </is>
      </c>
      <c r="D1" s="2" t="inlineStr">
        <is>
          <t>12 Months Ended</t>
        </is>
      </c>
    </row>
    <row r="2">
      <c r="B2" s="2" t="inlineStr">
        <is>
          <t>Jun. 30, 2021 USD ($)</t>
        </is>
      </c>
      <c r="C2" s="2" t="inlineStr">
        <is>
          <t>Mar. 09, 2021 USD ($) license dispensary shares</t>
        </is>
      </c>
      <c r="D2" s="2" t="inlineStr">
        <is>
          <t>Dec. 31, 2023 USD ($)</t>
        </is>
      </c>
      <c r="E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dditions from business combination</t>
        </is>
      </c>
      <c r="B4" s="4" t="inlineStr">
        <is>
          <t xml:space="preserve"> </t>
        </is>
      </c>
      <c r="C4" s="4" t="inlineStr">
        <is>
          <t xml:space="preserve"> </t>
        </is>
      </c>
      <c r="D4" s="4" t="inlineStr">
        <is>
          <t xml:space="preserve"> </t>
        </is>
      </c>
      <c r="E4" s="5" t="n">
        <v>21545000</v>
      </c>
    </row>
    <row r="5">
      <c r="A5" s="4" t="inlineStr">
        <is>
          <t>NSE</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umber of marijuana licenses held | license</t>
        </is>
      </c>
      <c r="B7" s="4" t="inlineStr">
        <is>
          <t xml:space="preserve"> </t>
        </is>
      </c>
      <c r="C7" s="6" t="n">
        <v>1</v>
      </c>
      <c r="D7" s="4" t="inlineStr">
        <is>
          <t xml:space="preserve"> </t>
        </is>
      </c>
      <c r="E7" s="4" t="inlineStr">
        <is>
          <t xml:space="preserve"> </t>
        </is>
      </c>
    </row>
    <row r="8">
      <c r="A8" s="4" t="inlineStr">
        <is>
          <t>Number of retail dispensaries operated | dispensary</t>
        </is>
      </c>
      <c r="B8" s="4" t="inlineStr">
        <is>
          <t xml:space="preserve"> </t>
        </is>
      </c>
      <c r="C8" s="6" t="n">
        <v>3</v>
      </c>
      <c r="D8" s="4" t="inlineStr">
        <is>
          <t xml:space="preserve"> </t>
        </is>
      </c>
      <c r="E8" s="4" t="inlineStr">
        <is>
          <t xml:space="preserve"> </t>
        </is>
      </c>
    </row>
    <row r="9">
      <c r="A9" s="4" t="inlineStr">
        <is>
          <t>Cash consideration</t>
        </is>
      </c>
      <c r="B9" s="4" t="inlineStr">
        <is>
          <t xml:space="preserve"> </t>
        </is>
      </c>
      <c r="C9" s="5" t="n">
        <v>7350000</v>
      </c>
      <c r="D9" s="4" t="inlineStr">
        <is>
          <t xml:space="preserve"> </t>
        </is>
      </c>
      <c r="E9" s="4" t="inlineStr">
        <is>
          <t xml:space="preserve"> </t>
        </is>
      </c>
    </row>
    <row r="10">
      <c r="A10" s="4" t="inlineStr">
        <is>
          <t>Equity interest issued and issuable</t>
        </is>
      </c>
      <c r="B10" s="4" t="inlineStr">
        <is>
          <t xml:space="preserve"> </t>
        </is>
      </c>
      <c r="C10" s="6" t="n">
        <v>25160000</v>
      </c>
      <c r="D10" s="4" t="inlineStr">
        <is>
          <t xml:space="preserve"> </t>
        </is>
      </c>
      <c r="E10" s="4" t="inlineStr">
        <is>
          <t xml:space="preserve"> </t>
        </is>
      </c>
    </row>
    <row r="11">
      <c r="A11" s="4" t="inlineStr">
        <is>
          <t>Additions from business combination</t>
        </is>
      </c>
      <c r="B11" s="4" t="inlineStr">
        <is>
          <t xml:space="preserve"> </t>
        </is>
      </c>
      <c r="C11" s="6" t="n">
        <v>55016000</v>
      </c>
      <c r="D11" s="4" t="inlineStr">
        <is>
          <t xml:space="preserve"> </t>
        </is>
      </c>
      <c r="E11" s="4" t="inlineStr">
        <is>
          <t xml:space="preserve"> </t>
        </is>
      </c>
    </row>
    <row r="12">
      <c r="A12" s="4" t="inlineStr">
        <is>
          <t>Contingent consideration</t>
        </is>
      </c>
      <c r="B12" s="4" t="inlineStr">
        <is>
          <t xml:space="preserve"> </t>
        </is>
      </c>
      <c r="C12" s="5" t="n">
        <v>22514000</v>
      </c>
      <c r="D12" s="4" t="inlineStr">
        <is>
          <t xml:space="preserve"> </t>
        </is>
      </c>
      <c r="E12" s="4" t="inlineStr">
        <is>
          <t xml:space="preserve"> </t>
        </is>
      </c>
    </row>
    <row r="13">
      <c r="A13" s="4" t="inlineStr">
        <is>
          <t>Decrease in contingent consideration</t>
        </is>
      </c>
      <c r="B13" s="4" t="inlineStr">
        <is>
          <t xml:space="preserve"> </t>
        </is>
      </c>
      <c r="C13" s="4" t="inlineStr">
        <is>
          <t xml:space="preserve"> </t>
        </is>
      </c>
      <c r="D13" s="5" t="n">
        <v>3466000</v>
      </c>
      <c r="E13" s="6" t="n">
        <v>10906000</v>
      </c>
    </row>
    <row r="14">
      <c r="A14" s="4" t="inlineStr">
        <is>
          <t>Present value of unpaid deferred consideration</t>
        </is>
      </c>
      <c r="B14" s="4" t="inlineStr">
        <is>
          <t xml:space="preserve"> </t>
        </is>
      </c>
      <c r="C14" s="4" t="inlineStr">
        <is>
          <t xml:space="preserve"> </t>
        </is>
      </c>
      <c r="D14" s="4" t="inlineStr">
        <is>
          <t xml:space="preserve"> </t>
        </is>
      </c>
      <c r="E14" s="5" t="n">
        <v>3466000</v>
      </c>
    </row>
    <row r="15">
      <c r="A15" s="4" t="inlineStr">
        <is>
          <t>Asset acquisition, contingent consideration, liability</t>
        </is>
      </c>
      <c r="B15" s="4" t="inlineStr">
        <is>
          <t xml:space="preserve"> </t>
        </is>
      </c>
      <c r="C15" s="4" t="inlineStr">
        <is>
          <t xml:space="preserve"> </t>
        </is>
      </c>
      <c r="D15" s="5" t="n">
        <v>0</v>
      </c>
      <c r="E15" s="4" t="inlineStr">
        <is>
          <t xml:space="preserve"> </t>
        </is>
      </c>
    </row>
    <row r="16">
      <c r="A16" s="4" t="inlineStr">
        <is>
          <t>NSE | Common Class A</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Equity interest issued or issuable, number of shares (in shares) | shares</t>
        </is>
      </c>
      <c r="B18" s="4" t="inlineStr">
        <is>
          <t xml:space="preserve"> </t>
        </is>
      </c>
      <c r="C18" s="6" t="n">
        <v>666587</v>
      </c>
      <c r="D18" s="4" t="inlineStr">
        <is>
          <t xml:space="preserve"> </t>
        </is>
      </c>
      <c r="E18" s="4" t="inlineStr">
        <is>
          <t xml:space="preserve"> </t>
        </is>
      </c>
    </row>
    <row r="19">
      <c r="A19" s="4" t="inlineStr">
        <is>
          <t>NSE | Common Class B</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Equity interest issued or issuable, number of shares (in shares) | shares</t>
        </is>
      </c>
      <c r="B21" s="4" t="inlineStr">
        <is>
          <t xml:space="preserve"> </t>
        </is>
      </c>
      <c r="C21" s="6" t="n">
        <v>6665</v>
      </c>
      <c r="D21" s="4" t="inlineStr">
        <is>
          <t xml:space="preserve"> </t>
        </is>
      </c>
      <c r="E21" s="4" t="inlineStr">
        <is>
          <t xml:space="preserve"> </t>
        </is>
      </c>
    </row>
    <row r="22">
      <c r="A22" s="4" t="inlineStr">
        <is>
          <t>Ohio Grown Therapies, LLC</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Additions from business combination</t>
        </is>
      </c>
      <c r="B24" s="5" t="n">
        <v>7600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TRANSACTIONS - Dispositions (Details)</t>
        </is>
      </c>
      <c r="E1" s="2" t="inlineStr">
        <is>
          <t>3 Months Ended</t>
        </is>
      </c>
      <c r="G1" s="2" t="inlineStr">
        <is>
          <t>12 Months Ended</t>
        </is>
      </c>
    </row>
    <row r="2">
      <c r="B2" s="2" t="inlineStr">
        <is>
          <t>Mar. 01, 2022 USD ($)</t>
        </is>
      </c>
      <c r="C2" s="2" t="inlineStr">
        <is>
          <t>Jan. 31, 2022 USD ($)</t>
        </is>
      </c>
      <c r="D2" s="2" t="inlineStr">
        <is>
          <t>Mar. 30, 2016 license dispensary</t>
        </is>
      </c>
      <c r="E2" s="2" t="inlineStr">
        <is>
          <t>Sep. 30, 2022 USD ($)</t>
        </is>
      </c>
      <c r="F2" s="2" t="inlineStr">
        <is>
          <t>Jun. 30, 2022 USD ($)</t>
        </is>
      </c>
      <c r="G2" s="2" t="inlineStr">
        <is>
          <t>Dec. 31, 2023 USD ($)</t>
        </is>
      </c>
      <c r="H2" s="2" t="inlineStr">
        <is>
          <t>Dec. 31, 2022 USD ($)</t>
        </is>
      </c>
      <c r="I2" s="2" t="inlineStr">
        <is>
          <t>Dec. 31, 2021 USD ($)</t>
        </is>
      </c>
      <c r="J2" s="2" t="inlineStr">
        <is>
          <t>Dec. 31,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impairment of investment in associates</t>
        </is>
      </c>
      <c r="B4" s="4" t="inlineStr">
        <is>
          <t xml:space="preserve"> </t>
        </is>
      </c>
      <c r="C4" s="4" t="inlineStr">
        <is>
          <t xml:space="preserve"> </t>
        </is>
      </c>
      <c r="D4" s="4" t="inlineStr">
        <is>
          <t xml:space="preserve"> </t>
        </is>
      </c>
      <c r="E4" s="4" t="inlineStr">
        <is>
          <t xml:space="preserve"> </t>
        </is>
      </c>
      <c r="F4" s="4" t="inlineStr">
        <is>
          <t xml:space="preserve"> </t>
        </is>
      </c>
      <c r="G4" s="5" t="n">
        <v>6571000</v>
      </c>
      <c r="H4" s="5" t="n">
        <v>0</v>
      </c>
      <c r="I4" s="5" t="n">
        <v>0</v>
      </c>
      <c r="J4" s="4" t="inlineStr">
        <is>
          <t xml:space="preserve"> </t>
        </is>
      </c>
    </row>
    <row r="5">
      <c r="A5" s="4" t="inlineStr">
        <is>
          <t>Decrease in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3466000</v>
      </c>
      <c r="H5" s="6" t="n">
        <v>14669000</v>
      </c>
      <c r="I5" s="5" t="n">
        <v>12469000</v>
      </c>
      <c r="J5" s="4" t="inlineStr">
        <is>
          <t xml:space="preserve"> </t>
        </is>
      </c>
    </row>
    <row r="6">
      <c r="A6" s="4" t="inlineStr">
        <is>
          <t>Charles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disposition of business</t>
        </is>
      </c>
      <c r="B8" s="5" t="n">
        <v>7857000</v>
      </c>
      <c r="C8" s="4" t="inlineStr">
        <is>
          <t xml:space="preserve"> </t>
        </is>
      </c>
      <c r="D8" s="4" t="inlineStr">
        <is>
          <t xml:space="preserve"> </t>
        </is>
      </c>
      <c r="E8" s="5" t="n">
        <v>75000</v>
      </c>
      <c r="F8" s="5" t="n">
        <v>-73000</v>
      </c>
      <c r="G8" s="4" t="inlineStr">
        <is>
          <t xml:space="preserve"> </t>
        </is>
      </c>
      <c r="H8" s="6" t="n">
        <v>7859000</v>
      </c>
      <c r="I8" s="4" t="inlineStr">
        <is>
          <t xml:space="preserve"> </t>
        </is>
      </c>
      <c r="J8" s="4" t="inlineStr">
        <is>
          <t xml:space="preserve"> </t>
        </is>
      </c>
    </row>
    <row r="9">
      <c r="A9" s="4" t="inlineStr">
        <is>
          <t>T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disposition of business</t>
        </is>
      </c>
      <c r="B11" s="5" t="n">
        <v>14099000</v>
      </c>
      <c r="C11" s="4" t="inlineStr">
        <is>
          <t xml:space="preserve"> </t>
        </is>
      </c>
      <c r="D11" s="4" t="inlineStr">
        <is>
          <t xml:space="preserve"> </t>
        </is>
      </c>
      <c r="E11" s="6" t="n">
        <v>175000</v>
      </c>
      <c r="F11" s="6" t="n">
        <v>-171000</v>
      </c>
      <c r="G11" s="4" t="inlineStr">
        <is>
          <t xml:space="preserve"> </t>
        </is>
      </c>
      <c r="H11" s="6" t="n">
        <v>14103000</v>
      </c>
      <c r="I11" s="4" t="inlineStr">
        <is>
          <t xml:space="preserve"> </t>
        </is>
      </c>
      <c r="J11" s="4" t="inlineStr">
        <is>
          <t xml:space="preserve"> </t>
        </is>
      </c>
    </row>
    <row r="12">
      <c r="A12" s="4" t="inlineStr">
        <is>
          <t>DGV Grou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impairment of investment in associates</t>
        </is>
      </c>
      <c r="B14" s="4" t="inlineStr">
        <is>
          <t xml:space="preserve"> </t>
        </is>
      </c>
      <c r="C14" s="4" t="inlineStr">
        <is>
          <t xml:space="preserve"> </t>
        </is>
      </c>
      <c r="D14" s="4" t="inlineStr">
        <is>
          <t xml:space="preserve"> </t>
        </is>
      </c>
      <c r="E14" s="4" t="inlineStr">
        <is>
          <t xml:space="preserve"> </t>
        </is>
      </c>
      <c r="F14" s="4" t="inlineStr">
        <is>
          <t xml:space="preserve"> </t>
        </is>
      </c>
      <c r="G14" s="6" t="n">
        <v>6571000</v>
      </c>
      <c r="H14" s="4" t="inlineStr">
        <is>
          <t xml:space="preserve"> </t>
        </is>
      </c>
      <c r="I14" s="4" t="inlineStr">
        <is>
          <t xml:space="preserve"> </t>
        </is>
      </c>
      <c r="J14" s="4" t="inlineStr">
        <is>
          <t xml:space="preserve"> </t>
        </is>
      </c>
    </row>
    <row r="15">
      <c r="A15" s="4" t="inlineStr">
        <is>
          <t>Canna Cuzz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4</v>
      </c>
    </row>
    <row r="18">
      <c r="A18" s="4" t="inlineStr">
        <is>
          <t>Proceeds from divestiture of business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01000</v>
      </c>
      <c r="I19" s="4" t="inlineStr">
        <is>
          <t xml:space="preserve"> </t>
        </is>
      </c>
      <c r="J19" s="4" t="inlineStr">
        <is>
          <t xml:space="preserve"> </t>
        </is>
      </c>
    </row>
    <row r="20">
      <c r="A20" s="4" t="inlineStr">
        <is>
          <t>ILDIS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interests acquired</t>
        </is>
      </c>
      <c r="B22" s="8" t="n">
        <v>0.5</v>
      </c>
      <c r="C22" s="4" t="inlineStr">
        <is>
          <t xml:space="preserve"> </t>
        </is>
      </c>
      <c r="D22" s="8"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divestiture of businesses</t>
        </is>
      </c>
      <c r="B23" s="5" t="n">
        <v>2239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arijuana licenses held | license</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tail dispensaries operated | dispensary</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 adjustments</t>
        </is>
      </c>
      <c r="B26" s="4" t="inlineStr">
        <is>
          <t xml:space="preserve"> </t>
        </is>
      </c>
      <c r="C26" s="4" t="inlineStr">
        <is>
          <t xml:space="preserve"> </t>
        </is>
      </c>
      <c r="D26" s="4" t="inlineStr">
        <is>
          <t xml:space="preserve"> </t>
        </is>
      </c>
      <c r="E26" s="4" t="inlineStr">
        <is>
          <t xml:space="preserve"> </t>
        </is>
      </c>
      <c r="F26" s="5" t="n">
        <v>-244000</v>
      </c>
      <c r="G26" s="4" t="inlineStr">
        <is>
          <t xml:space="preserve"> </t>
        </is>
      </c>
      <c r="H26" s="4" t="inlineStr">
        <is>
          <t xml:space="preserve"> </t>
        </is>
      </c>
      <c r="I26" s="4" t="inlineStr">
        <is>
          <t xml:space="preserve"> </t>
        </is>
      </c>
      <c r="J26" s="4" t="inlineStr">
        <is>
          <t xml:space="preserve"> </t>
        </is>
      </c>
    </row>
    <row r="27">
      <c r="A27" s="4" t="inlineStr">
        <is>
          <t>Cash received from release of cash indemnity hold back</t>
        </is>
      </c>
      <c r="B27" s="4" t="inlineStr">
        <is>
          <t xml:space="preserve"> </t>
        </is>
      </c>
      <c r="C27" s="4" t="inlineStr">
        <is>
          <t xml:space="preserve"> </t>
        </is>
      </c>
      <c r="D27" s="4" t="inlineStr">
        <is>
          <t xml:space="preserve"> </t>
        </is>
      </c>
      <c r="E27" s="5" t="n">
        <v>2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ME IL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in fair value of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106000</v>
      </c>
      <c r="H30" s="4" t="inlineStr">
        <is>
          <t xml:space="preserve"> </t>
        </is>
      </c>
      <c r="I30" s="4" t="inlineStr">
        <is>
          <t xml:space="preserve"> </t>
        </is>
      </c>
      <c r="J30" s="4" t="inlineStr">
        <is>
          <t xml:space="preserve"> </t>
        </is>
      </c>
    </row>
    <row r="31">
      <c r="A31" s="4" t="inlineStr">
        <is>
          <t>Elevel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for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c r="H33" s="4" t="inlineStr">
        <is>
          <t xml:space="preserve"> </t>
        </is>
      </c>
      <c r="I33" s="4" t="inlineStr">
        <is>
          <t xml:space="preserve"> </t>
        </is>
      </c>
      <c r="J33" s="4" t="inlineStr">
        <is>
          <t xml:space="preserve"> </t>
        </is>
      </c>
    </row>
    <row r="34">
      <c r="A34" s="4" t="inlineStr">
        <is>
          <t>NSE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rease in fair value of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3466000</v>
      </c>
      <c r="H36" s="4" t="inlineStr">
        <is>
          <t xml:space="preserve"> </t>
        </is>
      </c>
      <c r="I36" s="4" t="inlineStr">
        <is>
          <t xml:space="preserve"> </t>
        </is>
      </c>
      <c r="J36" s="4" t="inlineStr">
        <is>
          <t xml:space="preserve"> </t>
        </is>
      </c>
    </row>
    <row r="37">
      <c r="A37" s="4" t="inlineStr">
        <is>
          <t>Acquisition consideration payabl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row>
    <row r="38">
      <c r="A38" s="4" t="inlineStr">
        <is>
          <t>Canna Cuzzos | Maryland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4</v>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462834</v>
      </c>
      <c r="C3" s="4" t="inlineStr">
        <is>
          <t xml:space="preserve"> </t>
        </is>
      </c>
    </row>
    <row r="4">
      <c r="A4" s="4" t="inlineStr">
        <is>
          <t>Unamortized debt issuance costs</t>
        </is>
      </c>
      <c r="B4" s="6" t="n">
        <v>-17192</v>
      </c>
      <c r="C4" s="5" t="n">
        <v>-20610</v>
      </c>
    </row>
    <row r="5">
      <c r="A5" s="4" t="inlineStr">
        <is>
          <t>Total debt</t>
        </is>
      </c>
      <c r="B5" s="6" t="n">
        <v>445642</v>
      </c>
      <c r="C5" s="6" t="n">
        <v>413004</v>
      </c>
    </row>
    <row r="6">
      <c r="A6" s="4" t="inlineStr">
        <is>
          <t>Less: current portion of debt</t>
        </is>
      </c>
      <c r="B6" s="6" t="n">
        <v>52005</v>
      </c>
      <c r="C6" s="6" t="n">
        <v>24464</v>
      </c>
    </row>
    <row r="7">
      <c r="A7" s="4" t="inlineStr">
        <is>
          <t>Total long-term debt, net</t>
        </is>
      </c>
      <c r="B7" s="6" t="n">
        <v>393637</v>
      </c>
      <c r="C7" s="6" t="n">
        <v>388540</v>
      </c>
    </row>
    <row r="8">
      <c r="A8" s="4" t="inlineStr">
        <is>
          <t>Secured Promissory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582</v>
      </c>
      <c r="C10" s="6" t="n">
        <v>36805</v>
      </c>
    </row>
    <row r="11">
      <c r="A11" s="4" t="inlineStr">
        <is>
          <t>Mortgag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1221</v>
      </c>
      <c r="C13" s="6" t="n">
        <v>44985</v>
      </c>
    </row>
    <row r="14">
      <c r="A14" s="4" t="inlineStr">
        <is>
          <t>Vehicle and Equipment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1081</v>
      </c>
      <c r="C16" s="6" t="n">
        <v>1824</v>
      </c>
    </row>
    <row r="17">
      <c r="A17" s="4" t="inlineStr">
        <is>
          <t>Secured Debt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348950</v>
      </c>
      <c r="C19" s="5" t="n">
        <v>3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1"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F1" s="2" t="inlineStr">
        <is>
          <t>1 Months Ended</t>
        </is>
      </c>
      <c r="G1" s="2" t="inlineStr">
        <is>
          <t>12 Months Ended</t>
        </is>
      </c>
    </row>
    <row r="2">
      <c r="B2" s="2" t="inlineStr">
        <is>
          <t>Apr. 30, 2024 USD ($)</t>
        </is>
      </c>
      <c r="C2" s="2" t="inlineStr">
        <is>
          <t>Mar. 09, 2023 USD ($) extension</t>
        </is>
      </c>
      <c r="D2" s="2" t="inlineStr">
        <is>
          <t>Oct. 27, 2022 USD ($)</t>
        </is>
      </c>
      <c r="E2" s="2" t="inlineStr">
        <is>
          <t>May 14, 2021 entity dispensary</t>
        </is>
      </c>
      <c r="F2" s="2" t="inlineStr">
        <is>
          <t>Oct. 31, 2023 USD ($)</t>
        </is>
      </c>
      <c r="G2" s="2" t="inlineStr">
        <is>
          <t>Dec. 31, 2023 USD ($) instrument</t>
        </is>
      </c>
      <c r="H2" s="2" t="inlineStr">
        <is>
          <t>Dec. 31, 2022 USD ($)</t>
        </is>
      </c>
      <c r="I2" s="2" t="inlineStr">
        <is>
          <t>Dec. 31, 2021 USD ($)</t>
        </is>
      </c>
      <c r="J2" s="2" t="inlineStr">
        <is>
          <t>Dec. 26, 2023 USD ($)</t>
        </is>
      </c>
      <c r="K2" s="2" t="inlineStr">
        <is>
          <t>Sep. 29, 2023 USD ($)</t>
        </is>
      </c>
      <c r="L2" s="2" t="inlineStr">
        <is>
          <t>Oct. 31, 2022 USD ($)</t>
        </is>
      </c>
      <c r="M2" s="2" t="inlineStr">
        <is>
          <t>Jun. 29, 2022 USD ($)</t>
        </is>
      </c>
      <c r="N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debt prepayment cos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436000</v>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ss: current portion of debt</t>
        </is>
      </c>
      <c r="B5" s="4" t="inlineStr">
        <is>
          <t xml:space="preserve"> </t>
        </is>
      </c>
      <c r="C5" s="4" t="inlineStr">
        <is>
          <t xml:space="preserve"> </t>
        </is>
      </c>
      <c r="D5" s="4" t="inlineStr">
        <is>
          <t xml:space="preserve"> </t>
        </is>
      </c>
      <c r="E5" s="4" t="inlineStr">
        <is>
          <t xml:space="preserve"> </t>
        </is>
      </c>
      <c r="F5" s="4" t="inlineStr">
        <is>
          <t xml:space="preserve"> </t>
        </is>
      </c>
      <c r="G5" s="5" t="n">
        <v>52005000</v>
      </c>
      <c r="H5" s="6" t="n">
        <v>2446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rono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ss: current port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Healing Cent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retail dispensaries operated | dispensary</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eal estate entities property is leased from | entity</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Facility | THC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650000</v>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975</v>
      </c>
    </row>
    <row r="17">
      <c r="A17" s="4" t="inlineStr">
        <is>
          <t>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999000</v>
      </c>
      <c r="K19" s="5" t="n">
        <v>14500000</v>
      </c>
      <c r="L19" s="4" t="inlineStr">
        <is>
          <t xml:space="preserve"> </t>
        </is>
      </c>
      <c r="M19" s="5" t="n">
        <v>18000000</v>
      </c>
      <c r="N19" s="4" t="inlineStr">
        <is>
          <t xml:space="preserve"> </t>
        </is>
      </c>
    </row>
    <row r="20">
      <c r="A20" s="4" t="inlineStr">
        <is>
          <t>Interest rate, stated percentage</t>
        </is>
      </c>
      <c r="B20" s="4" t="inlineStr">
        <is>
          <t xml:space="preserve"> </t>
        </is>
      </c>
      <c r="C20" s="9" t="n">
        <v>0.0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834</v>
      </c>
      <c r="K20" s="9" t="n">
        <v>0.075</v>
      </c>
      <c r="L20" s="4" t="inlineStr">
        <is>
          <t xml:space="preserve"> </t>
        </is>
      </c>
      <c r="M20" s="8" t="n">
        <v>0.04</v>
      </c>
      <c r="N20" s="4" t="inlineStr">
        <is>
          <t xml:space="preserve"> </t>
        </is>
      </c>
    </row>
    <row r="21">
      <c r="A21" s="4" t="inlineStr">
        <is>
          <t>Debt instrument, number of extensions | extension</t>
        </is>
      </c>
      <c r="B21" s="4" t="inlineStr">
        <is>
          <t xml:space="preserve"> </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extension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hicle and Equipment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debt instruments | instrument</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Money Loa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Money Loa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ed Debt | Credit Facility | THC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ssuance cost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05000</v>
      </c>
    </row>
    <row r="35">
      <c r="A35" s="4" t="inlineStr">
        <is>
          <t>Secured Debt | Credit Agreement 2022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5" t="n">
        <v>3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incremental loan, maximum</t>
        </is>
      </c>
      <c r="B38" s="4" t="inlineStr">
        <is>
          <t xml:space="preserve"> </t>
        </is>
      </c>
      <c r="C38" s="4" t="inlineStr">
        <is>
          <t xml:space="preserve"> </t>
        </is>
      </c>
      <c r="D38" s="6" t="n">
        <v>1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nthly amortization payment</t>
        </is>
      </c>
      <c r="B39" s="4" t="inlineStr">
        <is>
          <t xml:space="preserve"> </t>
        </is>
      </c>
      <c r="C39" s="4" t="inlineStr">
        <is>
          <t xml:space="preserve"> </t>
        </is>
      </c>
      <c r="D39" s="4" t="inlineStr">
        <is>
          <t xml:space="preserve"> </t>
        </is>
      </c>
      <c r="E39" s="4" t="inlineStr">
        <is>
          <t xml:space="preserve"> </t>
        </is>
      </c>
      <c r="F39" s="5" t="n">
        <v>3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rdion feature, increase limit</t>
        </is>
      </c>
      <c r="B40" s="4" t="inlineStr">
        <is>
          <t xml:space="preserve"> </t>
        </is>
      </c>
      <c r="C40" s="4" t="inlineStr">
        <is>
          <t xml:space="preserve"> </t>
        </is>
      </c>
      <c r="D40" s="6" t="n">
        <v>1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rdion feature, increase limit upon passing of legislation</t>
        </is>
      </c>
      <c r="B41" s="4" t="inlineStr">
        <is>
          <t xml:space="preserve"> </t>
        </is>
      </c>
      <c r="C41" s="4" t="inlineStr">
        <is>
          <t xml:space="preserve"> </t>
        </is>
      </c>
      <c r="D41" s="6" t="n">
        <v>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payment amount, maximum</t>
        </is>
      </c>
      <c r="B42" s="4" t="inlineStr">
        <is>
          <t xml:space="preserve"> </t>
        </is>
      </c>
      <c r="C42" s="4" t="inlineStr">
        <is>
          <t xml:space="preserve"> </t>
        </is>
      </c>
      <c r="D42" s="6" t="n">
        <v>1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payment premium</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Debt | Credit Agreement 2022 | Credit Facility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 of debt prepayment cost</t>
        </is>
      </c>
      <c r="B46" s="5"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ed Debt | Credit Agreement 2022 | Credit Facility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Debt | Credit Agreement 2022 | Credit Facility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s spread on variable rate</t>
        </is>
      </c>
      <c r="B52" s="4" t="inlineStr">
        <is>
          <t xml:space="preserve"> </t>
        </is>
      </c>
      <c r="C52" s="4" t="inlineStr">
        <is>
          <t xml:space="preserve"> </t>
        </is>
      </c>
      <c r="D52" s="9" t="n">
        <v>0.0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 | Credit Agreement 2022 | Credit Facility | Prim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asis spread on variable rate, increase upon event of default</t>
        </is>
      </c>
      <c r="B55" s="4" t="inlineStr">
        <is>
          <t xml:space="preserve"> </t>
        </is>
      </c>
      <c r="C55" s="4" t="inlineStr">
        <is>
          <t xml:space="preserve"> </t>
        </is>
      </c>
      <c r="D55" s="8" t="n">
        <v>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ed Debt | Credit Agreement 2022 | Credit Facility | Prim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s spread on variable rate, increase upon event of default</t>
        </is>
      </c>
      <c r="B58" s="4" t="inlineStr">
        <is>
          <t xml:space="preserve"> </t>
        </is>
      </c>
      <c r="C58" s="4" t="inlineStr">
        <is>
          <t xml:space="preserve"> </t>
        </is>
      </c>
      <c r="D58" s="8" t="n">
        <v>0.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ured Debt | Credit Facility |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9000000</v>
      </c>
      <c r="M61" s="4" t="inlineStr">
        <is>
          <t xml:space="preserve"> </t>
        </is>
      </c>
      <c r="N61" s="4" t="inlineStr">
        <is>
          <t xml:space="preserve"> </t>
        </is>
      </c>
    </row>
    <row r="62">
      <c r="A62" s="4" t="inlineStr">
        <is>
          <t>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143</v>
      </c>
      <c r="M62" s="4" t="inlineStr">
        <is>
          <t xml:space="preserve"> </t>
        </is>
      </c>
      <c r="N62" s="4" t="inlineStr">
        <is>
          <t xml:space="preserve"> </t>
        </is>
      </c>
    </row>
    <row r="63">
      <c r="A63" s="4" t="inlineStr">
        <is>
          <t>Debt issuance cos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v>
      </c>
      <c r="M63" s="4" t="inlineStr">
        <is>
          <t xml:space="preserve"> </t>
        </is>
      </c>
      <c r="N63"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3" t="inlineStr">
        <is>
          <t>Principal Payments</t>
        </is>
      </c>
      <c r="B2" s="4" t="inlineStr">
        <is>
          <t xml:space="preserve"> </t>
        </is>
      </c>
      <c r="C2" s="4" t="inlineStr">
        <is>
          <t xml:space="preserve"> </t>
        </is>
      </c>
    </row>
    <row r="3">
      <c r="A3" s="4" t="inlineStr">
        <is>
          <t>2024</t>
        </is>
      </c>
      <c r="B3" s="5" t="n">
        <v>58604</v>
      </c>
      <c r="C3" s="4" t="inlineStr">
        <is>
          <t xml:space="preserve"> </t>
        </is>
      </c>
    </row>
    <row r="4">
      <c r="A4" s="4" t="inlineStr">
        <is>
          <t>2025</t>
        </is>
      </c>
      <c r="B4" s="6" t="n">
        <v>8384</v>
      </c>
      <c r="C4" s="4" t="inlineStr">
        <is>
          <t xml:space="preserve"> </t>
        </is>
      </c>
    </row>
    <row r="5">
      <c r="A5" s="4" t="inlineStr">
        <is>
          <t>2026</t>
        </is>
      </c>
      <c r="B5" s="6" t="n">
        <v>293675</v>
      </c>
      <c r="C5" s="4" t="inlineStr">
        <is>
          <t xml:space="preserve"> </t>
        </is>
      </c>
    </row>
    <row r="6">
      <c r="A6" s="4" t="inlineStr">
        <is>
          <t>2027</t>
        </is>
      </c>
      <c r="B6" s="6" t="n">
        <v>6754</v>
      </c>
      <c r="C6" s="4" t="inlineStr">
        <is>
          <t xml:space="preserve"> </t>
        </is>
      </c>
    </row>
    <row r="7">
      <c r="A7" s="4" t="inlineStr">
        <is>
          <t>2028</t>
        </is>
      </c>
      <c r="B7" s="6" t="n">
        <v>71975</v>
      </c>
      <c r="C7" s="4" t="inlineStr">
        <is>
          <t xml:space="preserve"> </t>
        </is>
      </c>
    </row>
    <row r="8">
      <c r="A8" s="4" t="inlineStr">
        <is>
          <t>Thereafter</t>
        </is>
      </c>
      <c r="B8" s="6" t="n">
        <v>23442</v>
      </c>
      <c r="C8" s="4" t="inlineStr">
        <is>
          <t xml:space="preserve"> </t>
        </is>
      </c>
    </row>
    <row r="9">
      <c r="A9" s="4" t="inlineStr">
        <is>
          <t>Total</t>
        </is>
      </c>
      <c r="B9" s="6" t="n">
        <v>462834</v>
      </c>
      <c r="C9" s="4" t="inlineStr">
        <is>
          <t xml:space="preserve"> </t>
        </is>
      </c>
    </row>
    <row r="10">
      <c r="A10" s="3" t="inlineStr">
        <is>
          <t>Unamortized Debt Issuance Costs</t>
        </is>
      </c>
      <c r="B10" s="4" t="inlineStr">
        <is>
          <t xml:space="preserve"> </t>
        </is>
      </c>
      <c r="C10" s="4" t="inlineStr">
        <is>
          <t xml:space="preserve"> </t>
        </is>
      </c>
    </row>
    <row r="11">
      <c r="A11" s="4" t="inlineStr">
        <is>
          <t>2024</t>
        </is>
      </c>
      <c r="B11" s="6" t="n">
        <v>6599</v>
      </c>
      <c r="C11" s="4" t="inlineStr">
        <is>
          <t xml:space="preserve"> </t>
        </is>
      </c>
    </row>
    <row r="12">
      <c r="A12" s="4" t="inlineStr">
        <is>
          <t>2025</t>
        </is>
      </c>
      <c r="B12" s="6" t="n">
        <v>5691</v>
      </c>
      <c r="C12" s="4" t="inlineStr">
        <is>
          <t xml:space="preserve"> </t>
        </is>
      </c>
    </row>
    <row r="13">
      <c r="A13" s="4" t="inlineStr">
        <is>
          <t>2026</t>
        </is>
      </c>
      <c r="B13" s="6" t="n">
        <v>4369</v>
      </c>
      <c r="C13" s="4" t="inlineStr">
        <is>
          <t xml:space="preserve"> </t>
        </is>
      </c>
    </row>
    <row r="14">
      <c r="A14" s="4" t="inlineStr">
        <is>
          <t>2027</t>
        </is>
      </c>
      <c r="B14" s="6" t="n">
        <v>319</v>
      </c>
      <c r="C14" s="4" t="inlineStr">
        <is>
          <t xml:space="preserve"> </t>
        </is>
      </c>
    </row>
    <row r="15">
      <c r="A15" s="4" t="inlineStr">
        <is>
          <t>2028</t>
        </is>
      </c>
      <c r="B15" s="6" t="n">
        <v>214</v>
      </c>
      <c r="C15" s="4" t="inlineStr">
        <is>
          <t xml:space="preserve"> </t>
        </is>
      </c>
    </row>
    <row r="16">
      <c r="A16" s="4" t="inlineStr">
        <is>
          <t>Thereafter</t>
        </is>
      </c>
      <c r="B16" s="6" t="n">
        <v>0</v>
      </c>
      <c r="C16" s="4" t="inlineStr">
        <is>
          <t xml:space="preserve"> </t>
        </is>
      </c>
    </row>
    <row r="17">
      <c r="A17" s="4" t="inlineStr">
        <is>
          <t>Total</t>
        </is>
      </c>
      <c r="B17" s="6" t="n">
        <v>17192</v>
      </c>
      <c r="C17" s="5" t="n">
        <v>20610</v>
      </c>
    </row>
    <row r="18">
      <c r="A18" s="3" t="inlineStr">
        <is>
          <t>Total Debt Payable</t>
        </is>
      </c>
      <c r="B18" s="4" t="inlineStr">
        <is>
          <t xml:space="preserve"> </t>
        </is>
      </c>
      <c r="C18" s="4" t="inlineStr">
        <is>
          <t xml:space="preserve"> </t>
        </is>
      </c>
    </row>
    <row r="19">
      <c r="A19" s="4" t="inlineStr">
        <is>
          <t>2024</t>
        </is>
      </c>
      <c r="B19" s="6" t="n">
        <v>52005</v>
      </c>
      <c r="C19" s="4" t="inlineStr">
        <is>
          <t xml:space="preserve"> </t>
        </is>
      </c>
    </row>
    <row r="20">
      <c r="A20" s="4" t="inlineStr">
        <is>
          <t>2025</t>
        </is>
      </c>
      <c r="B20" s="6" t="n">
        <v>2693</v>
      </c>
      <c r="C20" s="4" t="inlineStr">
        <is>
          <t xml:space="preserve"> </t>
        </is>
      </c>
    </row>
    <row r="21">
      <c r="A21" s="4" t="inlineStr">
        <is>
          <t>2026</t>
        </is>
      </c>
      <c r="B21" s="6" t="n">
        <v>289306</v>
      </c>
      <c r="C21" s="4" t="inlineStr">
        <is>
          <t xml:space="preserve"> </t>
        </is>
      </c>
    </row>
    <row r="22">
      <c r="A22" s="4" t="inlineStr">
        <is>
          <t>2027</t>
        </is>
      </c>
      <c r="B22" s="6" t="n">
        <v>6435</v>
      </c>
      <c r="C22" s="4" t="inlineStr">
        <is>
          <t xml:space="preserve"> </t>
        </is>
      </c>
    </row>
    <row r="23">
      <c r="A23" s="4" t="inlineStr">
        <is>
          <t>2028</t>
        </is>
      </c>
      <c r="B23" s="6" t="n">
        <v>71761</v>
      </c>
      <c r="C23" s="4" t="inlineStr">
        <is>
          <t xml:space="preserve"> </t>
        </is>
      </c>
    </row>
    <row r="24">
      <c r="A24" s="4" t="inlineStr">
        <is>
          <t>Thereafter</t>
        </is>
      </c>
      <c r="B24" s="6" t="n">
        <v>23442</v>
      </c>
      <c r="C24" s="4" t="inlineStr">
        <is>
          <t xml:space="preserve"> </t>
        </is>
      </c>
    </row>
    <row r="25">
      <c r="A25" s="4" t="inlineStr">
        <is>
          <t>Total debt</t>
        </is>
      </c>
      <c r="B25" s="5" t="n">
        <v>445642</v>
      </c>
      <c r="C25" s="5" t="n">
        <v>413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ARE CAPITAL - Narrative (Details) $ in Thousands</t>
        </is>
      </c>
      <c r="B1" s="2" t="inlineStr">
        <is>
          <t>12 Months Ended</t>
        </is>
      </c>
    </row>
    <row r="2">
      <c r="B2" s="2" t="inlineStr">
        <is>
          <t>Dec. 31, 2023 USD ($) class vote shares</t>
        </is>
      </c>
      <c r="C2" s="2" t="inlineStr">
        <is>
          <t>Dec. 31, 2022 USD ($)</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Number of classes of share capital | class</t>
        </is>
      </c>
      <c r="B4" s="6" t="n">
        <v>2</v>
      </c>
      <c r="C4" s="4" t="inlineStr">
        <is>
          <t xml:space="preserve"> </t>
        </is>
      </c>
      <c r="D4" s="4" t="inlineStr">
        <is>
          <t xml:space="preserve"> </t>
        </is>
      </c>
    </row>
    <row r="5">
      <c r="A5" s="4" t="inlineStr">
        <is>
          <t>Common stock conversion ratio</t>
        </is>
      </c>
      <c r="B5" s="6" t="n">
        <v>100</v>
      </c>
      <c r="C5" s="4" t="inlineStr">
        <is>
          <t xml:space="preserve"> </t>
        </is>
      </c>
      <c r="D5" s="4" t="inlineStr">
        <is>
          <t xml:space="preserve"> </t>
        </is>
      </c>
    </row>
    <row r="6">
      <c r="A6" s="4" t="inlineStr">
        <is>
          <t>Percentage of outstanding stock maximum</t>
        </is>
      </c>
      <c r="B6" s="8" t="n">
        <v>0.1</v>
      </c>
      <c r="C6" s="4" t="inlineStr">
        <is>
          <t xml:space="preserve"> </t>
        </is>
      </c>
      <c r="D6" s="4" t="inlineStr">
        <is>
          <t xml:space="preserve"> </t>
        </is>
      </c>
    </row>
    <row r="7">
      <c r="A7" s="4" t="inlineStr">
        <is>
          <t>Options granted in period (in shares)</t>
        </is>
      </c>
      <c r="B7" s="6" t="n">
        <v>0</v>
      </c>
      <c r="C7" s="4" t="inlineStr">
        <is>
          <t xml:space="preserve"> </t>
        </is>
      </c>
      <c r="D7" s="4" t="inlineStr">
        <is>
          <t xml:space="preserve"> </t>
        </is>
      </c>
    </row>
    <row r="8">
      <c r="A8" s="4" t="inlineStr">
        <is>
          <t>Options forfeited in period (in shares)</t>
        </is>
      </c>
      <c r="B8" s="6" t="n">
        <v>0</v>
      </c>
      <c r="C8" s="4" t="inlineStr">
        <is>
          <t xml:space="preserve"> </t>
        </is>
      </c>
      <c r="D8" s="4" t="inlineStr">
        <is>
          <t xml:space="preserve"> </t>
        </is>
      </c>
    </row>
    <row r="9">
      <c r="A9" s="4" t="inlineStr">
        <is>
          <t>Options expired in period (in shares)</t>
        </is>
      </c>
      <c r="B9" s="6" t="n">
        <v>0</v>
      </c>
      <c r="C9" s="4" t="inlineStr">
        <is>
          <t xml:space="preserve"> </t>
        </is>
      </c>
      <c r="D9" s="4" t="inlineStr">
        <is>
          <t xml:space="preserve"> </t>
        </is>
      </c>
    </row>
    <row r="10">
      <c r="A10" s="4" t="inlineStr">
        <is>
          <t>Cancelled (in shares)</t>
        </is>
      </c>
      <c r="B10" s="6" t="n">
        <v>1033</v>
      </c>
      <c r="C10" s="4" t="inlineStr">
        <is>
          <t xml:space="preserve"> </t>
        </is>
      </c>
      <c r="D10" s="4" t="inlineStr">
        <is>
          <t xml:space="preserve"> </t>
        </is>
      </c>
    </row>
    <row r="11">
      <c r="A11" s="4" t="inlineStr">
        <is>
          <t>Share-based payment arrangement, expense | $</t>
        </is>
      </c>
      <c r="B11" s="5" t="n">
        <v>13230</v>
      </c>
      <c r="C11" s="5" t="n">
        <v>39054</v>
      </c>
      <c r="D11" s="5" t="n">
        <v>45250</v>
      </c>
    </row>
    <row r="12">
      <c r="A12" s="4" t="inlineStr">
        <is>
          <t>Share-based payment arrangement, nonvested award, cost not yet recognized, amount | $</t>
        </is>
      </c>
      <c r="B12" s="6" t="n">
        <v>24393</v>
      </c>
      <c r="C12" s="4" t="inlineStr">
        <is>
          <t xml:space="preserve"> </t>
        </is>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based payment arrangement, expense | $</t>
        </is>
      </c>
      <c r="B15" s="6" t="n">
        <v>2669</v>
      </c>
      <c r="C15" s="6" t="n">
        <v>8003</v>
      </c>
      <c r="D15" s="6" t="n">
        <v>3544</v>
      </c>
    </row>
    <row r="16">
      <c r="A16" s="4" t="inlineStr">
        <is>
          <t>Selling, General and Administrative Expens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based payment arrangement, expense | $</t>
        </is>
      </c>
      <c r="B18" s="6" t="n">
        <v>10561</v>
      </c>
      <c r="C18" s="6" t="n">
        <v>31051</v>
      </c>
      <c r="D18" s="6" t="n">
        <v>41706</v>
      </c>
    </row>
    <row r="19">
      <c r="A19" s="4" t="inlineStr">
        <is>
          <t>Restricted Stock Unit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based payment arrangement, expense | $</t>
        </is>
      </c>
      <c r="B21" s="5" t="n">
        <v>12975</v>
      </c>
      <c r="C21" s="6" t="n">
        <v>38754</v>
      </c>
      <c r="D21" s="6" t="n">
        <v>44863</v>
      </c>
    </row>
    <row r="22">
      <c r="A22" s="4" t="inlineStr">
        <is>
          <t>Stock Option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Award expiration period</t>
        </is>
      </c>
      <c r="B24" s="4" t="inlineStr">
        <is>
          <t>10 years</t>
        </is>
      </c>
      <c r="C24" s="4" t="inlineStr">
        <is>
          <t xml:space="preserve"> </t>
        </is>
      </c>
      <c r="D24" s="4" t="inlineStr">
        <is>
          <t xml:space="preserve"> </t>
        </is>
      </c>
    </row>
    <row r="25">
      <c r="A25" s="4" t="inlineStr">
        <is>
          <t>Share-based payment arrangement, expense | $</t>
        </is>
      </c>
      <c r="B25" s="5" t="n">
        <v>255</v>
      </c>
      <c r="C25" s="5" t="n">
        <v>300</v>
      </c>
      <c r="D25" s="5" t="n">
        <v>387</v>
      </c>
    </row>
    <row r="26">
      <c r="A26" s="4" t="inlineStr">
        <is>
          <t>Minimum | Restricted Stock Unit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Award vesting period</t>
        </is>
      </c>
      <c r="B28" s="4" t="inlineStr">
        <is>
          <t>12 months</t>
        </is>
      </c>
      <c r="C28" s="4" t="inlineStr">
        <is>
          <t xml:space="preserve"> </t>
        </is>
      </c>
      <c r="D28" s="4" t="inlineStr">
        <is>
          <t xml:space="preserve"> </t>
        </is>
      </c>
    </row>
    <row r="29">
      <c r="A29" s="4" t="inlineStr">
        <is>
          <t>Minimum | Stock Option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Award vesting period</t>
        </is>
      </c>
      <c r="B31" s="4" t="inlineStr">
        <is>
          <t>12 months</t>
        </is>
      </c>
      <c r="C31" s="4" t="inlineStr">
        <is>
          <t xml:space="preserve"> </t>
        </is>
      </c>
      <c r="D31" s="4" t="inlineStr">
        <is>
          <t xml:space="preserve"> </t>
        </is>
      </c>
    </row>
    <row r="32">
      <c r="A32" s="4" t="inlineStr">
        <is>
          <t>Maximum | Restricted Stock Unit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Award vesting period</t>
        </is>
      </c>
      <c r="B34" s="4" t="inlineStr">
        <is>
          <t>30 months</t>
        </is>
      </c>
      <c r="C34" s="4" t="inlineStr">
        <is>
          <t xml:space="preserve"> </t>
        </is>
      </c>
      <c r="D34" s="4" t="inlineStr">
        <is>
          <t xml:space="preserve"> </t>
        </is>
      </c>
    </row>
    <row r="35">
      <c r="A35" s="4" t="inlineStr">
        <is>
          <t>Maximum | Stock Option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Award vesting period</t>
        </is>
      </c>
      <c r="B37" s="4" t="inlineStr">
        <is>
          <t>30 months</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s issued (in shares)</t>
        </is>
      </c>
      <c r="B40" s="6" t="n">
        <v>344074096</v>
      </c>
      <c r="C40" s="4" t="inlineStr">
        <is>
          <t xml:space="preserve"> </t>
        </is>
      </c>
      <c r="D40" s="4" t="inlineStr">
        <is>
          <t xml:space="preserve"> </t>
        </is>
      </c>
    </row>
    <row r="41">
      <c r="A41" s="4" t="inlineStr">
        <is>
          <t>Shares outstanding (in shares)</t>
        </is>
      </c>
      <c r="B41" s="6" t="n">
        <v>344074096</v>
      </c>
      <c r="C41" s="4" t="inlineStr">
        <is>
          <t xml:space="preserve"> </t>
        </is>
      </c>
      <c r="D41" s="4" t="inlineStr">
        <is>
          <t xml:space="preserve"> </t>
        </is>
      </c>
    </row>
    <row r="42">
      <c r="A42" s="4" t="inlineStr">
        <is>
          <t>Common stock, votes per share | vote</t>
        </is>
      </c>
      <c r="B42" s="6" t="n">
        <v>1</v>
      </c>
      <c r="C42" s="4" t="inlineStr">
        <is>
          <t xml:space="preserve"> </t>
        </is>
      </c>
      <c r="D42" s="4" t="inlineStr">
        <is>
          <t xml:space="preserve"> </t>
        </is>
      </c>
    </row>
    <row r="43">
      <c r="A43" s="4" t="inlineStr">
        <is>
          <t>Common Class A | Stock Conversion 1</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Conversion of stock, shares issued (in shares)</t>
        </is>
      </c>
      <c r="B45" s="6" t="n">
        <v>44997</v>
      </c>
      <c r="C45" s="4" t="inlineStr">
        <is>
          <t xml:space="preserve"> </t>
        </is>
      </c>
      <c r="D45" s="4" t="inlineStr">
        <is>
          <t xml:space="preserve"> </t>
        </is>
      </c>
    </row>
    <row r="46">
      <c r="A46" s="4" t="inlineStr">
        <is>
          <t>Common Class A | Stock Conversion 2</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Conversion of stock, shares issued (in shares)</t>
        </is>
      </c>
      <c r="B48" s="6" t="n">
        <v>13337286</v>
      </c>
      <c r="C48" s="4" t="inlineStr">
        <is>
          <t xml:space="preserve"> </t>
        </is>
      </c>
      <c r="D48" s="4" t="inlineStr">
        <is>
          <t xml:space="preserve"> </t>
        </is>
      </c>
    </row>
    <row r="49">
      <c r="A49" s="4" t="inlineStr">
        <is>
          <t>Common Class B</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hares outstanding (in shares)</t>
        </is>
      </c>
      <c r="B51" s="6" t="n">
        <v>0</v>
      </c>
      <c r="C51" s="4" t="inlineStr">
        <is>
          <t xml:space="preserve"> </t>
        </is>
      </c>
      <c r="D51" s="4" t="inlineStr">
        <is>
          <t xml:space="preserve"> </t>
        </is>
      </c>
    </row>
    <row r="52">
      <c r="A52" s="4" t="inlineStr">
        <is>
          <t>Common stock, votes per share | vote</t>
        </is>
      </c>
      <c r="B52" s="6" t="n">
        <v>100</v>
      </c>
      <c r="C52" s="4" t="inlineStr">
        <is>
          <t xml:space="preserve"> </t>
        </is>
      </c>
      <c r="D52" s="4" t="inlineStr">
        <is>
          <t xml:space="preserve"> </t>
        </is>
      </c>
    </row>
    <row r="53">
      <c r="A53" s="4" t="inlineStr">
        <is>
          <t>Common Class B | Stock Conversion 1</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Conversion of stock, shares converted (in shares)</t>
        </is>
      </c>
      <c r="B55" s="6" t="n">
        <v>449</v>
      </c>
      <c r="C55" s="4" t="inlineStr">
        <is>
          <t xml:space="preserve"> </t>
        </is>
      </c>
      <c r="D55" s="4" t="inlineStr">
        <is>
          <t xml:space="preserve"> </t>
        </is>
      </c>
    </row>
    <row r="56">
      <c r="A56" s="4" t="inlineStr">
        <is>
          <t>Common Class B | Stock Conversion 2</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Conversion of stock, shares converted (in shares)</t>
        </is>
      </c>
      <c r="B58" s="6" t="n">
        <v>13337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3" customWidth="1" min="2" max="2"/>
    <col width="24" customWidth="1" min="3" max="3"/>
  </cols>
  <sheetData>
    <row r="1">
      <c r="A1" s="1" t="inlineStr">
        <is>
          <t>SHARE CAPITAL - Schedule of Stock Options Roll Forward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Options beginning balance (in shares)</t>
        </is>
      </c>
      <c r="B4" s="6" t="n">
        <v>19997</v>
      </c>
      <c r="C4" s="4" t="inlineStr">
        <is>
          <t xml:space="preserve"> </t>
        </is>
      </c>
    </row>
    <row r="5">
      <c r="A5" s="4" t="inlineStr">
        <is>
          <t>Granted (in shares)</t>
        </is>
      </c>
      <c r="B5" s="6" t="n">
        <v>0</v>
      </c>
      <c r="C5" s="4" t="inlineStr">
        <is>
          <t xml:space="preserve"> </t>
        </is>
      </c>
    </row>
    <row r="6">
      <c r="A6" s="4" t="inlineStr">
        <is>
          <t>Forfeited (in shares)</t>
        </is>
      </c>
      <c r="B6" s="6" t="n">
        <v>0</v>
      </c>
      <c r="C6" s="4" t="inlineStr">
        <is>
          <t xml:space="preserve"> </t>
        </is>
      </c>
    </row>
    <row r="7">
      <c r="A7" s="4" t="inlineStr">
        <is>
          <t>Vested (in shares)</t>
        </is>
      </c>
      <c r="B7" s="6" t="n">
        <v>19997</v>
      </c>
      <c r="C7" s="4" t="inlineStr">
        <is>
          <t xml:space="preserve"> </t>
        </is>
      </c>
    </row>
    <row r="8">
      <c r="A8" s="4" t="inlineStr">
        <is>
          <t>Unvested Options ending balance (in shares)</t>
        </is>
      </c>
      <c r="B8" s="6" t="n">
        <v>0</v>
      </c>
      <c r="C8" s="6" t="n">
        <v>19997</v>
      </c>
    </row>
    <row r="9">
      <c r="A9" s="4" t="inlineStr">
        <is>
          <t>Inception to date Vested and Exercisable (in shares)</t>
        </is>
      </c>
      <c r="B9" s="6" t="n">
        <v>38956</v>
      </c>
      <c r="C9" s="4" t="inlineStr">
        <is>
          <t xml:space="preserve"> </t>
        </is>
      </c>
    </row>
    <row r="10">
      <c r="A10" s="3" t="inlineStr">
        <is>
          <t>Weighted Avg. Exercise Price C$</t>
        </is>
      </c>
      <c r="B10" s="4" t="inlineStr">
        <is>
          <t xml:space="preserve"> </t>
        </is>
      </c>
      <c r="C10" s="4" t="inlineStr">
        <is>
          <t xml:space="preserve"> </t>
        </is>
      </c>
    </row>
    <row r="11">
      <c r="A11" s="4" t="inlineStr">
        <is>
          <t>Unvested Options beginning balance (in dollars per share)</t>
        </is>
      </c>
      <c r="B11" s="5" t="n">
        <v>0</v>
      </c>
      <c r="C11" s="7" t="n">
        <v>30.13</v>
      </c>
    </row>
    <row r="12">
      <c r="A12" s="4" t="inlineStr">
        <is>
          <t>Granted (in dollars per share)</t>
        </is>
      </c>
      <c r="B12" s="6" t="n">
        <v>0</v>
      </c>
      <c r="C12" s="4" t="inlineStr">
        <is>
          <t xml:space="preserve"> </t>
        </is>
      </c>
    </row>
    <row r="13">
      <c r="A13" s="4" t="inlineStr">
        <is>
          <t>Forfeited (in dollars per share)</t>
        </is>
      </c>
      <c r="B13" s="6" t="n">
        <v>0</v>
      </c>
      <c r="C13" s="4" t="inlineStr">
        <is>
          <t xml:space="preserve"> </t>
        </is>
      </c>
    </row>
    <row r="14">
      <c r="A14" s="4" t="inlineStr">
        <is>
          <t>Vested (in dollars per share)</t>
        </is>
      </c>
      <c r="B14" s="10" t="n">
        <v>30.12</v>
      </c>
      <c r="C14" s="4" t="inlineStr">
        <is>
          <t xml:space="preserve"> </t>
        </is>
      </c>
    </row>
    <row r="15">
      <c r="A15" s="4" t="inlineStr">
        <is>
          <t>Unvested Options ending balance (in dollars per share)</t>
        </is>
      </c>
      <c r="B15" s="6" t="n">
        <v>0</v>
      </c>
      <c r="C15" s="7" t="n">
        <v>30.13</v>
      </c>
    </row>
    <row r="16">
      <c r="A16" s="4" t="inlineStr">
        <is>
          <t>Inception to date Vested and Exercisable (in dollars per share)</t>
        </is>
      </c>
      <c r="B16" s="7" t="n">
        <v>29.98</v>
      </c>
      <c r="C16" s="4" t="inlineStr">
        <is>
          <t xml:space="preserve"> </t>
        </is>
      </c>
    </row>
    <row r="17">
      <c r="A17" s="3" t="inlineStr">
        <is>
          <t>Weighted Average Remaining Contractual Life</t>
        </is>
      </c>
      <c r="B17" s="4" t="inlineStr">
        <is>
          <t xml:space="preserve"> </t>
        </is>
      </c>
      <c r="C17" s="4" t="inlineStr">
        <is>
          <t xml:space="preserve"> </t>
        </is>
      </c>
    </row>
    <row r="18">
      <c r="A18" s="4" t="inlineStr">
        <is>
          <t>Unvested</t>
        </is>
      </c>
      <c r="B18" s="4" t="inlineStr">
        <is>
          <t>0 years</t>
        </is>
      </c>
      <c r="C18" s="4" t="inlineStr">
        <is>
          <t>8 years 1 month 17 days</t>
        </is>
      </c>
    </row>
    <row r="19">
      <c r="A19" s="4" t="inlineStr">
        <is>
          <t>Inception to date Vested and Exercisable</t>
        </is>
      </c>
      <c r="B19" s="4" t="inlineStr">
        <is>
          <t>7 years 1 month 9 days</t>
        </is>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Unvested Restricted Stock Units Roll Forward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2981327</v>
      </c>
    </row>
    <row r="5">
      <c r="A5" s="4" t="inlineStr">
        <is>
          <t>Granted (in shares) | shares</t>
        </is>
      </c>
      <c r="B5" s="6" t="n">
        <v>8721824</v>
      </c>
    </row>
    <row r="6">
      <c r="A6" s="4" t="inlineStr">
        <is>
          <t>Forfeited (in shares) | shares</t>
        </is>
      </c>
      <c r="B6" s="6" t="n">
        <v>1222580</v>
      </c>
    </row>
    <row r="7">
      <c r="A7" s="4" t="inlineStr">
        <is>
          <t>Vested (in shares) | shares</t>
        </is>
      </c>
      <c r="B7" s="6" t="n">
        <v>1668034</v>
      </c>
    </row>
    <row r="8">
      <c r="A8" s="4" t="inlineStr">
        <is>
          <t>Ending balance (in shares) | shares</t>
        </is>
      </c>
      <c r="B8" s="6" t="n">
        <v>8812537</v>
      </c>
    </row>
    <row r="9">
      <c r="A9" s="3" t="inlineStr">
        <is>
          <t>Weighted Avg. Grant Date Fair Value C$</t>
        </is>
      </c>
      <c r="B9" s="4" t="inlineStr">
        <is>
          <t xml:space="preserve"> </t>
        </is>
      </c>
    </row>
    <row r="10">
      <c r="A10" s="4" t="inlineStr">
        <is>
          <t>Beginning balance | $ / shares</t>
        </is>
      </c>
      <c r="B10" s="7" t="n">
        <v>11.39</v>
      </c>
    </row>
    <row r="11">
      <c r="A11" s="4" t="inlineStr">
        <is>
          <t>Granted (in dollars per share) | $ / shares</t>
        </is>
      </c>
      <c r="B11" s="10" t="n">
        <v>4.02</v>
      </c>
    </row>
    <row r="12">
      <c r="A12" s="4" t="inlineStr">
        <is>
          <t>Forfeited (in dollars per share) | $ / shares</t>
        </is>
      </c>
      <c r="B12" s="10" t="n">
        <v>5.57</v>
      </c>
    </row>
    <row r="13">
      <c r="A13" s="4" t="inlineStr">
        <is>
          <t>Vested (in dollars per share) | $ / shares</t>
        </is>
      </c>
      <c r="B13" s="10" t="n">
        <v>12.3</v>
      </c>
    </row>
    <row r="14">
      <c r="A14" s="4" t="inlineStr">
        <is>
          <t>Ending balance | $ / shares</t>
        </is>
      </c>
      <c r="B14" s="7" t="n">
        <v>4.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Unless otherwise stated or the context requires otherwise, references herein to the “Company,” “Verano,” “we,” “us,” and “our” mean Verano Holdings Corp. and its direct and indirect subsidiaries, and controlled and managed entities. The Company is a vertically integrated cannabis operator that focuses on limited-licensed markets in the United States (“U.S.”). As a vertically integrated operator, the Company owns, operates, manages, controls, and/or has licensing, consulting or other commercial agreements with cultivation, processing, and retail licensees across 13 state markets (Arizona, Arkansas, Connecticut, Florida, Illinois, Maryland, Massachusetts, Michigan, Nevada, New Jersey, Ohio, Pennsylvania, and West Virginia). The Company also conducts pre-licensing activities in other markets. In these markets, the Company has either applied for licenses, or plans on applying for licenses, but does not currently own or manage any cultivation, processing, or retail licenses. On February 11, 2021, the Company resulted from a reverse takeover transaction as further described in Note 3 - Reverse Takeover Transaction . Thereafter, the Company’s Class A Subordinate Voting Shares (the “Subordinate Voting Shares”) were listed on the Canadian Securities Exchange (the “CSE”) under ticker symbol “VRNO” and subsequently began to be quoted in the United States on the OTCQX marketplace operated by the OTC Market Group, under the ticker symbol “VRNOF”. On October 18, 2023, the Subordinate Voting Shares, began trading on Cboe Canada (“Cboe”) under the stock symbol, “VRNO”. In connection therewith, the Subordinate Voting Shares ceased trading on the CSE as of the close of market on October 17, 2023. In August 2023, the Company relocated its corporate headquarters from 415 North Dearborn Street, 4th Floor, Chicago, Illinois 60654 to 224 W Hill Street, Suite 400, Chicago, Illinois 606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hare-Based Payment Arrangement, Expensed and Capitalized, Amount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Based Compensation Expense</t>
        </is>
      </c>
      <c r="B4" s="5" t="n">
        <v>13230</v>
      </c>
      <c r="C4" s="5" t="n">
        <v>39054</v>
      </c>
      <c r="D4" s="5" t="n">
        <v>45250</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Based Compensation Expense</t>
        </is>
      </c>
      <c r="B7" s="6" t="n">
        <v>255</v>
      </c>
      <c r="C7" s="6" t="n">
        <v>300</v>
      </c>
      <c r="D7" s="6" t="n">
        <v>387</v>
      </c>
    </row>
    <row r="8">
      <c r="A8" s="4" t="inlineStr">
        <is>
          <t>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Based Compensation Expense</t>
        </is>
      </c>
      <c r="B10" s="5" t="n">
        <v>12975</v>
      </c>
      <c r="C10" s="5" t="n">
        <v>38754</v>
      </c>
      <c r="D10" s="5" t="n">
        <v>448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7375</v>
      </c>
      <c r="C4" s="5" t="n">
        <v>130987</v>
      </c>
      <c r="D4" s="5" t="n">
        <v>104014</v>
      </c>
    </row>
    <row r="5">
      <c r="A5" s="4" t="inlineStr">
        <is>
          <t>State</t>
        </is>
      </c>
      <c r="B5" s="6" t="n">
        <v>22029</v>
      </c>
      <c r="C5" s="6" t="n">
        <v>36624</v>
      </c>
      <c r="D5" s="6" t="n">
        <v>33084</v>
      </c>
    </row>
    <row r="6">
      <c r="A6" s="4" t="inlineStr">
        <is>
          <t>Foreign</t>
        </is>
      </c>
      <c r="B6" s="6" t="n">
        <v>0</v>
      </c>
      <c r="C6" s="6" t="n">
        <v>0</v>
      </c>
      <c r="D6" s="6" t="n">
        <v>0</v>
      </c>
    </row>
    <row r="7">
      <c r="A7" s="4" t="inlineStr">
        <is>
          <t>Total Current:</t>
        </is>
      </c>
      <c r="B7" s="6" t="n">
        <v>159404</v>
      </c>
      <c r="C7" s="6" t="n">
        <v>167611</v>
      </c>
      <c r="D7" s="6" t="n">
        <v>137098</v>
      </c>
    </row>
    <row r="8">
      <c r="A8" s="3" t="inlineStr">
        <is>
          <t>Deferred:</t>
        </is>
      </c>
      <c r="B8" s="4" t="inlineStr">
        <is>
          <t xml:space="preserve"> </t>
        </is>
      </c>
      <c r="C8" s="4" t="inlineStr">
        <is>
          <t xml:space="preserve"> </t>
        </is>
      </c>
      <c r="D8" s="4" t="inlineStr">
        <is>
          <t xml:space="preserve"> </t>
        </is>
      </c>
    </row>
    <row r="9">
      <c r="A9" s="4" t="inlineStr">
        <is>
          <t>Federal</t>
        </is>
      </c>
      <c r="B9" s="6" t="n">
        <v>-14366</v>
      </c>
      <c r="C9" s="6" t="n">
        <v>-47211</v>
      </c>
      <c r="D9" s="6" t="n">
        <v>-25540</v>
      </c>
    </row>
    <row r="10">
      <c r="A10" s="4" t="inlineStr">
        <is>
          <t>State</t>
        </is>
      </c>
      <c r="B10" s="6" t="n">
        <v>108</v>
      </c>
      <c r="C10" s="6" t="n">
        <v>-14930</v>
      </c>
      <c r="D10" s="6" t="n">
        <v>-7570</v>
      </c>
    </row>
    <row r="11">
      <c r="A11" s="4" t="inlineStr">
        <is>
          <t>Foreign</t>
        </is>
      </c>
      <c r="B11" s="6" t="n">
        <v>0</v>
      </c>
      <c r="C11" s="6" t="n">
        <v>0</v>
      </c>
      <c r="D11" s="6" t="n">
        <v>0</v>
      </c>
    </row>
    <row r="12">
      <c r="A12" s="4" t="inlineStr">
        <is>
          <t>Total Deferred</t>
        </is>
      </c>
      <c r="B12" s="6" t="n">
        <v>-14258</v>
      </c>
      <c r="C12" s="6" t="n">
        <v>-62141</v>
      </c>
      <c r="D12" s="6" t="n">
        <v>-33110</v>
      </c>
    </row>
    <row r="13">
      <c r="A13" s="4" t="inlineStr">
        <is>
          <t>Income Tax Expense</t>
        </is>
      </c>
      <c r="B13" s="5" t="n">
        <v>145146</v>
      </c>
      <c r="C13" s="5" t="n">
        <v>105470</v>
      </c>
      <c r="D13" s="5" t="n">
        <v>1039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Loss) before Income Taxes</t>
        </is>
      </c>
      <c r="B4" s="5" t="n">
        <v>27798</v>
      </c>
      <c r="C4" s="5" t="n">
        <v>-163403</v>
      </c>
      <c r="D4" s="5" t="n">
        <v>48990</v>
      </c>
    </row>
    <row r="5">
      <c r="A5" s="4" t="inlineStr">
        <is>
          <t>Statutory Tax Rate</t>
        </is>
      </c>
      <c r="B5" s="8" t="n">
        <v>0.21</v>
      </c>
      <c r="C5" s="8" t="n">
        <v>0.21</v>
      </c>
      <c r="D5" s="8" t="n">
        <v>0.21</v>
      </c>
    </row>
    <row r="6">
      <c r="A6" s="4" t="inlineStr">
        <is>
          <t>Expense/(Recovery) based on Statutory Rate</t>
        </is>
      </c>
      <c r="B6" s="5" t="n">
        <v>5838</v>
      </c>
      <c r="C6" s="5" t="n">
        <v>-34314</v>
      </c>
      <c r="D6" s="5" t="n">
        <v>9965</v>
      </c>
    </row>
    <row r="7">
      <c r="A7" s="4" t="inlineStr">
        <is>
          <t>Other Permanent Differences</t>
        </is>
      </c>
      <c r="B7" s="6" t="n">
        <v>225</v>
      </c>
      <c r="C7" s="6" t="n">
        <v>1068</v>
      </c>
      <c r="D7" s="6" t="n">
        <v>435</v>
      </c>
    </row>
    <row r="8">
      <c r="A8" s="4" t="inlineStr">
        <is>
          <t>Goodwill Impairment</t>
        </is>
      </c>
      <c r="B8" s="6" t="n">
        <v>9345</v>
      </c>
      <c r="C8" s="6" t="n">
        <v>17265</v>
      </c>
      <c r="D8" s="6" t="n">
        <v>0</v>
      </c>
    </row>
    <row r="9">
      <c r="A9" s="4" t="inlineStr">
        <is>
          <t>Nondeductible 280E</t>
        </is>
      </c>
      <c r="B9" s="6" t="n">
        <v>79731</v>
      </c>
      <c r="C9" s="6" t="n">
        <v>84751</v>
      </c>
      <c r="D9" s="6" t="n">
        <v>59874</v>
      </c>
    </row>
    <row r="10">
      <c r="A10" s="4" t="inlineStr">
        <is>
          <t>Penalties and Interest</t>
        </is>
      </c>
      <c r="B10" s="6" t="n">
        <v>29581</v>
      </c>
      <c r="C10" s="6" t="n">
        <v>12305</v>
      </c>
      <c r="D10" s="6" t="n">
        <v>5331</v>
      </c>
    </row>
    <row r="11">
      <c r="A11" s="4" t="inlineStr">
        <is>
          <t>Non-controlling Interests</t>
        </is>
      </c>
      <c r="B11" s="6" t="n">
        <v>1326</v>
      </c>
      <c r="C11" s="6" t="n">
        <v>1319</v>
      </c>
      <c r="D11" s="6" t="n">
        <v>411</v>
      </c>
    </row>
    <row r="12">
      <c r="A12" s="4" t="inlineStr">
        <is>
          <t>State Taxes</t>
        </is>
      </c>
      <c r="B12" s="6" t="n">
        <v>15248</v>
      </c>
      <c r="C12" s="6" t="n">
        <v>24389</v>
      </c>
      <c r="D12" s="6" t="n">
        <v>25324</v>
      </c>
    </row>
    <row r="13">
      <c r="A13" s="4" t="inlineStr">
        <is>
          <t>Prior Year True Ups</t>
        </is>
      </c>
      <c r="B13" s="6" t="n">
        <v>5646</v>
      </c>
      <c r="C13" s="6" t="n">
        <v>4362</v>
      </c>
      <c r="D13" s="6" t="n">
        <v>3068</v>
      </c>
    </row>
    <row r="14">
      <c r="A14" s="4" t="inlineStr">
        <is>
          <t>State Rate Change on Deferred Taxes</t>
        </is>
      </c>
      <c r="B14" s="6" t="n">
        <v>-1066</v>
      </c>
      <c r="C14" s="6" t="n">
        <v>-2531</v>
      </c>
      <c r="D14" s="6" t="n">
        <v>0</v>
      </c>
    </row>
    <row r="15">
      <c r="A15" s="4" t="inlineStr">
        <is>
          <t>Discrete Items</t>
        </is>
      </c>
      <c r="B15" s="6" t="n">
        <v>0</v>
      </c>
      <c r="C15" s="6" t="n">
        <v>0</v>
      </c>
      <c r="D15" s="6" t="n">
        <v>-420</v>
      </c>
    </row>
    <row r="16">
      <c r="A16" s="4" t="inlineStr">
        <is>
          <t>Acquisition Purchase Price Remeasurement</t>
        </is>
      </c>
      <c r="B16" s="6" t="n">
        <v>-728</v>
      </c>
      <c r="C16" s="6" t="n">
        <v>-3144</v>
      </c>
      <c r="D16" s="6" t="n">
        <v>0</v>
      </c>
    </row>
    <row r="17">
      <c r="A17" s="4" t="inlineStr">
        <is>
          <t>Income Tax Expense</t>
        </is>
      </c>
      <c r="B17" s="5" t="n">
        <v>145146</v>
      </c>
      <c r="C17" s="5" t="n">
        <v>105470</v>
      </c>
      <c r="D17" s="5" t="n">
        <v>1039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5" t="n">
        <v>166634000</v>
      </c>
      <c r="C4" s="5" t="n">
        <v>70666000</v>
      </c>
      <c r="D4" s="5" t="n">
        <v>27962000</v>
      </c>
      <c r="E4" s="4" t="inlineStr">
        <is>
          <t xml:space="preserve"> </t>
        </is>
      </c>
    </row>
    <row r="5">
      <c r="A5" s="4" t="inlineStr">
        <is>
          <t>Income tax examination, penalties and interest expense</t>
        </is>
      </c>
      <c r="B5" s="6" t="n">
        <v>29581000</v>
      </c>
      <c r="C5" s="4" t="inlineStr">
        <is>
          <t xml:space="preserve"> </t>
        </is>
      </c>
      <c r="D5" s="4" t="inlineStr">
        <is>
          <t xml:space="preserve"> </t>
        </is>
      </c>
      <c r="E5" s="4" t="inlineStr">
        <is>
          <t xml:space="preserve"> </t>
        </is>
      </c>
    </row>
    <row r="6">
      <c r="A6" s="4" t="inlineStr">
        <is>
          <t>Deferred tax assets, valuation allowance</t>
        </is>
      </c>
      <c r="B6" s="6" t="n">
        <v>0</v>
      </c>
      <c r="C6" s="6" t="n">
        <v>0</v>
      </c>
      <c r="D6" s="4" t="inlineStr">
        <is>
          <t xml:space="preserve"> </t>
        </is>
      </c>
      <c r="E6" s="4" t="inlineStr">
        <is>
          <t xml:space="preserve"> </t>
        </is>
      </c>
    </row>
    <row r="7">
      <c r="A7" s="4" t="inlineStr">
        <is>
          <t>Unrecognized tax benefits</t>
        </is>
      </c>
      <c r="B7" s="6" t="n">
        <v>2973000</v>
      </c>
      <c r="C7" s="5" t="n">
        <v>5739000</v>
      </c>
      <c r="D7" s="5" t="n">
        <v>0</v>
      </c>
      <c r="E7" s="5" t="n">
        <v>0</v>
      </c>
    </row>
    <row r="8">
      <c r="A8" s="4" t="inlineStr">
        <is>
          <t>Unrecognized tax benefits, income tax penalties and interest accrued</t>
        </is>
      </c>
      <c r="B8" s="6" t="n">
        <v>733000</v>
      </c>
      <c r="C8" s="4" t="inlineStr">
        <is>
          <t xml:space="preserve"> </t>
        </is>
      </c>
      <c r="D8" s="4" t="inlineStr">
        <is>
          <t xml:space="preserve"> </t>
        </is>
      </c>
      <c r="E8" s="4" t="inlineStr">
        <is>
          <t xml:space="preserve"> </t>
        </is>
      </c>
    </row>
    <row r="9">
      <c r="A9" s="4" t="inlineStr">
        <is>
          <t>Sierra Well</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2973000</v>
      </c>
      <c r="C11" s="4" t="inlineStr">
        <is>
          <t xml:space="preserve"> </t>
        </is>
      </c>
      <c r="D11" s="4" t="inlineStr">
        <is>
          <t xml:space="preserve"> </t>
        </is>
      </c>
      <c r="E11" s="4" t="inlineStr">
        <is>
          <t xml:space="preserve"> </t>
        </is>
      </c>
    </row>
    <row r="12">
      <c r="A12" s="4" t="inlineStr">
        <is>
          <t>Tax Year 2023</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Income tax examination, penalties and interest expense</t>
        </is>
      </c>
      <c r="B14" s="6" t="n">
        <v>4859000</v>
      </c>
      <c r="C14" s="4" t="inlineStr">
        <is>
          <t xml:space="preserve"> </t>
        </is>
      </c>
      <c r="D14" s="4" t="inlineStr">
        <is>
          <t xml:space="preserve"> </t>
        </is>
      </c>
      <c r="E14" s="4" t="inlineStr">
        <is>
          <t xml:space="preserve"> </t>
        </is>
      </c>
    </row>
    <row r="15">
      <c r="A15" s="4" t="inlineStr">
        <is>
          <t>Tax Year 2022</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Income tax examination, penalties and interest expense</t>
        </is>
      </c>
      <c r="B17" s="6" t="n">
        <v>13743000</v>
      </c>
      <c r="C17" s="4" t="inlineStr">
        <is>
          <t xml:space="preserve"> </t>
        </is>
      </c>
      <c r="D17" s="4" t="inlineStr">
        <is>
          <t xml:space="preserve"> </t>
        </is>
      </c>
      <c r="E17" s="4" t="inlineStr">
        <is>
          <t xml:space="preserve"> </t>
        </is>
      </c>
    </row>
    <row r="18">
      <c r="A18" s="4" t="inlineStr">
        <is>
          <t>Tax Year 2021</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Income tax examination, penalties and interest expense</t>
        </is>
      </c>
      <c r="B20" s="5" t="n">
        <v>10979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ies</t>
        </is>
      </c>
      <c r="B3" s="5" t="n">
        <v>5423</v>
      </c>
      <c r="C3" s="5" t="n">
        <v>659</v>
      </c>
    </row>
    <row r="4">
      <c r="A4" s="4" t="inlineStr">
        <is>
          <t>Loyalty Points</t>
        </is>
      </c>
      <c r="B4" s="6" t="n">
        <v>1668</v>
      </c>
      <c r="C4" s="6" t="n">
        <v>1046</v>
      </c>
    </row>
    <row r="5">
      <c r="A5" s="4" t="inlineStr">
        <is>
          <t>Stock Compensation</t>
        </is>
      </c>
      <c r="B5" s="6" t="n">
        <v>614</v>
      </c>
      <c r="C5" s="6" t="n">
        <v>873</v>
      </c>
    </row>
    <row r="6">
      <c r="A6" s="4" t="inlineStr">
        <is>
          <t>Basis Differences in Goodwill</t>
        </is>
      </c>
      <c r="B6" s="6" t="n">
        <v>5577</v>
      </c>
      <c r="C6" s="6" t="n">
        <v>7444</v>
      </c>
    </row>
    <row r="7">
      <c r="A7" s="4" t="inlineStr">
        <is>
          <t>Leasehold Improvements</t>
        </is>
      </c>
      <c r="B7" s="6" t="n">
        <v>4704</v>
      </c>
      <c r="C7" s="6" t="n">
        <v>2464</v>
      </c>
    </row>
    <row r="8">
      <c r="A8" s="4" t="inlineStr">
        <is>
          <t>Total Deferred Tax Assets</t>
        </is>
      </c>
      <c r="B8" s="6" t="n">
        <v>17986</v>
      </c>
      <c r="C8" s="6" t="n">
        <v>12486</v>
      </c>
    </row>
    <row r="9">
      <c r="A9" s="3" t="inlineStr">
        <is>
          <t>Deferred Tax Liabilities, Gross [Abstract]</t>
        </is>
      </c>
      <c r="B9" s="4" t="inlineStr">
        <is>
          <t xml:space="preserve"> </t>
        </is>
      </c>
      <c r="C9" s="4" t="inlineStr">
        <is>
          <t xml:space="preserve"> </t>
        </is>
      </c>
    </row>
    <row r="10">
      <c r="A10" s="4" t="inlineStr">
        <is>
          <t>Operating Right of Use Assets</t>
        </is>
      </c>
      <c r="B10" s="6" t="n">
        <v>-5238</v>
      </c>
      <c r="C10" s="6" t="n">
        <v>-662</v>
      </c>
    </row>
    <row r="11">
      <c r="A11" s="4" t="inlineStr">
        <is>
          <t>Intangibles</t>
        </is>
      </c>
      <c r="B11" s="6" t="n">
        <v>-194963</v>
      </c>
      <c r="C11" s="6" t="n">
        <v>-208297</v>
      </c>
    </row>
    <row r="12">
      <c r="A12" s="4" t="inlineStr">
        <is>
          <t>Total Deferred Tax Liabilities</t>
        </is>
      </c>
      <c r="B12" s="6" t="n">
        <v>-200201</v>
      </c>
      <c r="C12" s="6" t="n">
        <v>-208959</v>
      </c>
    </row>
    <row r="13">
      <c r="A13" s="4" t="inlineStr">
        <is>
          <t>Net Deferred Tax Liabilities</t>
        </is>
      </c>
      <c r="B13" s="5" t="n">
        <v>-182215</v>
      </c>
      <c r="C13" s="5" t="n">
        <v>-196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5739</v>
      </c>
      <c r="C4" s="5" t="n">
        <v>0</v>
      </c>
      <c r="D4" s="5" t="n">
        <v>0</v>
      </c>
    </row>
    <row r="5">
      <c r="A5" s="4" t="inlineStr">
        <is>
          <t>Gross increases related to tax positions in a prior period</t>
        </is>
      </c>
      <c r="B5" s="6" t="n">
        <v>0</v>
      </c>
      <c r="C5" s="6" t="n">
        <v>5739</v>
      </c>
      <c r="D5" s="6" t="n">
        <v>0</v>
      </c>
    </row>
    <row r="6">
      <c r="A6" s="4" t="inlineStr">
        <is>
          <t>Gross decreases related to tax positions in a prior period</t>
        </is>
      </c>
      <c r="B6" s="6" t="n">
        <v>2766</v>
      </c>
      <c r="C6" s="6" t="n">
        <v>0</v>
      </c>
      <c r="D6" s="6" t="n">
        <v>0</v>
      </c>
    </row>
    <row r="7">
      <c r="A7" s="4" t="inlineStr">
        <is>
          <t>Gross increases related to tax positions in the current period</t>
        </is>
      </c>
      <c r="B7" s="6" t="n">
        <v>0</v>
      </c>
      <c r="C7" s="6" t="n">
        <v>0</v>
      </c>
      <c r="D7" s="6" t="n">
        <v>0</v>
      </c>
    </row>
    <row r="8">
      <c r="A8" s="4" t="inlineStr">
        <is>
          <t>Gross decreases related to tax positions in the current period</t>
        </is>
      </c>
      <c r="B8" s="6" t="n">
        <v>0</v>
      </c>
      <c r="C8" s="6" t="n">
        <v>0</v>
      </c>
      <c r="D8" s="6" t="n">
        <v>0</v>
      </c>
    </row>
    <row r="9">
      <c r="A9" s="4" t="inlineStr">
        <is>
          <t>Balance at End of Year</t>
        </is>
      </c>
      <c r="B9" s="5" t="n">
        <v>2973</v>
      </c>
      <c r="C9" s="5" t="n">
        <v>5739</v>
      </c>
      <c r="D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8451</v>
      </c>
      <c r="C4" s="5" t="n">
        <v>15229</v>
      </c>
      <c r="D4" s="5" t="n">
        <v>9140</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5" t="n">
        <v>704</v>
      </c>
      <c r="C7" s="5" t="n">
        <v>641</v>
      </c>
      <c r="D7" s="5" t="n">
        <v>8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24" customWidth="1" min="2" max="2"/>
    <col width="24" customWidth="1" min="3" max="3"/>
    <col width="24" customWidth="1" min="4" max="4"/>
  </cols>
  <sheetData>
    <row r="1">
      <c r="A1" s="1" t="inlineStr">
        <is>
          <t>LEASES - Lease, Cost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 years</t>
        </is>
      </c>
      <c r="B3" s="4" t="inlineStr">
        <is>
          <t>8 years 2 months 8 days</t>
        </is>
      </c>
      <c r="C3" s="4" t="inlineStr">
        <is>
          <t>8 years 1 month 13 days</t>
        </is>
      </c>
      <c r="D3" s="4" t="inlineStr">
        <is>
          <t>8 years 6 months 7 days</t>
        </is>
      </c>
    </row>
    <row r="4">
      <c r="A4" s="4" t="inlineStr">
        <is>
          <t>Weighted average discount rate</t>
        </is>
      </c>
      <c r="B4" s="9" t="n">
        <v>0.09520000000000001</v>
      </c>
      <c r="C4" s="9" t="n">
        <v>0.08019999999999999</v>
      </c>
      <c r="D4" s="9" t="n">
        <v>0.0811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3 USD ($)</t>
        </is>
      </c>
    </row>
    <row r="2">
      <c r="A2" s="3" t="inlineStr">
        <is>
          <t>Leases [Abstract]</t>
        </is>
      </c>
      <c r="B2" s="4" t="inlineStr">
        <is>
          <t xml:space="preserve"> </t>
        </is>
      </c>
    </row>
    <row r="3">
      <c r="A3" s="4" t="inlineStr">
        <is>
          <t>2024</t>
        </is>
      </c>
      <c r="B3" s="5" t="n">
        <v>17945</v>
      </c>
    </row>
    <row r="4">
      <c r="A4" s="4" t="inlineStr">
        <is>
          <t>2025</t>
        </is>
      </c>
      <c r="B4" s="6" t="n">
        <v>17880</v>
      </c>
    </row>
    <row r="5">
      <c r="A5" s="4" t="inlineStr">
        <is>
          <t>2026</t>
        </is>
      </c>
      <c r="B5" s="6" t="n">
        <v>16865</v>
      </c>
    </row>
    <row r="6">
      <c r="A6" s="4" t="inlineStr">
        <is>
          <t>2027</t>
        </is>
      </c>
      <c r="B6" s="6" t="n">
        <v>16197</v>
      </c>
    </row>
    <row r="7">
      <c r="A7" s="4" t="inlineStr">
        <is>
          <t>2028</t>
        </is>
      </c>
      <c r="B7" s="6" t="n">
        <v>15630</v>
      </c>
    </row>
    <row r="8">
      <c r="A8" s="4" t="inlineStr">
        <is>
          <t>Thereafter</t>
        </is>
      </c>
      <c r="B8" s="6" t="n">
        <v>59442</v>
      </c>
    </row>
    <row r="9">
      <c r="A9" s="4" t="inlineStr">
        <is>
          <t>Total Lease Payments</t>
        </is>
      </c>
      <c r="B9" s="6" t="n">
        <v>143959</v>
      </c>
    </row>
    <row r="10">
      <c r="A10" s="4" t="inlineStr">
        <is>
          <t>Less: Imputed Interest</t>
        </is>
      </c>
      <c r="B10" s="6" t="n">
        <v>-46812</v>
      </c>
    </row>
    <row r="11">
      <c r="A11" s="4" t="inlineStr">
        <is>
          <t>Present Value of Lease Liability</t>
        </is>
      </c>
      <c r="B11" s="5" t="n">
        <v>97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CONTINGENCIES &amp; OTHER (Details) - USD ($) $ in Thousands</t>
        </is>
      </c>
      <c r="C1" s="2" t="inlineStr">
        <is>
          <t>12 Months Ended</t>
        </is>
      </c>
    </row>
    <row r="2">
      <c r="B2" s="2" t="inlineStr">
        <is>
          <t>Nov. 14, 2022</t>
        </is>
      </c>
      <c r="C2" s="2" t="inlineStr">
        <is>
          <t>Dec. 31, 2023</t>
        </is>
      </c>
    </row>
    <row r="3">
      <c r="A3" s="3" t="inlineStr">
        <is>
          <t>Loss Contingencies [Line Items]</t>
        </is>
      </c>
      <c r="B3" s="4" t="inlineStr">
        <is>
          <t xml:space="preserve"> </t>
        </is>
      </c>
      <c r="C3" s="4" t="inlineStr">
        <is>
          <t xml:space="preserve"> </t>
        </is>
      </c>
    </row>
    <row r="4">
      <c r="A4" s="4" t="inlineStr">
        <is>
          <t>Loss contingency accrual</t>
        </is>
      </c>
      <c r="B4" s="4" t="inlineStr">
        <is>
          <t xml:space="preserve"> </t>
        </is>
      </c>
      <c r="C4" s="5" t="n">
        <v>1893</v>
      </c>
    </row>
    <row r="5">
      <c r="A5" s="4" t="inlineStr">
        <is>
          <t>Loss contingency accrual, provision</t>
        </is>
      </c>
      <c r="B5" s="4" t="inlineStr">
        <is>
          <t xml:space="preserve"> </t>
        </is>
      </c>
      <c r="C5" s="5" t="n">
        <v>1893</v>
      </c>
    </row>
    <row r="6">
      <c r="A6" s="4" t="inlineStr">
        <is>
          <t>GGH Litigation | Contract Termination, F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5" t="n">
        <v>14875</v>
      </c>
      <c r="C8" s="4" t="inlineStr">
        <is>
          <t xml:space="preserve"> </t>
        </is>
      </c>
    </row>
    <row r="9">
      <c r="A9" s="4" t="inlineStr">
        <is>
          <t>GGH Litigation | Contract Termination, Expense Reimburs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5" t="n">
        <v>30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for the years ended December 31, 2023, December 31, 2022 and December 31, 2021, have been prepared in accordance with accounting principles generally accepted in the U.S. (“GAAP”) and in accordance with the rules and regulations of the U.S. Securities and Exchange Commission (“SEC”). Certain prior year financial statement line items have been combined for presentation purposes. (b) Basis of Measurement Th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S. dollar. Unless otherwise indicated, all references to “$” or “US$” refer to U.S. dollars, and all references to “C$” refer to Canadian dollars. (d) Basis of Consolidation The consolidated financial statements include the accounts of the Company and its subsidiaries, as well as the accounts of any entities over which the Company has a controlling financial interest in accordance with Accounting Standards Codification (“ASC”) 810, Consolidation (“ASC 810”). All transactions and balances between these entities have been eliminated upon consolidation. The Company’s ownership percentages for owned subsidiaries and entities over which the Company has control, in some cases may not match state regulatory records because for purposes of presentation the approval of certain pending, planned, or anticipated state regulatory transfers. The Company will update its regulatory filings in those states where it is permitted to do so as soon as practical and will continue to operate, where and as applicable, in accordance with current practice and in compliance with applicable laws and regulations. 2. SIGNIFICANT ACCOUNTING POLICIES (Continued) (e) Restatement of Previously Issued Consolidated Financial Statements As described in the Company’s Amendment No. 3 to Registration Statement on Form 10, filed with the SEC on September 8, 2022 (the “Form 10”), the Company restated its previously issued consolidated financial statements for each of the quarterly and year-to-date periods ended March 31, 2022, December 31, 2021, and March 31, 2021 (collectively, the "Restatements"). Amounts as of or for the period ended December 31, 2021 depicted in these consolidated financial statements with the notation "As Restated" include the impact of the restatement included in the Form 10. The Restatements include the following: (i) As of and for the year ended December 31, 2021, because of an error related to stock-based compensation, the Company increased inventory by $3,069 and the Company’s tax expense was overstated with corresponding adjustments to income tax payable of $662 and a decrease of deferred income taxes of ($800). (ii) Because of the stock-based compensation error, as of and for the quarter ended March 31, 2022, the Company increased inventory by $3,898, cost of goods sold, net by $1,052, and salaries and benefits expense by $9,572. (iii) Because of the stock-based compensation error, as of and for the quarter ended March 31, 2021, the Company increased salaries and benefits expense by $5,692. (iv) Because of an overstatement of tax expense due to a clerical error, the Company decreased tax expense by $20,274 and made corresponding adjustments to income tax payable of ($23,071) and an increase to deferred income taxes of $2,659 as of and for the quarter ended March 31, 2022. There was no net cash impact to the Company’s audited consolidated financial statements for the year ended December 31, 2021 and no net cash impact to the Company’s unaudited interim condensed consolidated financial statements for the quarters ended March 31, 2022 and 2021, as a result of the Restatements. In addition, the Company’s accounting for distributions from a consolidated entity was corrected in the Restatements to reduce investment in associates and non-controlling interest equity by ($1,675) for the year ended December 31, 2021, and ($100) for the quarter ended March 31, 2021. Also, the investment in associates was corrected to account for distributions in excess of investment resulting in an increase of equity income of $1,537 and $1,638 at December 31, 2021 and March 31, 2022, respectively, with a reduction in disposition of investments of $3,176 at March 31, 2022. Further, after March 31, 2022 but before the March 31, 2022 financials were issued, the Company became aware of information regarding the Connecticut Pharmaceutical Solutions, Inc. and The Healing Center, LLC acquisition purchase price earnouts, as described in Note 10 - Transactions. As a result, the Company recognized an aggregate $4,760 reduction in these acquisition earnouts which was recorded for the quarter ended March 31, 2022 to reflect the subsequent information indicating a lower liability. 2. SIGNIFICANT ACCOUNTING POLICIES (Continued) (f) Variable Interest Entities &amp; Non-Controlling Interests A variable interest entity (“VIE”) is an entity that either (i) has insufficient equ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VIE economic performance and the obligation to absorb losses or the right to receive benefits from the VIE that could potentially be significant to the VIE. If the Company determines that it has operating power over an entity and the obligation to absorb losses or receive benefits from such entity, the Company consolidates such entity as a VIE in its capacity as the primary beneficiary, and if the Company determines it does not, then the Company does not consolidate the entity. The Company’s involvement constitutes power that is most significant to the entity when it has unconstrained decision-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VIEs do not represent additional claims on the Company’s general assets; rather, they represent claims against the specific assets of the applicable consolidated VIEs. Non-controlling interests (“NCI”) represent equity interests owned by third parties not affiliated with the Company. NCI may be initially measured at fair value or at the NCI’s proportionate share of the recognized amounts of the acquiree’s identifiable net assets. The choice of measurement is made by the Company on a transaction-by-transaction basis. The share of net assets attributable to NCI are presented as a component of equity. NCI’s share of net income or loss and comprehensive income or loss is recognized by the Company directly in equity. Total comprehensive income or loss of subsidiaries is attributed to the shareholders of the Company and to the NCI, even if this results in the NCI having a deficit balance. (g) Cash and Cash Equivalents Cash and cash equivalents include cash deposits in financial institutions, other deposits that are readily convertible into cash, with original maturities of three months or less, and cash held at retail locations. The Company has banking or similar relationships in all jurisdictions in which it operates. In addition, the Company has cash balances in excess of Federal Deposit Insurance Corporation and Canadian Deposit Insurance Corporation limits. The Company has historically not experienced losses related to these deposits. (h) Accounts Receivable and Expected Credit Loss Accounts receivable are recorded at the invoiced amount and do not bear interest. Expected credit loss reflects the Company’s estimate of amounts in its accounts receivable at such time that may not be collected due to customer claims or customer inability or unwillingness to pay. Collectability of accounts receivables is reviewed by the Company on an ongoing basis. The expected credit loss is determined based on a combination of factors, including the Company’s risk assessment regarding the credit worthiness of customers, historical collection experience and length of time the accounts receivables are past due. Account balances are charged off against the allowance when the Company believes it is probable the account receivable will not be recovered. The Company provides credit to its customers in the normal course of business and has established credit evaluation and monitoring processes to mitigate credit risk. As of December 31, 2023 and 2022, the allowance for credit losses were $1,397 and $346, respectively. 2. SIGNIFICANT ACCOUNTING POLICIES (Continued) (i) Inventory Inventory of purchased finished goods and packing materials are initially valued by the Company at cost and subsequently at the lower of cost and net realizable value. Cultivated inventory include direct and indirect costs of production, including costs of materials, labor, stock-based compensation, and depreciation related to cultivation. Such costs are capitalized as incurred, and subsequently included within cost of goods sold within the Company’s Consolidated Statements of Operations, at the time the products are sold. Net realizable value is determined by the Company as the estimated selling price in the ordinary course of business, less reasonable costs associated with the sale. Cost is determined using the weighted average cost basis. Products for resale and supplies and consumables are valued by the Company at lower of cost and net realizable value. Lastly, in calculating final inventory values, the Company is required to compare the inventory cost to estimated net realizable value. The net realizable value of inventory represents the estimated selling price for inventory in the ordinary course of business, less all estimated costs of completion and costs necessary to make the sale. The determination of net realizable value requires significant judgment by the Company, including consideration of factors such as shrinkage, the aging of and future demand for inventory, expected future selling price of the inventory, and any contractual arrangements with customers. Reserves established by the Company for excess and obsolete inventory are based upon quantities on hand, projected volumes from demand forecasts and net realizable value. The estimates are judgmental in nature and are made by the Company at a point in time, using available information, expected business plans, and expected market conditions. As a result, the actual amount received on the sale of inventory could differ from its estimated value. The Company performs periodic reviews on the inventory balance. The impact of changes in inventory reserves made by the Company is reflected in cost of goods sold. (j) Investment in Associates Associates are all entities over which the Company has significant influence, but not control, generally with the Company holding between 20% and 50% of the voting rights. Investments in associates are accounted for using the equity method and are initially recognized by the Company at cost. Unrealized gains on transactions between the Company and its associates are eliminated to the extent of the Company’s interest in the applicable associates. Accounting policies of associates are adjusted where necessary to ensure consistency with the policies adopted by the Company. If the financial statements of an associate are prepared on a date different from that used by the Company, adjustments are made for the effects of significant transactions or events that occur between the associate’s date and the date of the Company’s Consolidated Financial Statements. Gains and losses arising in investments in associates are recognized in the Company’s Consolidated Statements of Operations. The Company assesses annually whether there is any objective evidence that its interest in associates is impaired. If impaired, the carrying value of the Company’s interest of the underlying assets of the applicable associate is written down to its estimated recoverable amount (being the higher of fair value less costs of disposal or value in use) and reflected as a charge in the Company’s Consolidated Statements of Operations. During the year ended December 31, 2023, the Company received notification that the DGV Group, LLC ("DGV"), an entity in which the Company held an equity interest, was permanently ceasing operations. The Company recorded an impairment loss for the full value of the equity method investment of $6,571 as DGV was previously held as an Investment in Associates on the Company’s Consolidated Balance Sheets. There were no impairment charges recorded for the years ended December 31, 2022 and 2021. 2. SIGNIFICANT ACCOUNTING POLICIES (Continued) (k) Property, Plant and Equipment Property, plant and equipment are stated at cost, net of accumulated depreciation and impairment losses, if any. Expenditures made by the Company that materially increase the life of the assets are capitalized. Ordinary repairs and maintenance are expensed as incurred. The Company’s estimated depreciable lives of operating assets and facilities are as follows: Land Not Applicable Building 30 years Construction in Progress (“CIP”) Not Applicable Leasehold Improvements Shorter of: remaining lease term or 10 years Tools &amp; Equipment 7 years Kitchen &amp; Lab Equipment 7 years Other Machinery &amp; Equipment 7 years Furniture &amp; Fixtures 7 years Electronic &amp; Security Equipment 5 years Vehicles 7 years Land Improvements 15 years The assets’ residual values, useful lives and methods of depreciation are reviewed by the Company at each financial year-end and adjusted prospectively, if deemed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year the asset is derecognized. Depreciation of property, plant and equipment is dependent upon estimates of useful lives which are determined by the Company through the exercise of judgment. The assessment of any impairment of these assets is dependent upon estimates of recoverable amounts that take into account factors such as economic and market conditions and the useful lives of such assets. Property, plant and equipment classified as construction in progress are transferred when placed in service, at which time depreciation of the asset begins. Assets under construction are related to facilities not yet completed or otherwise not placed in service which, the majority, are pending future legislative changes. During the year ended December 31, 2023, the Company recorded a fixed asset impairment charge (l) Intangible Assets Intangible assets are recorded at cost, less accumulated amortization and impairment losses, if any. Intangible assets acquired by the Company in a business combination are measured at fair value at the acquisition date. Amortization periods of assets with finite lives are based on the Company’s estimates as of the dates of acquisitions. Intangible assets with finite lives are amortized over their estimated useful lives. The estimated useful lives, residual values and amortization methods are reviewed at each year end, and any changes in estimates are accounted for prospectively. Amortization periods by class of intangible assets with finite lives were as follows as of December 31, 2023: Licenses 9-15 years Tradenames 5-10 years Technology 5-10 years 2. SIGNIFICANT ACCOUNTING POLICIES (Continued) During the fourth quarters and years ended December 31, 2023 and 2022, the Company performed quantitative analyses and determined that (i) a license associated with its Massachusetts cultivation (wholesale) reporting unit was fully impaired during the year ended December 31, 2023 and (ii) a license associated with its Arizona cultivation (wholesale) reporting unit, was fully impaired during the year ended December 31, 2022. During the years ended December 31, 2023 and December 31, 2022, the Company recorded impairment charges No such impairment charges were recorded during the year ended December 31, 2021.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During the year ended December 31, 2022, the Company voluntarily changed the assessment date of its the annual goodwill and indefinite-lived intangible asset impairment testing, in accordance with Financial Accounting Standards Board (“FASB”) ASC 350, Intangibles–Goodwill and Other , from the end of the year (12/31), as applicable, to the beginning of the fourth quarter of the fiscal year (10/1), for all reporting units. The Company applies the guidance in Accounting Standards Update (“ ASU”) 2011-08, Intangibles-Goodwill and Other-Testing Goodwill for Impairment. In performing the Company’s annual goodwill impairment analysis,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The analysis performed included estimating the fair value of each reporting unit using either an income or market approach. The income approach requires management to estimate a number of factors for each reporting unit, including projected future operating results, economic projections, anticipated future cash flows, discount rates, the allocation of shared or corporate costs and the eventual repeal of 280E of the Code. The market approach estimates fair value using comparable marketplace fair value data from within a comparable industry grouping. The determination of fair value in the quantitative assessment requires the Company to make significant estimates and assumptions. These estimates and assumptions primarily include but are not limited to: the discount rate; terminal growth rates; and forecasts of revenue, operating income, depreciation and amortization and capital expenditures. During the year ended December 31, 2023, the Company recorded goodwill impairment charges of (i) $33,622 associated with its Arizona cultivation (wholesale) reporting unit, (ii) $4,245 associated with its Nevada retail reporting unit, and (iii) $64 associated with its Massachusetts cultivation (wholesale) reporting unit, as the carrying values of the reporting units exceeded the estimated fair value by such amounts. Impairment charges stemmed from the competitive environment in the Arizona, Nevada, and Massachusetts cannabis markets. Furthermore, the Company evaluated whether the fourth quarter impairment could have pertained to an earlier interim period and concluded that the impairment was appropriately recognized in the fourth quarter ended December 31, 2023. During the fourth quarter and year ended December 31, 2022, the Company recognized an impairment charge of (i) $46,537 associated with its Arizona retail reporting unit, (ii) $2,252 associated with its Arizona cultivation (wholesale) reporting unit, (iii) $61,127 associated with its Pennsylvania retail reporting unit, and (iv) $3,115 associated with its Pennsylvania cultivation (wholesale) reporting unit, as the carrying values of the reporting units exceeded the estimated fair value by such amounts. As a result of our goodwill impairment assessment performed during the year ended December 31, 2021, there were no such impairment charges deemed necessary. 2. SIGNIFICANT ACCOUNTING POLICIES (Continued) (n)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 the period of use; and • the Company has the right to direct the use of the asset. Such standard is applied to contracts entered into, or changed, on or after January 1, 2019. At inception or on reassessment of a contract that contains a lease component, the Company allocates consideration in the contract to the lease component on the basis of their relative stand-alone prices. The Company recognizes a right-of-use (“ROU”) asset and a lease liability at the lease commencement date. The ROU asset is initially measured at cost, which is comprised of (i) the initial amount of the lease liability, as adjusted for any lease payments made at or before the commencement date, plus (ii) the amount of any initial direct costs incurred, plus (iii) an estimate of the cost to dismantle and remove the underlying asset or to restore the underlying asset or the site on which it is located, less (iv) any lease incentives received by the Company. The ROU asset is depreciated using the straight-line method from the commencement date to the earlier of the end of the estimated useful life of the ROU asset or the end of the lease term. For operating leases, the ROU asset depreciation fluctuates in relation to the interest expense on the lease liability, in combination, resulting in a straight-line rent expense attribution. The estimated useful lives of the ROU assets are determined on the same basis as the life of the lease.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by the Company, a corresponding adjustment is made to the carrying amount of the ROU asset, or is recorded as a profit or loss if the carrying amount of the ROU asset has been reduced to zero. The Company has elected not to recognize right-of-use assets and lease liabilities for short-term leases that have a lease term of 12 months or less. The Company recognizes the lease payments associated with the leases as an expense on a straight-line basis over the lease term. 2. SIGNIFICANT ACCOUNTING POLICIES (Continued) (o) Advertising Advertising costs are charged to expense when incurred. Advertising expenses totaled $9,672, $15,997 and $8,644 for the years ended December 31, 2023, 2022 and 2021, respectively. (p) Income Taxes Deferred taxes are determined by the Company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the Company, it is more likely than not that some portion or all of the deferred tax assets will not be realized. Deferred tax assets and liabilities are measured using the enacted tax rates. The impact of a change in tax law or tax rates on deferred tax assets and liabilities is recognized by the Company in income in the period that enactment of the change occurs. Provisions for taxes are made using the Company’s estimate of the amount expected to be paid based on a qualitative assessment of all relevant factors. The Company reviews the adequacy of these provisions at the end of each financial reporting period. However, it is possible that an additional liability could result from future audits by taxing authorities. Where the final amounts of these taxes are different from the amount that were initially recorded, such differences will affect the tax provisions in the financial reporting period in which such final determination is made. As discussed further in Note 12 - Income Taxes , the Company is subject to the limitations of Section 280E of the Internal Revenue Code of 1986, as amended (the “Code”). 2. SIGNIFICANT ACCOUNTING POLICIES (Continued) (q) Revenue Recognition Revenue is recognized by the Company in accordance with ASU 2014-09, Revenue from Contracts with Customers (ASC Topic 606) (“ASU 2014-09”). In order to recognize revenue under ASU 2014-09, the Company applies the following five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from the wholesale and retail sales are generally recognized by the Company at a point in time when control over the goods has been transferred to the customer and reflects the amount the Company expects to receive for such goods, net of discounts. Discounts issued with respect to retail sales are not variable consideration and represent a margin-driven decision. The variability is settled prior to determination of transaction price. Given a retail sale is a single performance obligation at a point in time, transaction price is a standalone selling price, and transaction price is fixed given it is ascertained by list price less discount. Payment is typically due upon transferring the goods to the customer or within a specified time period permitted under the Company’s credit policy. Wholesale customers may have payment terms within a specified time-period permitted under the Company’s credit policy, typically within 30 days of transfer of the goods to the customer. The Company generally requires full payment from a customer for any previous purchase prior to entering into another purchase contract with such customer. Revenue is recognized upon the satisfaction of the performance obligation. The Company satisfies its performance obligation and transfers control upon delivery and acceptance by the customer. The Company has customer loyalty programs in which retail customers accumulate points for future product discounts that are based on each dollar paid for the Company’s products. These points are recorded by the Company as a contract liability until customers redeem their points for discounts on cannabis and vape products as part of an in-store sales transaction. In addition, the Company records a performance obligation as a reduction of revenue based on the Company’s estimated probability of point redemption, which is calculated based on a standalone selling price. 2. SIGNIFICANT ACCOUNTING POLICIES (Continued) (r) Fair Value of Financial Instruments The Company applies fair value accounting for all financial assets and liabilities that are recognized or disclosed at fair value in its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derivative financial instruments, are determined using valuation techniques. The Company uses its judgment to select the methods used to make certain assumptions and in performing the fair value calculations to determine (i) the values attributed to each component of a transaction at the time of their issuance; (ii) the fair value measurements for certain instruments that require subsequent measurement at fair value on a recurring basis; and (iii)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For further details, see Note 18 – Fair Value Measurements . (s) Commitments and Contingencies The Company is subject to lawsuits, investigations and other claims related to employment, commercial, transactional, and other matters that arise out of its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as a liability on the Company’s Consolidated Balance Sheet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purchase price consideration is measured as of the acquisition and is estimated using probability weighting of potential payouts. Subsequent changes in the estimated contingent considerations from the final purchase price allocation ar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 of discounts</t>
        </is>
      </c>
      <c r="B4" s="5" t="n">
        <v>938452</v>
      </c>
      <c r="C4" s="5" t="n">
        <v>879412</v>
      </c>
      <c r="D4" s="5" t="n">
        <v>737850</v>
      </c>
    </row>
    <row r="5">
      <c r="A5" s="4" t="inlineStr">
        <is>
          <t>Total depreciation and amortization</t>
        </is>
      </c>
      <c r="B5" s="6" t="n">
        <v>141133</v>
      </c>
      <c r="C5" s="6" t="n">
        <v>141387</v>
      </c>
      <c r="D5" s="6" t="n">
        <v>96244</v>
      </c>
    </row>
    <row r="6">
      <c r="A6" s="4" t="inlineStr">
        <is>
          <t>Total income taxes</t>
        </is>
      </c>
      <c r="B6" s="6" t="n">
        <v>145146</v>
      </c>
      <c r="C6" s="6" t="n">
        <v>105470</v>
      </c>
      <c r="D6" s="6" t="n">
        <v>103988</v>
      </c>
    </row>
    <row r="7">
      <c r="A7" s="4" t="inlineStr">
        <is>
          <t>Total net income (loss)</t>
        </is>
      </c>
      <c r="B7" s="6" t="n">
        <v>-117348</v>
      </c>
      <c r="C7" s="6" t="n">
        <v>-269164</v>
      </c>
      <c r="D7" s="6" t="n">
        <v>-57507</v>
      </c>
    </row>
    <row r="8">
      <c r="A8" s="4" t="inlineStr">
        <is>
          <t>Total assets</t>
        </is>
      </c>
      <c r="B8" s="6" t="n">
        <v>2318745</v>
      </c>
      <c r="C8" s="6" t="n">
        <v>2396055</v>
      </c>
      <c r="D8" s="4" t="inlineStr">
        <is>
          <t xml:space="preserve"> </t>
        </is>
      </c>
    </row>
    <row r="9">
      <c r="A9" s="4" t="inlineStr">
        <is>
          <t>Total liabilities</t>
        </is>
      </c>
      <c r="B9" s="6" t="n">
        <v>1078665</v>
      </c>
      <c r="C9" s="6" t="n">
        <v>1054505</v>
      </c>
      <c r="D9" s="4" t="inlineStr">
        <is>
          <t xml:space="preserve"> </t>
        </is>
      </c>
    </row>
    <row r="10">
      <c r="A10" s="4" t="inlineStr">
        <is>
          <t>Intersegment 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 net of discounts</t>
        </is>
      </c>
      <c r="B12" s="6" t="n">
        <v>-150810</v>
      </c>
      <c r="C12" s="6" t="n">
        <v>-118148</v>
      </c>
      <c r="D12" s="6" t="n">
        <v>-71480</v>
      </c>
    </row>
    <row r="13">
      <c r="A13" s="4" t="inlineStr">
        <is>
          <t>Cultiv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depreciation and amortization</t>
        </is>
      </c>
      <c r="B15" s="6" t="n">
        <v>73851</v>
      </c>
      <c r="C15" s="6" t="n">
        <v>78120</v>
      </c>
      <c r="D15" s="6" t="n">
        <v>54460</v>
      </c>
    </row>
    <row r="16">
      <c r="A16" s="4" t="inlineStr">
        <is>
          <t>Total income taxes</t>
        </is>
      </c>
      <c r="B16" s="6" t="n">
        <v>44687</v>
      </c>
      <c r="C16" s="6" t="n">
        <v>52147</v>
      </c>
      <c r="D16" s="6" t="n">
        <v>58601</v>
      </c>
    </row>
    <row r="17">
      <c r="A17" s="4" t="inlineStr">
        <is>
          <t>Total net income (loss)</t>
        </is>
      </c>
      <c r="B17" s="6" t="n">
        <v>-1107</v>
      </c>
      <c r="C17" s="6" t="n">
        <v>-105135</v>
      </c>
      <c r="D17" s="6" t="n">
        <v>53191</v>
      </c>
    </row>
    <row r="18">
      <c r="A18" s="4" t="inlineStr">
        <is>
          <t>Total assets</t>
        </is>
      </c>
      <c r="B18" s="6" t="n">
        <v>1176407</v>
      </c>
      <c r="C18" s="6" t="n">
        <v>1135257</v>
      </c>
      <c r="D18" s="4" t="inlineStr">
        <is>
          <t xml:space="preserve"> </t>
        </is>
      </c>
    </row>
    <row r="19">
      <c r="A19" s="4" t="inlineStr">
        <is>
          <t>Total liabilities</t>
        </is>
      </c>
      <c r="B19" s="6" t="n">
        <v>252624</v>
      </c>
      <c r="C19" s="6" t="n">
        <v>234687</v>
      </c>
      <c r="D19" s="4" t="inlineStr">
        <is>
          <t xml:space="preserve"> </t>
        </is>
      </c>
    </row>
    <row r="20">
      <c r="A20" s="4" t="inlineStr">
        <is>
          <t>Cultivation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 net of discounts</t>
        </is>
      </c>
      <c r="B22" s="6" t="n">
        <v>347836</v>
      </c>
      <c r="C22" s="6" t="n">
        <v>276281</v>
      </c>
      <c r="D22" s="6" t="n">
        <v>226858</v>
      </c>
    </row>
    <row r="23">
      <c r="A23" s="4" t="inlineStr">
        <is>
          <t>Retai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depreciation and amortization</t>
        </is>
      </c>
      <c r="B25" s="6" t="n">
        <v>67282</v>
      </c>
      <c r="C25" s="6" t="n">
        <v>63267</v>
      </c>
      <c r="D25" s="6" t="n">
        <v>41784</v>
      </c>
    </row>
    <row r="26">
      <c r="A26" s="4" t="inlineStr">
        <is>
          <t>Total income taxes</t>
        </is>
      </c>
      <c r="B26" s="6" t="n">
        <v>100459</v>
      </c>
      <c r="C26" s="6" t="n">
        <v>53323</v>
      </c>
      <c r="D26" s="6" t="n">
        <v>45387</v>
      </c>
    </row>
    <row r="27">
      <c r="A27" s="4" t="inlineStr">
        <is>
          <t>Total net income (loss)</t>
        </is>
      </c>
      <c r="B27" s="6" t="n">
        <v>-116241</v>
      </c>
      <c r="C27" s="6" t="n">
        <v>-164029</v>
      </c>
      <c r="D27" s="6" t="n">
        <v>-110698</v>
      </c>
    </row>
    <row r="28">
      <c r="A28" s="4" t="inlineStr">
        <is>
          <t>Total assets</t>
        </is>
      </c>
      <c r="B28" s="6" t="n">
        <v>1142338</v>
      </c>
      <c r="C28" s="6" t="n">
        <v>1260798</v>
      </c>
      <c r="D28" s="4" t="inlineStr">
        <is>
          <t xml:space="preserve"> </t>
        </is>
      </c>
    </row>
    <row r="29">
      <c r="A29" s="4" t="inlineStr">
        <is>
          <t>Total liabilities</t>
        </is>
      </c>
      <c r="B29" s="6" t="n">
        <v>826041</v>
      </c>
      <c r="C29" s="6" t="n">
        <v>819818</v>
      </c>
      <c r="D29" s="4" t="inlineStr">
        <is>
          <t xml:space="preserve"> </t>
        </is>
      </c>
    </row>
    <row r="30">
      <c r="A30" s="4" t="inlineStr">
        <is>
          <t>Retail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 net of discounts</t>
        </is>
      </c>
      <c r="B32" s="5" t="n">
        <v>741426</v>
      </c>
      <c r="C32" s="5" t="n">
        <v>721279</v>
      </c>
      <c r="D32" s="5" t="n">
        <v>5824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5" customWidth="1" min="2" max="2"/>
    <col width="35" customWidth="1" min="3" max="3"/>
  </cols>
  <sheetData>
    <row r="1">
      <c r="A1" s="1" t="inlineStr">
        <is>
          <t>LOYALTY OBLIGATIONS (Details) loyaltyPoint in Millions</t>
        </is>
      </c>
      <c r="B1" s="2" t="inlineStr">
        <is>
          <t>12 Months Ended</t>
        </is>
      </c>
    </row>
    <row r="2">
      <c r="B2" s="2" t="inlineStr">
        <is>
          <t>Dec. 31, 2023 USD ($) loyaltyPoint</t>
        </is>
      </c>
      <c r="C2" s="2" t="inlineStr">
        <is>
          <t>Dec. 31, 2022 USD ($) loyaltyPoint</t>
        </is>
      </c>
    </row>
    <row r="3">
      <c r="A3" s="3" t="inlineStr">
        <is>
          <t>Disaggregation of Revenue [Line Items]</t>
        </is>
      </c>
      <c r="B3" s="4" t="inlineStr">
        <is>
          <t xml:space="preserve"> </t>
        </is>
      </c>
      <c r="C3" s="4" t="inlineStr">
        <is>
          <t xml:space="preserve"> </t>
        </is>
      </c>
    </row>
    <row r="4">
      <c r="A4" s="4" t="inlineStr">
        <is>
          <t>Percentage of loyalty points estimated to not be redeemed</t>
        </is>
      </c>
      <c r="B4" s="8" t="n">
        <v>0.2</v>
      </c>
      <c r="C4" s="4" t="inlineStr">
        <is>
          <t xml:space="preserve"> </t>
        </is>
      </c>
    </row>
    <row r="5">
      <c r="A5" s="4" t="inlineStr">
        <is>
          <t>Loyalty point expiration period</t>
        </is>
      </c>
      <c r="B5" s="4" t="inlineStr">
        <is>
          <t>6 months</t>
        </is>
      </c>
      <c r="C5" s="4" t="inlineStr">
        <is>
          <t xml:space="preserve"> </t>
        </is>
      </c>
    </row>
    <row r="6">
      <c r="A6" s="4" t="inlineStr">
        <is>
          <t>Loyalty points outstanding | loyaltyPoint</t>
        </is>
      </c>
      <c r="B6" s="6" t="n">
        <v>110</v>
      </c>
      <c r="C6" s="6" t="n">
        <v>70</v>
      </c>
    </row>
    <row r="7">
      <c r="A7" s="4" t="inlineStr">
        <is>
          <t>Contract with customer, liability, current</t>
        </is>
      </c>
      <c r="B7" s="5" t="n">
        <v>5781000</v>
      </c>
      <c r="C7" s="5" t="n">
        <v>358200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oyalty program standalone selling price per loyalty point</t>
        </is>
      </c>
      <c r="B10" s="10" t="n">
        <v>0.03</v>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yalty program standalone selling price per loyalty point</t>
        </is>
      </c>
      <c r="B13" s="7" t="n">
        <v>0.06</v>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ION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5" t="n">
        <v>394196</v>
      </c>
      <c r="C3" s="5" t="n">
        <v>318275</v>
      </c>
    </row>
    <row r="4">
      <c r="A4" s="4" t="inlineStr">
        <is>
          <t>Current Liabilities</t>
        </is>
      </c>
      <c r="B4" s="6" t="n">
        <v>412188</v>
      </c>
      <c r="C4" s="6" t="n">
        <v>386645</v>
      </c>
    </row>
    <row r="5">
      <c r="A5" s="4" t="inlineStr">
        <is>
          <t>Non-Current Liabilities</t>
        </is>
      </c>
      <c r="B5" s="6" t="n">
        <v>666477</v>
      </c>
      <c r="C5" s="6" t="n">
        <v>667860</v>
      </c>
    </row>
    <row r="6">
      <c r="A6" s="4" t="inlineStr">
        <is>
          <t>Equity attributable to Verano Holdings, Corp.</t>
        </is>
      </c>
      <c r="B6" s="6" t="n">
        <v>1240080</v>
      </c>
      <c r="C6" s="6" t="n">
        <v>1341550</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6" t="n">
        <v>14671</v>
      </c>
      <c r="C9" s="6" t="n">
        <v>48952</v>
      </c>
    </row>
    <row r="10">
      <c r="A10" s="4" t="inlineStr">
        <is>
          <t>Non-Current Assets</t>
        </is>
      </c>
      <c r="B10" s="6" t="n">
        <v>28568</v>
      </c>
      <c r="C10" s="6" t="n">
        <v>72081</v>
      </c>
    </row>
    <row r="11">
      <c r="A11" s="4" t="inlineStr">
        <is>
          <t>Current Liabilities</t>
        </is>
      </c>
      <c r="B11" s="6" t="n">
        <v>30437</v>
      </c>
      <c r="C11" s="6" t="n">
        <v>10193</v>
      </c>
    </row>
    <row r="12">
      <c r="A12" s="4" t="inlineStr">
        <is>
          <t>Non-Current Liabilities</t>
        </is>
      </c>
      <c r="B12" s="6" t="n">
        <v>7614</v>
      </c>
      <c r="C12" s="6" t="n">
        <v>8939</v>
      </c>
    </row>
    <row r="13">
      <c r="A13" s="4" t="inlineStr">
        <is>
          <t>Equity attributable to Verano Holdings, Corp.</t>
        </is>
      </c>
      <c r="B13" s="5" t="n">
        <v>5188</v>
      </c>
      <c r="C13" s="5" t="n">
        <v>1019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Narrativ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445642</v>
      </c>
      <c r="C3" s="5" t="n">
        <v>413004</v>
      </c>
    </row>
    <row r="4">
      <c r="A4" s="4" t="inlineStr">
        <is>
          <t>Long-term debt, current maturities</t>
        </is>
      </c>
      <c r="B4" s="6" t="n">
        <v>52005</v>
      </c>
      <c r="C4" s="6" t="n">
        <v>2446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6" t="n">
        <v>2294</v>
      </c>
      <c r="C7" s="6" t="n">
        <v>1805</v>
      </c>
    </row>
    <row r="8">
      <c r="A8" s="4" t="inlineStr">
        <is>
          <t>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2294</v>
      </c>
      <c r="C10" s="5" t="n">
        <v>18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Schedule of Fair Value, Assets and Liabilities Measured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74760</v>
      </c>
      <c r="C3" s="5" t="n">
        <v>84851</v>
      </c>
    </row>
    <row r="4">
      <c r="A4" s="4" t="inlineStr">
        <is>
          <t>Investments</t>
        </is>
      </c>
      <c r="B4" s="6" t="n">
        <v>2294</v>
      </c>
      <c r="C4" s="6" t="n">
        <v>1805</v>
      </c>
    </row>
    <row r="5">
      <c r="A5" s="4" t="inlineStr">
        <is>
          <t>Acquisition Consideration Payable</t>
        </is>
      </c>
      <c r="B5" s="6" t="n">
        <v>-3915</v>
      </c>
      <c r="C5" s="6" t="n">
        <v>-18262</v>
      </c>
    </row>
    <row r="6">
      <c r="A6" s="4" t="inlineStr">
        <is>
          <t>Total</t>
        </is>
      </c>
      <c r="B6" s="6" t="n">
        <v>173139</v>
      </c>
      <c r="C6" s="6" t="n">
        <v>68394</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74760</v>
      </c>
      <c r="C9" s="6" t="n">
        <v>84851</v>
      </c>
    </row>
    <row r="10">
      <c r="A10" s="4" t="inlineStr">
        <is>
          <t>Investments</t>
        </is>
      </c>
      <c r="B10" s="6" t="n">
        <v>2294</v>
      </c>
      <c r="C10" s="6" t="n">
        <v>1805</v>
      </c>
    </row>
    <row r="11">
      <c r="A11" s="4" t="inlineStr">
        <is>
          <t>Acquisition Consideration Payable</t>
        </is>
      </c>
      <c r="B11" s="6" t="n">
        <v>0</v>
      </c>
      <c r="C11" s="6" t="n">
        <v>0</v>
      </c>
    </row>
    <row r="12">
      <c r="A12" s="4" t="inlineStr">
        <is>
          <t>Total</t>
        </is>
      </c>
      <c r="B12" s="6" t="n">
        <v>177054</v>
      </c>
      <c r="C12" s="6" t="n">
        <v>86656</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0</v>
      </c>
    </row>
    <row r="16">
      <c r="A16" s="4" t="inlineStr">
        <is>
          <t>Investments</t>
        </is>
      </c>
      <c r="B16" s="6" t="n">
        <v>0</v>
      </c>
      <c r="C16" s="6" t="n">
        <v>0</v>
      </c>
    </row>
    <row r="17">
      <c r="A17" s="4" t="inlineStr">
        <is>
          <t>Acquisition Consideration Payable</t>
        </is>
      </c>
      <c r="B17" s="6" t="n">
        <v>0</v>
      </c>
      <c r="C17" s="6" t="n">
        <v>0</v>
      </c>
    </row>
    <row r="18">
      <c r="A18" s="4" t="inlineStr">
        <is>
          <t>Total</t>
        </is>
      </c>
      <c r="B18" s="6" t="n">
        <v>0</v>
      </c>
      <c r="C18" s="6"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0</v>
      </c>
      <c r="C21" s="6" t="n">
        <v>0</v>
      </c>
    </row>
    <row r="22">
      <c r="A22" s="4" t="inlineStr">
        <is>
          <t>Investments</t>
        </is>
      </c>
      <c r="B22" s="6" t="n">
        <v>0</v>
      </c>
      <c r="C22" s="6" t="n">
        <v>0</v>
      </c>
    </row>
    <row r="23">
      <c r="A23" s="4" t="inlineStr">
        <is>
          <t>Acquisition Consideration Payable</t>
        </is>
      </c>
      <c r="B23" s="6" t="n">
        <v>-3915</v>
      </c>
      <c r="C23" s="6" t="n">
        <v>-18262</v>
      </c>
    </row>
    <row r="24">
      <c r="A24" s="4" t="inlineStr">
        <is>
          <t>Total</t>
        </is>
      </c>
      <c r="B24" s="5" t="n">
        <v>-3915</v>
      </c>
      <c r="C24" s="5" t="n">
        <v>-182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Apr. 30,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 of debt prepayment cost</t>
        </is>
      </c>
      <c r="B4" s="4" t="inlineStr">
        <is>
          <t xml:space="preserve"> </t>
        </is>
      </c>
      <c r="C4" s="5" t="n">
        <v>0</v>
      </c>
      <c r="D4" s="5" t="n">
        <v>3436</v>
      </c>
      <c r="E4" s="5" t="n">
        <v>0</v>
      </c>
    </row>
    <row r="5">
      <c r="A5" s="4" t="inlineStr">
        <is>
          <t>Secured Debt | Credit Agreement 2022 | Credit Facility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 of debt prepayment cost</t>
        </is>
      </c>
      <c r="B7" s="5" t="n">
        <v>5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TAKEOVER TRANSACTION</t>
        </is>
      </c>
      <c r="B1" s="2" t="inlineStr">
        <is>
          <t>12 Months Ended</t>
        </is>
      </c>
    </row>
    <row r="2">
      <c r="B2" s="2" t="inlineStr">
        <is>
          <t>Dec. 31, 2023</t>
        </is>
      </c>
    </row>
    <row r="3">
      <c r="A3" s="3" t="inlineStr">
        <is>
          <t>Reverse Recapitalization [Abstract]</t>
        </is>
      </c>
      <c r="B3" s="4" t="inlineStr">
        <is>
          <t xml:space="preserve"> </t>
        </is>
      </c>
    </row>
    <row r="4">
      <c r="A4" s="4" t="inlineStr">
        <is>
          <t>REVERSE TAKEOVER TRANSACTION ("RTO")</t>
        </is>
      </c>
      <c r="B4" s="4" t="inlineStr">
        <is>
          <t>3. REVERSE TAKEOVER TRANSACTION (“RTO”) On December 14, 2020, Verano Holdings, LLC, a Delaware limited liability company and currently a subsidiary of the Company ("Verano LLC"), Majesta Minerals, Inc., an Alberta corporation (the “Public Corporation”), 1276268 B.C. Ltd., a British Columbia corporation (“Verano FinCo”), 1277233 B.C. Ltd, a British Columbia corporation, and 1278655 B.C. Ltd., a British Columbia corporation (“Majesta SubCo”), entered into an arrangement agreement (as amended January 26, 2021, the “Definitive Agreement”), pursuant to which the Company resulted from the reverse takeover transaction contemplated thereby (the “RTO”). In accordance with the plan of arrangement forming part of the Definitive Agreement (the “Plan of Arrangement”), the Public Corporation changed its name to “Verano Holdings Corp.” and completed a consolidation of its common shares on the basis of 100,000 issued and outstanding common shares on a post-consolidation basis. In accordance with the terms of the Plan of Arrangement, 10,000,000 subscription receipts (the “Subscription Receipts”) were issued on January 21, 2021, at a price per Subscription Receipt of $10 1 , for aggregate gross proceeds of $100,000 (the “RTO Financing”). As part of the RTO Financing, the Company issued a total of 10,000,000 Subordinate Voting Shares to the purchasers of the Subscription Receipts and 578,354 Subordinate Voting Shares and $4,580 in transactions costs to the offering agents as a broker fee, for a net RTO Financing amount of $95,420. The Public Corporation reorganized its capital structure by altering its notice of articles and articles to (i) attach special rights and restrictions to its common shares, (ii) change the identifying name of its common shares to “Class A Subordinate Voting Shares” and (iii) create a new class of shares identified as "Class B Proportionate Voting Shares". Pursuant to the Plan of Arrangement, thereafter Verano FinCo amalgamated with Majesta SubCo. The resulting entity subsequently was liquidated, and the net proceeds of the RTO Financing were transferred to the Company, as the resulting corporation in the RTO. The members of Verano LLC, and owners of certain of its subsidiaries, through a series of transactions, exchanged their ownership interests in Verano LLC and such subsidiaries for 96,892,040 Subordinate Voting Shares and 1,172,382 Proportionate Voting Shares. In connection with the Company’s acquisitions of Alternative Medical Enterprises, LLC, Plants of Ruskin GPS, LLC, and RVC 360, LLC (collectively, the “AME Parties”), that occurred concurrently with the RTO, the members of the AME Parties, through a series of transactions, exchanged their membership interests in the AME Parties for 18,092,987 Subordinate Voting Shares and 470,984 Proportionate Voting Shares. In addition, upon the consummation of the acquisitions the members of the AME Parties received cash consideration of $20,000 which was funded with proceeds from the RTO Financing and were entitled to receive an additional $15,000 in future cash installments, all of which have been paid in full. Refer to Note 10 - Transactions , below for additional details of the acquisitions of the AME Parties and related transactions. In accordance with ASC Topic 805, Business Combinations , the substance of the RTO transactions is a reverse takeover of a nonoperating company. The RTO transactions do not constitute a business combination because Majesta SubCo does not meet the definition of a business under the standard. As a result, the RTO transactions are accounted for as a capital transaction with Verano LLC being identified as the acquirer and the equity consideration being measured at fair value. The resulting consolidated statement of financial position of the Company is presented as a continuance of Verano LLC and the comparative figures presented in the consolidated financial statements for dates and periods prior to the RTO are those of Verano LLC. ASC Topic 505-50 , Equity-Based Payments to Non-Employees , applies to transactions where an entity grants equity instruments and cannot identify specifically some or all of the goods or services received in return. Because the Company issued shares with a value in excess of the assets received, the difference is recognized in RTO-related issuance cost through equity. The amount assigned to the transaction cost of $198 is the difference between the fair value of the consideration and the net identifiable assets of Majesta SubCo acquir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51:26Z</dcterms:created>
  <dcterms:modified xmlns:dcterms="http://purl.org/dc/terms/" xmlns:xsi="http://www.w3.org/2001/XMLSchema-instance" xsi:type="dcterms:W3CDTF">2024-03-15T20:51:26Z</dcterms:modified>
</cp:coreProperties>
</file>